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ASH" sheetId="5" state="visible" r:id="rId5"/>
    <sheet xmlns:r="http://schemas.openxmlformats.org/officeDocument/2006/relationships" name="BASIS OF PRESENTATION" sheetId="6" state="visible" r:id="rId6"/>
    <sheet xmlns:r="http://schemas.openxmlformats.org/officeDocument/2006/relationships" name="PROPERTY, PLANT AND EQUIPMENT, " sheetId="7" state="visible" r:id="rId7"/>
    <sheet xmlns:r="http://schemas.openxmlformats.org/officeDocument/2006/relationships" name="LONG-TERM DEBT" sheetId="8" state="visible" r:id="rId8"/>
    <sheet xmlns:r="http://schemas.openxmlformats.org/officeDocument/2006/relationships" name="COMMITMENTS AND CONTINGENCIES" sheetId="9" state="visible" r:id="rId9"/>
    <sheet xmlns:r="http://schemas.openxmlformats.org/officeDocument/2006/relationships" name="INCOME TAXES" sheetId="10" state="visible" r:id="rId10"/>
    <sheet xmlns:r="http://schemas.openxmlformats.org/officeDocument/2006/relationships" name="MEMBER'S DEFICIT" sheetId="11" state="visible" r:id="rId11"/>
    <sheet xmlns:r="http://schemas.openxmlformats.org/officeDocument/2006/relationships" name="OTHER INFORMATION" sheetId="12" state="visible" r:id="rId12"/>
    <sheet xmlns:r="http://schemas.openxmlformats.org/officeDocument/2006/relationships" name="SEGMENT DATA" sheetId="13" state="visible" r:id="rId13"/>
    <sheet xmlns:r="http://schemas.openxmlformats.org/officeDocument/2006/relationships" name="CERTAIN RELATIONSHIPS AND RELAT" sheetId="14" state="visible" r:id="rId14"/>
    <sheet xmlns:r="http://schemas.openxmlformats.org/officeDocument/2006/relationships" name="GUARANTOR SUBSIDIARIES" sheetId="15" state="visible" r:id="rId15"/>
    <sheet xmlns:r="http://schemas.openxmlformats.org/officeDocument/2006/relationships" name="BASIS OF PRESENTATION (Policies" sheetId="16" state="visible" r:id="rId16"/>
    <sheet xmlns:r="http://schemas.openxmlformats.org/officeDocument/2006/relationships" name="PROPERTY, PLANT AND EQUIPMENT17" sheetId="17" state="visible" r:id="rId17"/>
    <sheet xmlns:r="http://schemas.openxmlformats.org/officeDocument/2006/relationships" name="LONG-TERM DEBT (Tables)" sheetId="18" state="visible" r:id="rId18"/>
    <sheet xmlns:r="http://schemas.openxmlformats.org/officeDocument/2006/relationships" name="INCOME TAXES (Tables)" sheetId="19" state="visible" r:id="rId19"/>
    <sheet xmlns:r="http://schemas.openxmlformats.org/officeDocument/2006/relationships" name="MEMBER'S DEFICIT (Tables)" sheetId="20" state="visible" r:id="rId20"/>
    <sheet xmlns:r="http://schemas.openxmlformats.org/officeDocument/2006/relationships" name="SEGMENT DATA (Tables)" sheetId="21" state="visible" r:id="rId21"/>
    <sheet xmlns:r="http://schemas.openxmlformats.org/officeDocument/2006/relationships" name="GUARANTOR SUBSIDIARIES (Tables)" sheetId="22" state="visible" r:id="rId22"/>
    <sheet xmlns:r="http://schemas.openxmlformats.org/officeDocument/2006/relationships" name="BASIS OF PRESENTATION (Detail)" sheetId="23" state="visible" r:id="rId23"/>
    <sheet xmlns:r="http://schemas.openxmlformats.org/officeDocument/2006/relationships" name="PROPERTY, PLANT AND EQUIPMENT24" sheetId="24" state="visible" r:id="rId24"/>
    <sheet xmlns:r="http://schemas.openxmlformats.org/officeDocument/2006/relationships" name="PROPERTY, PLANT AND EQUIPMENT25" sheetId="25" state="visible" r:id="rId25"/>
    <sheet xmlns:r="http://schemas.openxmlformats.org/officeDocument/2006/relationships" name="PROPERTY, PLANT AND EQUIPMENT26" sheetId="26" state="visible" r:id="rId26"/>
    <sheet xmlns:r="http://schemas.openxmlformats.org/officeDocument/2006/relationships" name="PROPERTY, PLANT AND EQUIPMENT27" sheetId="27" state="visible" r:id="rId27"/>
    <sheet xmlns:r="http://schemas.openxmlformats.org/officeDocument/2006/relationships" name="PROPERTY, PLANT AND EQUIPMENT28" sheetId="28" state="visible" r:id="rId28"/>
    <sheet xmlns:r="http://schemas.openxmlformats.org/officeDocument/2006/relationships" name="LONG-TERM DEBT - Schedule Of Lo" sheetId="29" state="visible" r:id="rId29"/>
    <sheet xmlns:r="http://schemas.openxmlformats.org/officeDocument/2006/relationships" name="LONG-TERM DEBT - Additional Inf" sheetId="30" state="visible" r:id="rId30"/>
    <sheet xmlns:r="http://schemas.openxmlformats.org/officeDocument/2006/relationships" name="LONG-TERM DEBT - Surety Bonds, " sheetId="31" state="visible" r:id="rId31"/>
    <sheet xmlns:r="http://schemas.openxmlformats.org/officeDocument/2006/relationships" name="INCOME TAXES - Schedule of Comp" sheetId="32" state="visible" r:id="rId32"/>
    <sheet xmlns:r="http://schemas.openxmlformats.org/officeDocument/2006/relationships" name="INCOME TAXES - Narrative (Detai" sheetId="33" state="visible" r:id="rId33"/>
    <sheet xmlns:r="http://schemas.openxmlformats.org/officeDocument/2006/relationships" name="MEMBER'S DEFICIT (Detail)" sheetId="34" state="visible" r:id="rId34"/>
    <sheet xmlns:r="http://schemas.openxmlformats.org/officeDocument/2006/relationships" name="OTHER INFORMATION (Detail)" sheetId="35" state="visible" r:id="rId35"/>
    <sheet xmlns:r="http://schemas.openxmlformats.org/officeDocument/2006/relationships" name="SEGMENT DATA (Detail)" sheetId="36" state="visible" r:id="rId36"/>
    <sheet xmlns:r="http://schemas.openxmlformats.org/officeDocument/2006/relationships" name="CERTAIN RELATIONSHIPS AND REL37" sheetId="37" state="visible" r:id="rId37"/>
    <sheet xmlns:r="http://schemas.openxmlformats.org/officeDocument/2006/relationships" name="GUARANTOR SUBSIDIARIES - Schedu" sheetId="38" state="visible" r:id="rId38"/>
    <sheet xmlns:r="http://schemas.openxmlformats.org/officeDocument/2006/relationships" name="GUARANTOR SUBSIDIARIES - Sche39" sheetId="39" state="visible" r:id="rId39"/>
    <sheet xmlns:r="http://schemas.openxmlformats.org/officeDocument/2006/relationships" name="GUARANTOR SUBSIDIARIES - Sche40" sheetId="40" state="visible" r:id="rId40"/>
  </sheets>
  <definedNames/>
  <calcPr calcId="124519" fullCalcOnLoad="1"/>
</workbook>
</file>

<file path=xl/sharedStrings.xml><?xml version="1.0" encoding="utf-8"?>
<sst xmlns="http://schemas.openxmlformats.org/spreadsheetml/2006/main" uniqueCount="405">
  <si>
    <t>Document and Entity Information - shares</t>
  </si>
  <si>
    <t>3 Months Ended</t>
  </si>
  <si>
    <t>Mar. 31, 2017</t>
  </si>
  <si>
    <t>May 04, 2017</t>
  </si>
  <si>
    <t>Document And Entity Information [Abstract]</t>
  </si>
  <si>
    <t>Entity Registrant Name</t>
  </si>
  <si>
    <t>iHeartMedia Capital I, LLC</t>
  </si>
  <si>
    <t>Entity Central Index Key</t>
  </si>
  <si>
    <t>Current Fiscal Year End Date</t>
  </si>
  <si>
    <t>--12-31</t>
  </si>
  <si>
    <t>Entity Filer Category</t>
  </si>
  <si>
    <t>Non-accelerated Filer</t>
  </si>
  <si>
    <t>Document Type</t>
  </si>
  <si>
    <t>10-Q</t>
  </si>
  <si>
    <t>Document Period End Date</t>
  </si>
  <si>
    <t>Mar. 31,
		2017</t>
  </si>
  <si>
    <t>Document Fiscal Year Focus</t>
  </si>
  <si>
    <t>Document Fiscal Period Focus</t>
  </si>
  <si>
    <t>Q1</t>
  </si>
  <si>
    <t>Amendment Flag</t>
  </si>
  <si>
    <t>false</t>
  </si>
  <si>
    <t>Entity Common Stock, Shares Outstanding</t>
  </si>
  <si>
    <t>CONSOLIDATED BALANCE SHEETS - USD ($) $ in Thousands</t>
  </si>
  <si>
    <t>Dec. 31, 2016</t>
  </si>
  <si>
    <t>CURRENT ASSETS</t>
  </si>
  <si>
    <t>Cash and cash equivalents</t>
  </si>
  <si>
    <t>Accounts receivable, net of allowance of $35,710 in 2017 and $33,882 in 2016</t>
  </si>
  <si>
    <t>Prepaid expenses</t>
  </si>
  <si>
    <t>Assets held for sale</t>
  </si>
  <si>
    <t>Other current assets</t>
  </si>
  <si>
    <t>Total Current Assets</t>
  </si>
  <si>
    <t>PROPERTY, PLANT AND EQUIPMENT</t>
  </si>
  <si>
    <t>Structures, net</t>
  </si>
  <si>
    <t>Other property, plant and equipment, net</t>
  </si>
  <si>
    <t>INTANGIBLE ASSETS AND GOODWILL</t>
  </si>
  <si>
    <t>Indefinite-lived intangibles - licenses</t>
  </si>
  <si>
    <t>Indefinite-lived intangibles - permits</t>
  </si>
  <si>
    <t>Other intangibles, net</t>
  </si>
  <si>
    <t>Goodwill</t>
  </si>
  <si>
    <t>OTHER ASSETS</t>
  </si>
  <si>
    <t>Other assets</t>
  </si>
  <si>
    <t>Total Assets</t>
  </si>
  <si>
    <t>CURRENT LIABILITIES</t>
  </si>
  <si>
    <t>Accounts payable</t>
  </si>
  <si>
    <t>Accrued expenses</t>
  </si>
  <si>
    <t>Accrued interest</t>
  </si>
  <si>
    <t>Deferred income</t>
  </si>
  <si>
    <t>Current portion of long-term debt</t>
  </si>
  <si>
    <t>Total Current Liabilities</t>
  </si>
  <si>
    <t>Long-term debt</t>
  </si>
  <si>
    <t>Deferred income taxes</t>
  </si>
  <si>
    <t>Other long-term liabilities</t>
  </si>
  <si>
    <t>Commitments and contingent liabilities (Note 4)</t>
  </si>
  <si>
    <t xml:space="preserve"> </t>
  </si>
  <si>
    <t>MEMBER’S DEFICIT</t>
  </si>
  <si>
    <t>Noncontrolling interest</t>
  </si>
  <si>
    <t>Member's interest</t>
  </si>
  <si>
    <t>Accumulated deficit</t>
  </si>
  <si>
    <t>Accumulated other comprehensive loss</t>
  </si>
  <si>
    <t>Total Member's Deficit</t>
  </si>
  <si>
    <t>Total Liabilities and Member's Deficit</t>
  </si>
  <si>
    <t>CONSOLIDATED BALANCE SHEETS (Parenthetical) - USD ($) $ in Thousands</t>
  </si>
  <si>
    <t>Statement of Financial Position [Abstract]</t>
  </si>
  <si>
    <t>Allowance for receivables</t>
  </si>
  <si>
    <t>CONSOLIDATED STATEMENTS OF COMPREHENSIVE LOSS (UNAUDITED) - USD ($) $ in Thousands</t>
  </si>
  <si>
    <t>Mar. 31, 2016</t>
  </si>
  <si>
    <t>Income Statement [Abstract]</t>
  </si>
  <si>
    <t>Revenue</t>
  </si>
  <si>
    <t>Operating expenses:</t>
  </si>
  <si>
    <t>Direct operating expenses (excludes depreciation and amortization)</t>
  </si>
  <si>
    <t>Selling, general and administrative expenses (excludes depreciation and amortization)</t>
  </si>
  <si>
    <t>Corporate expenses (excludes depreciation and amortization)</t>
  </si>
  <si>
    <t>Depreciation and amortization</t>
  </si>
  <si>
    <t>Other operating income, net</t>
  </si>
  <si>
    <t>Operating income (loss)</t>
  </si>
  <si>
    <t>Interest expense</t>
  </si>
  <si>
    <t>Equity in loss of nonconsolidated affiliates</t>
  </si>
  <si>
    <t>Other expense, net</t>
  </si>
  <si>
    <t>Loss before income taxes</t>
  </si>
  <si>
    <t>Income tax expense</t>
  </si>
  <si>
    <t>Consolidated net income (loss)</t>
  </si>
  <si>
    <t>Less amount attributable to noncontrolling interest</t>
  </si>
  <si>
    <t>Net income (loss) attributable to the Company</t>
  </si>
  <si>
    <t>Other comprehensive income (loss), net of tax:</t>
  </si>
  <si>
    <t>Foreign currency translation adjustments</t>
  </si>
  <si>
    <t>Unrealized holding loss on marketable securities</t>
  </si>
  <si>
    <t>Reclassification adjustments</t>
  </si>
  <si>
    <t>Other comprehensive income</t>
  </si>
  <si>
    <t>Comprehensive loss</t>
  </si>
  <si>
    <t>Comprehensive loss attributable to the Company</t>
  </si>
  <si>
    <t>CONSOLIDATED STATEMENTS OF CASH FLOWS (UNAUDITED) - USD ($) $ in Thousands</t>
  </si>
  <si>
    <t>Cash flows from operating activities:</t>
  </si>
  <si>
    <t>Consolidated net loss</t>
  </si>
  <si>
    <t>Reconciling items:</t>
  </si>
  <si>
    <t>Deferred taxes</t>
  </si>
  <si>
    <t>Provision for doubtful accounts</t>
  </si>
  <si>
    <t>Amortization of deferred financing charges and note discounts, net</t>
  </si>
  <si>
    <t>Share-based compensation</t>
  </si>
  <si>
    <t>Gain on disposal of operating and other assets</t>
  </si>
  <si>
    <t>Other reconciling items, net</t>
  </si>
  <si>
    <t>Changes in operating assets and liabilities, net of effects of acquisitions and dispositions:</t>
  </si>
  <si>
    <t>Decrease in accounts receivable</t>
  </si>
  <si>
    <t>Increase in prepaid expenses and other current assets</t>
  </si>
  <si>
    <t>Decrease in accrued expenses</t>
  </si>
  <si>
    <t>Decrease in accounts payable</t>
  </si>
  <si>
    <t>Decrease in accrued interest</t>
  </si>
  <si>
    <t>Increase in deferred income</t>
  </si>
  <si>
    <t>Changes in other operating assets and liabilities</t>
  </si>
  <si>
    <t>Net cash used for operating activities</t>
  </si>
  <si>
    <t>Cash flows from investing activities:</t>
  </si>
  <si>
    <t>Purchases of other investments</t>
  </si>
  <si>
    <t>Proceeds from sale of other investments</t>
  </si>
  <si>
    <t>Purchases of property, plant and equipment</t>
  </si>
  <si>
    <t>Proceeds from disposal of assets</t>
  </si>
  <si>
    <t>Purchases of other operating assets</t>
  </si>
  <si>
    <t>Change in other, net</t>
  </si>
  <si>
    <t>Net cash provided by (used for) investing activities</t>
  </si>
  <si>
    <t>Cash flows from financing activities:</t>
  </si>
  <si>
    <t>Payments on credit facilities</t>
  </si>
  <si>
    <t>Payments on long-term debt</t>
  </si>
  <si>
    <t>Dividends and other payments to noncontrolling interests</t>
  </si>
  <si>
    <t>Deferred financing charges</t>
  </si>
  <si>
    <t>Net cash used for financing activities</t>
  </si>
  <si>
    <t>Effect of exchange rate changes on cash</t>
  </si>
  <si>
    <t>Net increase (decrease) in cash and cash equivalents</t>
  </si>
  <si>
    <t>Cash and cash equivalents at beginning of period</t>
  </si>
  <si>
    <t>Cash and cash equivalents at end of period</t>
  </si>
  <si>
    <t>SUPPLEMENTAL DISCLOSURES:</t>
  </si>
  <si>
    <t>Cash paid for interest</t>
  </si>
  <si>
    <t>Cash paid for taxes</t>
  </si>
  <si>
    <t>BASIS OF PRESENTATION</t>
  </si>
  <si>
    <t>Accounting Policies [Abstract]</t>
  </si>
  <si>
    <t>BASIS OF PRESENTATION Preparation of Interim Financial Statements iHeartMedia Capital I, LLC (the “Company”) is the direct parent of iHeartCommunications, Inc., a Texas corporation (“iHeartCommunications” or the “Subsidiary Issuer”). The Company and certain of iHeartCommunications’ direct and indirect wholly-owned domestic subsidiaries fully and unconditionally guarantee on a joint and several basis certain of iHeartCommunications’ outstanding indebtedness (the “Guarantor Subsidiaries”). As permitted by the rules and regulations of the Securities and Exchange Commission (the “SEC”), the Company’s unaudited financial statements and related footnotes included in Item 1 of Part I of this Quarterly Report on Form 10-Q contain certain footnote disclosures regarding the financial information of the Company, iHeartCommunications and the Guarantor Subsidiaries. All references in this Quarterly Report on Form 10-Q to the “Company,” “we,” “us” and “our” refer to iHeartMedia Capital I, LLC and its consolidated subsidiaries. The Company’s reportable segments are iHeartMedia (“iHM”), Americas outdoor advertising (“Americas outdoor” or “Americas outdoor advertising”) and International outdoor advertising (“International outdoor” or “International outdoor advertising”). The accompanying consolidated financial statements were prepared by the Company pursuant to the rules and regulations of the SEC and, in the opinion of management, include all normal and recurring adjustments necessary to present fairly the results of the interim periods shown. Certain information and footnote disclosures normally included in financial statements prepared in accordance with U.S. generally accepted accounting principles (“GAAP”) have been condensed or omitted pursuant to such SEC rules and regulations. Management believes that the disclosures made are adequate to make the information presented not misleading. Due to seasonality and other factors, the results for the interim periods may not be indicative of results for the full year. The financial statements contained herein should be read in conjunction with the consolidated financial statements and notes thereto included in the Company’s 2016 Annual Report on Form 10-K. Th e consolidated financial statements include the accounts of the Company and its subsidiaries. Also included in the consolidated financial statements are entities for which the Company has a controlling financial interest or is the primary beneficiary. Investments in companies in which the Company owns 20% to 50% of the voting common stock or otherwise exercises significant influence over operating and financial policies of the company are accounted for under the equity method. All significant intercompany transactions are eliminated in the consolidation process. Certain prior-period amounts have been reclassified to conform to the 2017 presentation. Omission of Per Share Information Net loss per share information is not presented as iHeartMedia Capital II, LLC is the sole member of the Company and owns 100% of the Company’s limited liability company interests. The Company does not have any publicly traded common stock. Going Concern Considerations During the second quarter of 2014, the FASB issued ASU No. 2014-15, Presentation of Financial Statements - Going Concern (Subtopic 205-40): Disclosure of Uncertainties about an Entity's Ability to Continue as a Going Concern . This update provides U.S. GAAP guidance on management’s responsibility in evaluating whether there is substantial doubt about a company’s ability to continue as a going concern and about related footnote disclosures. The Company adopted this standard for the year ended December 31, 2016. Under this standard, the Company is required to evaluate whether there is substantial doubt about its ability to continue as a going concern each reporting period, including interim periods. In evaluating the Company’s ability to continue as a going concern, management considered the conditions and events that could raise substantial doubt about the Company’s ability to continue as a going concern for 12 months following the date the Company’s financial statements were issued ( May 4, 2017 ). Management considered the Company’s current financial condition and liquidity sources, including current funds available, forecasted future cash flows and the Company’s conditional and unconditional obligations due before May 4, 2018. As of March 31, 2017 , the Company had $365.0 million of cash and cash equivalents on its balance sheet, including $200.6 million of cash and cash equivalents held by the Company's subsidiary, Clear Channel Outdoor Holdings, Inc. ("CCOH"). As of March 31, 2017 , the Company had $77.9 million of excess availability under its receivables based credit facility, subject to limitations in iHeartCommunications' material financial agreements. A substantial amount of the Company's cash requirements are for debt service obligations. Although the Company has generated operating income, the Company incurred net losses and had negative cash flows from operations for the years ended December 31, 2016 and 2015 and for the quarter ended March 31, 2017 , primarily as a result of interest expense. The Company's current operating plan indicates it will continue to incur net losses and generate negative cash flows from operating activities given the Company's indebtedness and related interest expense. During the quarter ended March 31, 2017 , the Company spent $570.4 million of cash on payments of principal and interest on its debt and anticipates having approximately $1.7 billion of cash interest payment obligations for the full year 2017. At March 31, 2017 , the Company had debt maturities totaling $316.5 million , $324.2 million (net of $261.5 million due to certain subsidiaries of iHeartCommunications ) and $8,369.0 million in 2017, 2018 and 2019, respectively. The Company's debt maturities in the next 12 months include $305.0 million outstanding under a receivables based credit facility, which matures on December 24, 2017, and $112.1 million of 10% Senior Notes due January 15, 2018. These factors coupled with the Company's forecast of future cash flows indicate that, if the Company is unable to refinance or extend its receivables based credit facility and/or the 10% Senior Notes due January 15, 2018, or otherwise to take steps to create additional liquidity, forecasted cash flows would not be sufficient for the Company to meet its obligations, including payment of the outstanding receivables based credit facility and the 10% Senior Notes due 2018 balances at their maturities, as they become due in the ordinary course of business for a period of 12 months following May 4, 2017 . As discussed below, the Company has plans to reduce its principal and interest obligations and to create additional liquidity. The Company plans to refinance or extend the receivables based credit facility to a date at least 12 months after May 4, 2017 with terms similar to the facility’s current terms. Management believes the refinancing or extension of the maturity of the receivables based credit facility is probable of being executed as the Company has successfully extended the maturity date of this receivables based credit facility in the past, and the facility has a first-priority lien on the accounts receivable of iHeartCommunications and certain of its subsidiaries. In addition, management may reduce or delay planned capital expenditures in order to ensure sufficient cash is available to meet the Company’s obligations as they become due in the ordinary course of business, including the payment of the $112.1 million principal amount of 10% Senior Notes due 2018 at maturity. In addition, as more fully described in Note 3, the Company launched notes exchange offers and term loan offers in March 2017. These actions are intended to mitigate those conditions which raise substantial doubt of the Company’s ability to continue as a going concern for a period within 12 months following May 4, 2017. While management plans to complete the notes exchange offers and the term loan offers and to refinance or extend the maturity of the receivables based credit facility, there is no assurance that the notes exchange offers and the term loan offers will be completed or that the receivables based credit facility will be refinanced or extended. The Company’s ability to meet its obligations as they become due in the ordinary course of business for the next 12 months will depend on its ability to achieve forecasted results, its ability to refinance or extend the maturity of its receivables based credit facility and its ability to successfully complete the notes exchange offers and the term loan offers or other liquidity-generating transactions. Based on the significance of the forecasted future negative cash flows, including the maturities of the $305.0 million under the Company's receivables based credit facility that matures December 24, 2017 and the $112.1 million aggregate principal amount of 10% Senior Notes due January 15, 2018, and the uncertainty of the outcomes of the notes exchange offers and term loan offers, management has determined that there is substantial doubt as to the Company’s ability to continue as a going concern for a period of 12 months following May 4, 2017 as a result of uncertainty around the Company's ability to refinance or extend the maturity of the receivables based credit facility, to achieve our forecasted results and to achieve sufficient cash interest savings from the pending notes exchange offers and term loan offers. New Accounting Pronouncements During the third quarter of 2015, the FASB issued ASU 2015-14, Revenue from Contracts with Customers (Topic 606): Deferral of the Effective Date . This update provides a one-year deferral of the effective date for ASU No. 2014-09, Revenue from Contracts with Customers . ASU No. 2014-09 provides guidance for the recognition, measurement and disclosure of revenue resulting from contracts with customers and will supersede virtually all of the current revenue recognition guidance under U.S. GAAP. The standard is effective for the first interim period within annual reporting periods beginning after December 15, 2017. The two permitted transition methods under the new standard are the full retrospective method, in which case the standard would be applied to each prior reporting period presented and the cumulative effect of applying the standard would be recognized at the earliest period shown, or the modified retrospective method, in which case the cumulative effect of applying the standard would be recognized at the date of initial application. The Company expects to utilize the full retrospective method. The Company has substantially completed its evaluation of the potential changes from adopting the new standard on its future financial reporting and disclosures which included reviews of contractual terms for all of the Company’s significant revenue streams and the development of an implementation plan. The Company continues to execute on its implementation plan, including detailed policy drafting and training of segment personnel. Based on its evaluation, the Company does not expect material changes to its 2016 or 2017 consolidated revenues, operating income or balance sheets as a result of the implementation of this standard. During the first quarter of 2016, the FASB issued ASU No. 2016-02, Leases (Topic 842) . The new leasing standard presents significant changes to the balance sheets of lessees. Lessor accounting is updated to align with certain changes in the lessee model and the new revenue recognition standard which was issued in the third quarter of 2015. The standard is effective for annual periods, and for interim periods within those annual periods, beginning after December 15, 2018. The Company is currently evaluating the impact of the provisions of this new standard on its consolidated financial statements. During the second quarter of 2016, the FASB issued ASU No. 2016-09, Compensation - Stock Compensation (Topic 718) . This update changes the accounting for certain aspects of share-based payments to employees. Income tax effects of share-based payment awards will be recognized in the income statement with the vesting or settlement of the awards and the record keeping for additional paid-in capital pools will no longer be necessary. Additionally, companies can make a policy election to either estimate forfeitures or recognize them as they occur. The standard is effective for annual periods, and for interim periods within those annual periods, beginning after December 15, 2016. The Company adopted this standard in the first quarter of 2017. The retrospective adoption of this guidance did not result in material changes to the Company's consolidated financial statements. During the first quarter of 2017, the FASB issued ASU 2017-04, Intangibles - Goodwill and Other (Topic 350) . This update eliminates the requirement to calculate the implied fair value of goodwill to measure a goodwill impairment charge. Entities will record an impairment charge based on the excess of a reporting unit's carrying amount over its fair value. The standard is effective for annual and any interim impairment tests performed for periods beginning after December 15, 2019. The Company is currently evaluating the impact of the provisions of this new standard on its consolidated financial statements.</t>
  </si>
  <si>
    <t>PROPERTY, PLANT AND EQUIPMENT, INTANGIBLE ASSETS AND GOODWILL</t>
  </si>
  <si>
    <t>Property, Plant and Equipment [Abstract]</t>
  </si>
  <si>
    <t xml:space="preserve"> PROPERTY, PLANT AND EQUIPMENT, INTANGIBLE ASSETS AND GOODWILL Dispositions During the first quarter of 2016, Americas outdoor entered into an agreement to sell its Indianapolis, Indiana market to Fairway Media Group, LLC in exchange for certain assets in Atlanta, Georgia with a fair value of $39.6 million , plus $43.0 million in cash, net of closing costs. The assets acquired as part of the transaction consisted of $9.9 million in fixed assets, $29.5 million in intangible assets (including $2.3 million in goodwill) and $0.2 million in other assets. The transaction closed in January 2017. The Company recognized a net gain of $28.6 million related to the sale, which is included within Other operating income, net. Property, Plant and Equipment The Company’s property, plant and equipment consisted of the following classes of assets as of March 31, 2017 and December 31, 2016 , respectively: (In thousands) March 31, December 31, Land, buildings and improvements $ 578,194 $ 570,566 Structures 2,720,902 2,684,673 Towers, transmitters and studio equipment 352,307 350,760 Furniture and other equipment 652,907 622,848 Construction in progress 73,050 91,655 4,377,360 4,320,502 Less: accumulated depreciation 2,454,729 2,372,340 Property, plant and equipment, net $ 1,922,631 $ 1,948,162 Indefinite-lived Intangible Assets The Company’s indefinite-lived intangible assets consist of Federal Communications Commission (“FCC”) broadcast licenses in its iHM segment and billboard permits in its Americas outdoor advertising segment. Due to significant differences in both business practices and regulations, billboards in the International outdoor segment are subject to long-term, finite contracts unlike the Company’s permits in the United States and Canada. Accordingly, there are no indefinite-lived intangible assets in the International outdoor segment. Other Intangible Assets Other intangible assets include definite-lived intangible assets and permanent easements. The Company’s definite-lived intangible assets primarily include transit and street furniture contracts, talent and representation contracts, customer and advertiser relationships, and site-leases and other contractual rights, all of which are amortized over the shorter of either the respective lives of the agreements or over the period of time the assets are expected to contribute directly or indirectly to the Company’s future cash flows. Permanent easements are indefinite-lived intangible assets which include certain rights to use real property not owned by the Company. The Company periodically reviews the appropriateness of the amortization periods related to its definite-lived intangible assets. These assets are recorded at cost. The following table presents the gross carrying amount and accumulated amortization for each major class of other intangible assets as of March 31, 2017 and December 31, 2016 , respectively: (In thousands) March 31, 2017 December 31, 2016 Gross Carrying Amount Accumulated Amortization Gross Carrying Amount Accumulated Amortization Transit, street furniture and other outdoor $ 569,114 $ (437,297 ) $ 563,863 $ (426,752 ) Customer / advertiser relationships 1,222,518 (1,042,587 ) 1,222,519 (1,012,380 ) Talent contracts 319,384 (285,080 ) 319,384 (281,060 ) Representation contracts 253,359 (231,210 ) 253,511 (229,413 ) Permanent easements 162,893 — 159,782 — Other 390,193 (225,106 ) 390,171 (219,117 ) Total $ 2,917,461 $ (2,221,280 ) $ 2,909,230 $ (2,168,722 ) Total amortization expense related to definite-lived intangible assets for the three months ended March 31, 2017 and 2016 was $49.1 million and $55.3 million , respectively. As acquisitions and dispositions occur in the future, amortization expense may vary. The following table presents the Company’s estimate of amortization expense for each of the five succeeding fiscal years for definite-lived intangible assets: (In thousands) 2018 $ 128,047 2019 44,926 2020 38,279 2021 34,637 2022 29,813 Goodwill The following table presents the changes in the carrying amount of goodwill in each of the Company’s reportable segments: (In thousands) iHM Americas Outdoor Advertising International Outdoor Advertising Other Consolidated Balance as of December 31, 2015 $ 3,288,481 $ 534,683 $ 223,892 $ 81,831 $ 4,128,887 Impairment — — (7,274 ) — (7,274 ) Dispositions — (6,934 ) (30,718 ) — (37,652 ) Foreign currency — (1,998 ) (5,051 ) — (7,049 ) Assets held for sale — (10,337 ) — — (10,337 ) Balance as of December 31, 2016 $ 3,288,481 $ 515,414 $ 180,849 $ 81,831 $ 4,066,575 Acquisitions — 2,252 — — 2,252 Dispositions — — (1,817 ) — (1,817 ) Foreign currency — 583 2,460 — 3,043 Assets held for sale — 89 — — 89 Balance as of March 31, 2017 $ 3,288,481 $ 518,338 $ 181,492 $ 81,831 $ 4,070,142</t>
  </si>
  <si>
    <t>LONG-TERM DEBT</t>
  </si>
  <si>
    <t>Debt Disclosure [Abstract]</t>
  </si>
  <si>
    <t>LONG-TERM DEBT Long-term debt outstanding as of March 31, 2017 and December 31, 2016 consisted of the following: (In thousands) March 31, December 31, Senior Secured Credit Facilities (1) $ 6,300,000 $ 6,300,000 Receivables Based Credit Facility Due 2017 (2) 305,000 330,000 9.0% Priority Guarantee Notes Due 2019 1,999,815 1,999,815 9.0% Priority Guarantee Notes Due 2021 1,750,000 1,750,000 11.25% Priority Guarantee Notes Due 2021 809,946 575,000 9.0% Priority Guarantee Notes Due 2022 1,000,000 1,000,000 10.625% Priority Guarantee Notes Due 2023 950,000 950,000 Subsidiary Revolving Credit Facility Due 2018 (3) — — Other secured subsidiary debt (4) 20,831 20,987 Total consolidated secured debt 13,135,592 12,925,802 14.0% Senior Notes Due 2021 (5) 1,746,460 1,729,168 Legacy Notes (6) 475,000 475,000 10.0% Senior Notes Due 2018 112,082 347,028 Subsidiary Senior Notes due 2022 2,725,000 2,725,000 Subsidiary Senior Subordinated Notes due 2020 2,200,000 2,200,000 Clear Channel International B.V. Senior Notes due 2020 225,000 225,000 Other subsidiary debt 27,193 27,954 Purchase accounting adjustments and original issue discount (161,039 ) (166,961 ) Long-term debt fees (114,827 ) (123,003 ) Total debt 20,370,461 20,364,988 Less: current portion 435,876 342,908 Total long-term debt $ 19,934,585 $ 20,022,080 (1) Term Loan D and Term Loan E mature in 2019. (2) The Receivables Based Credit Facility, which matures December 24, 2017, provides for borrowings up to the lesser of $ 535.0 million (the revolving credit commitment) or the borrowing base, subject to certain limitations contained in iHeartCommunications' material financing agreements. (3) The Subsidiary Revolving Credit Facility provides for borrowings up to $ 75.0 million (the revolving credit commitment). (4) Other secured subsidiary debt matures at various dates from 2017 through 2045. (5) The 14.0% Senior Notes due 2021 are subject to required payments at various dates from 2018 through 2021. 2.0% per annum of the interest is paid through the issuance of payment-in-kind notes in the first and third quarters. (6) iHeartCommunications' Legacy Notes, all of which were issued prior to the acquisition of iHeartCommunications by Parent in 2008, consist of Senior Notes maturing at various dates in 2018 and 2027, as well as $57.1 million of Senior Notes due 2016 held by a subsidiary of the Company that remain outstanding but are eliminated for purposes of consolidation of the Company’s financial statements. The Company’s weighted average interest rate was 8.6% and 8.5% as of March 31, 2017 and December 31, 2016 , respectively. The aggregate market value of the Company’s debt based on market prices for which quotes were available was approximately $ 17.1 billion and $ 16.7 billion as of March 31, 2017 and December 31, 2016 , respectively. Under the fair value hierarchy established by ASC 820-10-35, the market value of the Company’s debt is classified as either Level 1 or Level 2. On January 31, 2017, iHeartCommunications repaid $25.0 million of the amount borrowed under its receivables based credit facility. As of March 31, 2017 , iHeartCommunications had outstanding borrowings under this facility of $305.0 million . On February 7, 2017, iHeartCommunications completed an exchange offer by issuing $234.9 million in aggregate principal amount of 11.25% Priority Guarantee Notes due 2021 in exchange for $234.9 million of aggregate principal amount outstanding of its 10.0% Senior Notes due 2018. On March 15, 2017, iHeartCommunications commenced exchange offers (the “notes exchange offers”) to exchange certain series of its outstanding debt securities (the “Existing Notes”) for new securities of Parent , iHeartCommunications and CC Outdoor Holdings, Inc., a wholly-owned subsidiary of Parent , and concurrent consent solicitations with respect to the terms of the Existing Notes. On March 15, 2017, the Company also commenced offers (the “term loan offers”) to amend its outstanding Term Loan D and Term Loan E under its senior secured credit facilities and/or to issue new securities of Parent , CC Outdoor Holdings, Inc., Broader Media, LLC and/or iHeartCommunications to the lenders depending on the scenario in which the notes exchange offers and the term loan offers close. Surety Bonds, Letters of Credit and Guarantees As of March 31, 2017 , the Company and its subsidiaries had outstanding surety bonds, commercial standby letters of credit and bank guarantees of $ 59.9 million , $ 106.8 million and $ 34.9 million , respectively. Bank guarantees and letters of credit of $ 18.6 million and $1.5 million , respectively, were backed by cash collateral. These surety bonds, letters of credit and bank guarantees relate to various operational matters including insurance, bid, concession and performance bonds as well as other items.</t>
  </si>
  <si>
    <t>COMMITMENTS AND CONTINGENCIES</t>
  </si>
  <si>
    <t>Commitments and Contingencies Disclosure [Abstract]</t>
  </si>
  <si>
    <t>COMMITMENTS AND CONTINGENCIES The Company and its subsidiaries are involved in certain legal proceedings arising in the ordinary course of business and, as required, have accrued an estimate of the probable costs for the resolution of those claims for which the occurrence of loss is probable and the amount can be reasonably estimated. These estimates have been developed in consultation with counsel and are based upon an analysis of potential results, assuming a combination of litigation and settlement strategies. It is possible, however, that future results of operations for any particular period could be materially affected by changes in the Company’s assumptions or the effectiveness of the Company’s strategies related to these proceedings. Additionally, due to the inherent uncertainty of litigation, there can be no assurance that the resolution of any particular claim or proceeding would not have a material adverse effect on the Company’s financial condition or results of operations. Although the Company is involved in a variety of legal proceedings in the ordinary course of business, a large portion of the Company’s litigation arises in the following contexts: commercial disputes; defamation matters; employment and benefits related claims; governmental fines; intellectual property claims; and tax disputes. International Outdoor Investigation On April 21, 2015, inspections were conducted at the premises of Clear Channel in Denmark and Sweden as part of an investigation by Danish competition authorities. Additionally, on the same day, Clear Channel UK received a communication from the UK competition authorities, also in connection with the investigation by Danish competition authorities. Clear Channel and its affiliates are cooperating with the national competition authorities. Stockholder Litigation On May 9, 2016, a stockholder of Clear Channel Outdoor Holdings, Inc. ("CCOH") filed a derivative lawsuit in the Court of Chancery of the State of Delaware, captioned GAMCO Asset Management Inc. v. iHeartMedia Inc. et al., C.A. No. 12312-VCS. The complaint names as defendants Parent, iHeartCommunications, Inc. ("iHeartCommunications"), an indirect subsidiary of the Company, Bain Capital Partners, LLC and Thomas H. Lee Partners, L.P. (together, the "Sponsor Defendants"), Parent's private equity sponsors and majority owners, and the members of CCOH's board of directors. CCOH also is named as a nominal defendant. The complaint alleges that CCOH has been harmed by the intercompany agreements with iHeartCommunications, CCOH’s lack of autonomy over its own cash and the actions of the defendants in serving the interests of Parent, iHeartCommunications and the Sponsor Defendants to the detriment of CCOH and its minority stockholders. Specifically, the complaint alleges that the defendants have breached their fiduciary duties by causing CCOH to: (i) continue to loan cash to iHeartCommunications under the intercompany note at below-market rates; (ii) abandon its growth and acquisition strategies in favor of transactions that would provide cash to Parent and iHeartCommunications; (iii) issue new debt in the CCIBV note offering (the "CCIBV Note Offering") to provide cash to Parent and iHeartCommunications through a dividend; and (iv) effect the sales of certain outdoor markets in the U.S. (the "Outdoor Asset Sales") allegedly to provide cash to Parent and iHeartCommunications through a dividend. The complaint also alleges that Parent, iHeartCommunications and the Sponsor Defendants aided and abetted the directors' breaches of their fiduciary duties. The complaint further alleges that the Parent, iHeartCommunications and the Sponsor Defendants were unjustly enriched as a result of these transactions and that these transactions constituted a waste of corporate assets for which the defendants are liable to CCOH. The plaintiff is seeking, among other things, a ruling that the defendants breached their fiduciary duties to CCOH and that Parent, iHeartCommunications and the Sponsor Defendants aided and abetted the CCOH board of directors' breaches of fiduciary duty, rescission of payments made by CCOH to iHeartCommunications and its affiliates pursuant to dividends declared in connection with the CCIBV Note Offering and Outdoor Asset Sales, and an order requiring Parent, iHeartCommunications and the Sponsor Defendants to disgorge all profits they have received as a result of the alleged fiduciary misconduct. On July 20, 2016, the defendants filed a motion to dismiss plaintiff's verified stockholder derivative complaint for failure to state a claim upon which relief can be granted. On November 23, 2016, the Court granted defendants' motion to dismiss all claims brought by the plaintiff. On December 19, 2016, the plaintiff filed a notice of appeal of the ruling.</t>
  </si>
  <si>
    <t>INCOME TAXES</t>
  </si>
  <si>
    <t>Income Tax Disclosure [Abstract]</t>
  </si>
  <si>
    <t>INCOME TAXES Income Tax Expense The Company’s income tax expense for the three months ended March 31, 2017 and 2016 , respectively, consisted of the following components: (In thousands) Three Months Ended March 31, 2017 2016 Current tax expense $ (26,112 ) $ (10,749 ) Deferred tax benefit (4,572 ) 1,256 Income tax expense $ (30,684 ) $ (9,493 ) The effective tax rates for the three months ended March 31, 2017 and 2016 were (8.6)% and (19.2)% , respectively. The 2017 and 2016 effective tax rates were primarily impacted by the valuation allowance recorded against deferred tax assets resulting from current period net operating losses in U.S. federal, state and certain foreign jurisdictions due to uncertainty regarding the Company's ability to realize those assets in future periods.</t>
  </si>
  <si>
    <t>MEMBER'S DEFICIT</t>
  </si>
  <si>
    <t>Equity [Abstract]</t>
  </si>
  <si>
    <t>MEMBER’S DEFICIT The Company reports its noncontrolling interests in consolidated subsidiaries as a component of equity separate from the Company’s equity. The following table shows the changes in member's deficit attributable to the Company and the noncontrolling interests of subsidiaries in which the Company has a majority, but not total, ownership interest: (In thousands) The Company Noncontrolling Interests Consolidated Balance as of January 1, 2017 $ (11,021,253 ) $ 135,778 $ (10,885,475 ) Net income (loss) (388,215 ) 635 (387,580 ) Distributions and other payments to noncontrolling interests — (28,058 ) (28,058 ) Share-based compensation 700 2,359 3,059 Purchases of additional noncontrolling interest 137 (137 ) — Disposal of noncontrolling interest — (1,046 ) (1,046 ) Foreign currency translation adjustments 11,018 (1,290 ) 9,728 Unrealized holding loss on marketable securities (51 ) (6 ) (57 ) Reclassification adjustments (1,477 ) (167 ) (1,644 ) Other, net (2 ) (221 ) (223 ) Balances as of March 31, 2017 $ (11,399,143 ) $ 107,847 $ (11,291,296 ) (In thousands) The Company Noncontrolling Interests Consolidated Balance as of January 1, 2016 $ (10,784,841 ) $ 178,160 $ (10,606,681 ) Net income (loss) (88,496 ) 29,622 (58,874 ) Distributions and other payments to noncontrolling interests — (54,265 ) (54,265 ) Share-based compensation 704 2,370 3,074 Foreign currency translation adjustments 22,692 4,885 27,577 Unrealized holding loss on marketable securities (32 ) (4 ) (36 ) Other, net (1,226 ) 586 (640 ) Balances as of March 31, 2016 $ (10,851,199 ) $ 161,354 $ (10,689,845 ) The Company does not have any compensation plans under which it grants awards to employees. Parent has granted restricted stock and CCOH has granted restricted stock, restricted stock units and options to purchase shares of CCOH's Class A common stock to certain key individuals.</t>
  </si>
  <si>
    <t>OTHER INFORMATION</t>
  </si>
  <si>
    <t>Other Income and Expenses [Abstract]</t>
  </si>
  <si>
    <t>OTHER INFORMATION Other Comprehensive Income (Loss) There was no change in deferred income tax liabilities resulting from adjustments to comprehensive loss for the three months ended March 31, 2017 and 2016 . Barter and Trade Barter and trade revenues and expenses are included in consolidated revenue and selling, general and administrative expenses, respectively. Barter and trade revenues were $60.1 million and $46.6 million for the three months ended March 31, 2017 and 2016 , respectively. Barter and trade expenses were $56.1 million and $35.0 million for the three months ended March 31, 2017 and 2016 , respectively.</t>
  </si>
  <si>
    <t>SEGMENT DATA</t>
  </si>
  <si>
    <t>Segment Reporting [Abstract]</t>
  </si>
  <si>
    <t>SEGMENT DATA The Company’s reportable segments, which it believes best reflect how the Company is currently managed, are iHM, Americas outdoor advertising and International outdoor advertising. Revenue and expenses earned and charged between segments are recorded at estimated fair value and eliminated in consolidation. The iHM segment provides media and entertainment services via broadcast and digital delivery and also includes the Company’s events and national syndication businesses. The Americas outdoor advertising segment consists of operations primarily in the United States, Canada and Latin America. The International outdoor advertising segment primarily includes operations in Europe and Asia. The Other category includes the Company’s media representation business as well as other general support services and initiatives that are ancillary to the Company’s other businesses. Corporate includes infrastructure and support, including information technology, human resources, legal, finance and administrative functions for each of the Company’s reportable segments, as well as overall executive, administrative and support functions. Share-based payments are recorded in corporate expense. The following table presents the Company's reportable segment results for the three months ended March 31, 2017 and 2016 : (In thousands) iHM Americas Outdoor International Outdoor Other Corporate and other reconciling items Eliminations Consolidated Three Months Ended March 31, 2017 Revenue $ 757,173 $ 279,420 $ 265,306 $ 29,271 $ — $ (1,848 ) $ 1,329,322 Direct operating expenses 243,331 140,473 187,458 — — — 571,262 Selling, general and administrative expenses 308,151 56,086 59,688 27,641 — (947 ) 450,619 Corporate expenses — — — — 79,263 (901 ) 78,362 Depreciation and amortization 58,037 45,295 30,673 3,369 8,732 — 146,106 Other operating income, net — — — — 31,084 — 31,084 Operating income (loss) $ 147,654 $ 37,566 $ (12,513 ) $ (1,739 ) $ (56,911 ) $ — $ 114,057 Intersegment revenues $ — $ 1,848 $ — $ — $ — $ — $ 1,848 Capital expenditures $ 13,237 $ 14,104 $ 21,824 $ 63 $ 1,799 $ — $ 51,027 Share-based compensation expense $ — $ — $ — $ — $ 3,059 $ — $ 3,059 Three Months Ended March 31, 2016 Revenue $ 738,886 $ 282,528 $ 306,486 $ 34,183 $ — $ (285 ) $ 1,361,798 Direct operating expenses 224,062 138,012 203,975 615 — — 566,664 Selling, general and administrative expenses 272,013 55,329 71,472 27,039 — (285 ) 425,568 Corporate expenses — — — — 77,859 — 77,859 Depreciation and amortization 58,817 46,116 37,880 3,616 9,027 — 155,456 Other operating income, net — — — — 284,463 — 284,463 Operating income (loss) $ 183,994 $ 43,071 $ (6,841 ) $ 2,913 $ 197,577 $ — $ 420,714 Intersegment revenues $ — $ 285 $ — $ — $ — $ — $ 285 Capital expenditures $ 8,790 $ 11,292 $ 34,913 $ 65 $ 1,719 $ — $ 56,779 Share-based compensation expense $ — $ — $ — $ — $ 3,074 $ — $ 3,074</t>
  </si>
  <si>
    <t>CERTAIN RELATIONSHIPS AND RELATED PARTY TRANSACTIONS</t>
  </si>
  <si>
    <t>Related Party Transactions [Abstract]</t>
  </si>
  <si>
    <t>CERTAIN RELATIONSHIPS AND RELATED PARTY TRANSACTIONS Parent is a party to a management agreement with certain affiliates of Bain Capital Partners, LLC and Thomas H. Lee Partners, L.P. (together, the "Sponsors") and certain other parties pursuant to which such affiliates of the Sponsors will provide management and financial advisory services until 2018. These agreements require management fees to be paid to such affiliates of the Sponsors for such services at a rate not greater than $ 15.0 million per year, plus reimbursable expenses. For the three months ended March 31, 2017 and 2016 , the Company recognized management fees and reimbursable expenses of $3.8 million and $3.8 million , respectively.</t>
  </si>
  <si>
    <t>GUARANTOR SUBSIDIARIES</t>
  </si>
  <si>
    <t>Condensed Financial Information of Parent Company Only Disclosure [Abstract]</t>
  </si>
  <si>
    <t>GUARANTOR SUBSIDIARIES The Company and the Guarantor Subsidiaries fully and unconditionally guaranteed on a joint and several basis certain of iHeartCommunications’ outstanding indebtedness. The following consolidating schedules present financial information on a combined basis in conformity with the SEC’s Regulation S-X Rule 3-10(d): (In thousands) March 31, 2017 Parent Company Subsidiary Issuer Guarantor Subsidiaries Non-Guarantor Subsidiaries Eliminations Consolidated Cash and cash equivalents $ — $ 2 $ 69,895 $ 295,145 $ — $ 365,042 Accounts receivable, net of allowance — — 681,899 562,750 — 1,244,649 Intercompany receivables (1) — — 450,992 — (450,992 ) — Prepaid expenses — 3,863 106,947 153,782 — 264,592 Other current assets — 250 33,777 49,645 (15,421 ) 68,251 Total Current Assets — 4,115 1,343,510 1,061,322 (466,413 ) 1,942,534 Structures, net — — — 1,181,997 — 1,181,997 Other property, plant and equipment, net — — 523,240 217,394 — 740,634 Indefinite-lived intangibles - licenses — — 2,405,585 8,504 — 2,414,089 Indefinite-lived intangibles - permits — — — 986,010 — 986,010 Other intangibles, net — — 393,745 302,436 — 696,181 Goodwill — — 3,366,558 703,584 — 4,070,142 Intercompany notes receivable — 962,000 — — (962,000 ) — Due from iHeartCommunications — — — 915,147 (915,147 ) — Investment in subsidiaries (11,227,811 ) 5,586,253 (1,177,405 ) — 6,818,963 — Other assets — 11,084 321,315 567,497 (657,742 ) 242,154 Total Assets $ (11,227,811 ) $ 6,563,452 $ 7,176,548 $ 5,943,891 $ 3,817,661 $ 12,273,741 Accounts payable — — 40,324 70,824 — 111,148 Accrued expenses — (69,950 ) 238,048 469,900 — 637,998 Intercompany payable (1) — 343,912 (9,494 ) 116,574 (450,992 ) — Accrued interest — 159,953 — 5,370 (19,092 ) 146,231 Deferred income — — 122,002 116,750 — 238,752 Current portion of long-term debt — 416,181 13,017 6,678 — 435,876 Total Current Liabilities — 850,096 403,897 786,096 (470,084 ) 1,570,005 Long-term debt — 15,819,415 20,347 5,112,858 (1,018,035 ) 19,934,585 Due to Clear Channel Outdoor — 915,147 — — (915,147 ) — Intercompany long-term debt — — 962,000 — (962,000 ) — Deferred income taxes — 186,632 633,009 625,200 16,016 1,460,857 Other long-term liabilities — 20,000 318,486 261,104 — 599,590 Total member's equity (deficit) (11,227,811 ) (11,227,838 ) 4,838,809 (841,367 ) 7,166,911 (11,291,296 ) Total Liabilities and Member's Equity (11,227,811 ) 6,563,452 7,176,548 5,943,891 3,817,661 12,273,741 (1) The intercompany payable balance includes approximately $ 5.8 billion of designated amounts of borrowing under the senior secured credit facilities by certain Guarantor Subsidiaries that are Co-Borrowers and primary obligors thereunder with respect to these amounts. These amounts were incurred by the Co-Borrowers at the time of the closing of the merger, but were funded and will be repaid through accounts of the Subsidiary Issuer. The intercompany receivables balance includes the amount of such borrowings, which are required to be repaid to the lenders under the senior secured credit facilities by the Guarantor Subsidiaries as Co-Borrowers and primary obligors thereunder. (In thousands) December 31, 2016 Parent Company Subsidiary Issuer Guarantor Subsidiaries Non-Guarantor Subsidiaries Eliminations Consolidated Cash and cash equivalents — 3 277,210 567,817 — 845,030 Accounts receivable, net of allowance — — 768,740 595,664 — 1,364,404 Intercompany receivables (1) — 43,104 126,617 — (169,721 ) — Prepaid expenses — 1,978 70,269 112,339 — 184,586 Assets held for sale — — — 55,602 — 55,602 Other current assets — 1,500 40,368 58,557 (45,360 ) 55,065 Total Current Assets — 46,585 1,283,204 1,389,979 (215,081 ) 2,504,687 Structures, net — — — 1,196,676 — 1,196,676 Other property, plant and equipment, net — — 534,831 216,655 — 751,486 Indefinite-lived intangibles - licenses — — 2,413,899 — — 2,413,899 Indefinite-lived intangibles - permits — — — 960,966 — 960,966 Other intangibles, net — — 435,606 304,902 — 740,508 Goodwill — — 3,366,558 700,017 — 4,066,575 Intercompany notes receivable — 962,000 — — (962,000 ) — Due from iHeartCommunications — — — 885,701 (885,701 ) — Investment in subsidiaries (11,092,696 ) 5,311,913 (975,704 ) — 6,756,487 — Other assets — 10,733 285,924 509,173 (578,380 ) 227,450 Total Assets (11,092,696 ) 6,331,231 7,344,318 6,164,069 4,115,325 12,862,247 Accounts payable — — 55,429 87,171 — 142,600 Accrued expenses — (137,084 ) 367,105 494,772 — 724,793 Intercompany payable (1) — — 43,104 126,617 (169,721 ) — Accrued interest — 312,661 — 541 (49,032 ) 264,170 Deferred income — — 130,136 69,967 — 200,103 Current portion of long-term debt — 330,000 5,937 6,971 — 342,908 Total Current Liabilities — 505,577 601,711 786,039 (218,753 ) 1,674,574 Long-term debt — 15,898,073 28,205 5,110,020 (1,014,218 ) 20,022,080 Long-term intercompany payable — — 962,000 — (962,000 ) — Due to Clear Channel Outdoor — 885,701 — — (885,701 ) — Deferred income taxes — 114,925 684,981 637,034 20,155 1,457,095 Other long-term liabilities — 19,650 314,959 259,364 — 593,973 Total member's equity (deficit) (11,092,696 ) (11,092,695 ) 4,752,462 (628,388 ) 7,175,842 (10,885,475 ) Total Liabilities and Member's Equity (11,092,696 ) 6,331,231 7,344,318 6,164,069 4,115,325 12,862,247 (1) The intercompany payable balance includes approximately $ 5.8 billion of designated amounts of borrowing under the senior secured credit facilities by certain Guarantor Subsidiaries that are Co-Borrowers and primary obligors thereunder with respect to these amounts. These amounts were incurred by the Co-Borrowers at the time of the closing of the merger, but were funded and will be repaid through accounts of the Subsidiary Issuer. The intercompany receivables balance includes the amount of such borrowings, which are required to be repaid to the lenders under the senior secured credit facilities by the Guarantor Subsidiaries as Co-Borrowers and primary obligors thereunder. (In thousands) Three Months Ended March 31, 2017 Parent Company Subsidiary Issuer Guarantor Subsidiaries Non-Guarantor Subsidiaries Eliminations Consolidated Revenue — — 778,435 556,405 (5,518 ) 1,329,322 Operating expenses: Direct operating expenses — — 242,377 330,388 (1,503 ) 571,262 Selling, general and administrative expenses — — 332,961 120,772 (3,114 ) 450,619 Corporate expenses — 2,779 41,944 34,540 (901 ) 78,362 Depreciation and amortization — — 68,355 77,751 — 146,106 Other operating income (expense), net — — (1,527 ) 32,611 — 31,084 Operating income (loss) — (2,779 ) 91,271 25,565 — 114,057 Interest (income) expense, net — 385,709 (9,815 ) 50,849 28,594 455,337 Equity in earnings (loss) of nonconsolidated affiliates (151,578 ) 257,904 (26,860 ) (194 ) (79,514 ) (242 ) Other income (expense), net — (18,909 ) 184,838 26,740 (208,043 ) (15,374 ) Income (loss) before income taxes (151,578 ) (149,493 ) 259,064 1,262 (316,151 ) (356,896 ) Income tax benefit (expense) — (2,085 ) 1,470 (30,069 ) — (30,684 ) Consolidated net income (loss) (151,578 ) (151,578 ) 260,534 (28,807 ) (316,151 ) (387,580 ) Less amount attributable to noncontrolling interest — — 2,630 (1,995 ) — 635 Net income (loss) attributable to the Company (151,578 ) (151,578 ) 257,904 (26,812 ) (316,151 ) (388,215 ) Other comprehensive income (loss), net of tax: Foreign currency translation adjustments — — — 9,728 — 9,728 Unrealized holding gain (loss) on marketable securities — — — 6,813 (6,870 ) (57 ) Reclassification adjustment for realized cumulative translation adjustments on sale of businesses included in Other operating expense, net — — — (1,644 ) — (1,644 ) Equity in subsidiary comprehensive income 16,360 16,360 17,419 — (50,139 ) — Comprehensive income (loss) (135,218 ) (135,218 ) 275,323 (11,915 ) (373,160 ) (380,188 ) Less amount attributable to noncontrolling interest — — 1,059 (2,522 ) — (1,463 ) Comprehensive income (loss) attributable to the Company (135,218 ) (135,218 ) 274,264 (9,393 ) (373,160 ) (378,725 ) (In thousands) Three Months Ended March 31, 2016 Parent Company Subsidiary Issuer Guarantor Subsidiaries Non-Guarantor Subsidiaries Eliminations Consolidated Revenue — — 769,800 595,628 (3,630 ) 1,361,798 Operating expenses: Direct operating expenses — — 223,456 344,605 (1,397 ) 566,664 Selling, general and administrative expenses — — 297,757 130,044 (2,233 ) 425,568 Corporate expenses — 2,636 46,999 28,224 — 77,859 Depreciation and amortization — — 69,782 85,674 — 155,456 Other operating income (expense), net — — (48 ) 284,511 — 284,463 Operating income (loss) — (2,636 ) 131,758 291,592 — 420,714 Interest expense, net — 383,687 (7,187 ) 79,966 7,484 463,950 Loss on investments, net — — — (333,405 ) 333,405 — Equity in earnings (loss) of nonconsolidated affiliates (93,271 ) 182,753 (126,832 ) (415 ) 37,332 (433 ) Other income (expense), net — — 321,197 (5,763 ) (321,146 ) (5,712 ) Income (loss) before income taxes (93,271 ) (203,570 ) 333,310 (127,957 ) 42,107 (49,381 ) Income tax benefit (expense) — 110,299 (121,911 ) 2,119 — (9,493 ) Consolidated net income (loss) (93,271 ) (93,271 ) 211,399 (125,838 ) 42,107 (58,874 ) Less amount attributable to noncontrolling interest — — 28,646 976 — 29,622 Net income (loss) attributable to the Company (93,271 ) (93,271 ) 182,753 (126,814 ) 42,107 (88,496 ) Other comprehensive income (loss), net of tax: Foreign currency translation adjustments — — 6 27,571 — 27,577 Unrealized holding loss on marketable securities — — — (6,078 ) 6,042 (36 ) Equity in subsidiary comprehensive income 16,618 16,618 19,074 — (52,310 ) — Comprehensive income (loss) (76,653 ) (76,653 ) 201,833 (105,321 ) (4,161 ) (60,955 ) Less amount attributable to noncontrolling interest — — 2,462 2,419 — 4,881 Comprehensive income (loss) attributable to the Company (76,653 ) (76,653 ) 199,371 (107,740 ) (4,161 ) (65,836 ) (In thousands) Three Months Ended March 31, 2017 Parent Company Subsidiary Issuer Guarantor Subsidiaries Non-Guarantor Subsidiaries Eliminations Consolidated Cash flows from operating activities: Consolidated net income (loss) $ (151,578 ) $ (151,578 ) $ 260,534 $ (28,807 ) $ (316,151 ) $ (387,580 ) Reconciling items: Depreciation and amortization — — 68,355 77,751 — 146,106 Deferred taxes — 71,707 (51,973 ) (15,162 ) — 4,572 Provision for doubtful accounts — — 5,334 513 — 5,847 Amortization of deferred financing charges and note discounts, net — 10,827 (11,153 ) (14,170 ) 28,594 14,098 Share-based compensation — — 700 2,359 — 3,059 (Gain) loss on disposal of operating assets — — 242 (33,322 ) — (33,080 ) Equity in (earnings) loss of nonconsolidated affiliates 151,578 (257,904 ) 26,860 194 79,514 242 Other reconciling items, net — — (21,205 ) (27,885 ) 35,943 (13,147 ) Changes in operating assets and liabilities, net of effects of acquisitions and dispositions: Decrease in accounts receivable — — 81,505 37,736 — 119,241 Increase in prepaids and other current assets — (635 ) (22,081 ) (42,996 ) (25,534 ) (91,246 ) Increase (decrease) in accrued expenses — 67,134 (142,009 ) (19,501 ) — (94,376 ) Decrease in accounts payable — — (15,105 ) (15,565 ) — (30,670 ) Increase (decrease) in accrued interest — (131,012 ) 736 4,835 25,534 (99,907 ) Increase (decrease) in deferred income — — (5,058 ) 44,242 — 39,184 Changes in other operating assets and liabilities — — (6,205 ) (5,101 ) — (11,306 ) Net cash provided by (used for) operating activities — (391,461 ) 169,477 (34,879 ) (172,100 ) (428,963 ) Cash flows from investing activities: Proceeds from sale of other investments — — — 1,240 — 1,240 Purchases of other investments — — (1,500 ) — — (1,500 ) Purchases of property, plant and equipment — — (14,561 ) (36,466 ) — (51,027 ) Proceeds from disposal of assets — — (145 ) 53,279 — 53,134 Purchases of other operating assets — — (208 ) (1,064 ) — (1,272 ) Dividends from subsidiaries 2 — — — (2 ) — Change in other, net — — (26 ) (836 ) — (862 ) Net cash provided by (used for) investing activities 2 — (16,440 ) 16,153 (2 ) (287 ) Cash flows from financing activities: Payments on credit facilities — (25,000 ) — (375 ) — (25,375 ) Intercompany funding — 416,462 (358,838 ) (57,624 ) — — Payments on long-term debt — — (1,514 ) (163 ) — (1,677 ) Dividends and other payments to noncontrolling interests — (2 ) — (199,345 ) 172,102 (27,245 ) Change in other, net (2 ) — 1 (257 ) — (258 ) Net cash provided by (used for) financing activities (2 ) 391,460 (360,351 ) (257,764 ) 172,102 (54,555 ) Effect of exchange rate changes on cash — — (1 ) 3,818 — 3,817 Net decrease in cash and cash equivalents — (1 ) (207,315 ) (272,672 ) — (479,988 ) Cash and cash equivalents at beginning of period — 3 277,210 567,817 — 845,030 Cash and cash equivalents at end of period $ — $ 2 $ 69,895 $ 295,145 $ — $ 365,042 (In thousands) Three Months Ended March 31, 2016 Parent Company Subsidiary Issuer Guarantor Subsidiaries Non-Guarantor Subsidiaries Eliminations Consolidated Cash flows from operating activities: Consolidated net income (loss) $ (93,271 ) $ (93,271 ) $ 211,399 $ (125,838 ) $ 42,107 $ (58,874 ) Reconciling items: Depreciation and amortization — — 69,782 85,674 — 155,456 Deferred taxes — 21,642 (76,125 ) 53,227 — (1,256 ) Provision for doubtful accounts — — 3,742 2,082 — 5,824 Amortization of deferred financing charges and note discounts, net — 15,102 (8,014 ) 2,526 7,484 17,098 Share-based compensation — — 689 2,385 — 3,074 Gain on sale of operating and fixed assets — — (601 ) (285,256 ) — (285,857 ) Loss on investments, net — — — 333,405 (333,405 ) — Equity in (earnings) loss of nonconsolidated affiliates 93,271 (182,753 ) 126,832 415 (37,332 ) 433 Other reconciling items, net — — (11,546 ) 4,916 — (6,630 ) Changes in operating assets and liabilities, net of effects of acquisitions and dispositions: — Decrease in accounts receivable 92,641 79,382 — 172,023 (Increase) decrease in prepaids and other current assets — (2,021 ) 123,954 (14,524 ) (142,470 ) (35,061 ) Increase (decrease) in accrued expenses — (26,164 ) 62,814 (161,813 ) — (125,163 ) Decrease in accounts payable — — (19,657 ) (18,276 ) — (37,933 ) Increase (decrease) in accrued interest — (120,350 ) 6 3,069 12,911 (104,364 ) Increase in deferred income — — 22,629 25,091 — 47,720 Changes in other operating assets and liabilities — — 9,549 3,469 — 13,018 Net cash provided by (used for) operating activities — (387,815 ) 608,094 (10,066 ) (450,705 ) (240,492 ) Cash flows from investing activities: Purchases of other investments — — (2,500 ) (13,591 ) — (16,091 ) Purchases of property, plant and equipment — — (9,538 ) (47,241 ) — (56,779 ) Proceeds from disposal of assets — — 5,651 586,939 — 592,590 Purchases of other operating assets — — — (1,573 ) — (1,573 ) Dividends from subsidiaries 1 — 95 — (96 ) — Change in other, net — — (524 ) (782 ) — (1,306 ) Net cash provided by (used for) investing activities 1 — (6,816 ) 523,752 (96 ) 516,841 Cash flows from financing activities: Payments on credit facilities — — — (577 ) — (577 ) Intercompany funding — 387,816 (710,289 ) 322,473 — — Payments on long-term debt — (1 ) (33 ) (517 ) — (551 ) Payments to repurchase noncontrolling interests — — — — — — Dividends and other payments from (to) noncontrolling interests — (1 ) 3 (522,985 ) 450,801 (72,182 ) Deferred financing charges — — — (120 ) — (120 ) Change in other, net (1 ) — — (959 ) — (960 ) Net cash provided by (used for) financing activities (1 ) 387,814 (710,319 ) (202,685 ) 450,801 (74,390 ) Effect of exchange rate changes on cash — — — 3,899 — 3,899 Net increase (decrease) in cash and cash equivalents — (1 ) (109,041 ) 314,900 — 205,858 Cash and cash equivalents at beginning of period — 6 347,863 424,809 — 772,678 Cash and cash equivalents at end of period $ — $ 5 $ 238,822 $ 739,709 $ — $ 978,536</t>
  </si>
  <si>
    <t>BASIS OF PRESENTATION (Policies)</t>
  </si>
  <si>
    <t>Principles of Consolidation</t>
  </si>
  <si>
    <t>The accompanying consolidated financial statements were prepared by the Company pursuant to the rules and regulations of the SEC and, in the opinion of management, include all normal and recurring adjustments necessary to present fairly the results of the interim periods shown. Certain information and footnote disclosures normally included in financial statements prepared in accordance with U.S. generally accepted accounting principles (“GAAP”) have been condensed or omitted pursuant to such SEC rules and regulations. Management believes that the disclosures made are adequate to make the information presented not misleading. Due to seasonality and other factors, the results for the interim periods may not be indicative of results for the full year. The financial statements contained herein should be read in conjunction with the consolidated financial statements and notes thereto included in the Company’s 2016 Annual Report on Form 10-K. Th e consolidated financial statements include the accounts of the Company and its subsidiaries. Also included in the consolidated financial statements are entities for which the Company has a controlling financial interest or is the primary beneficiary. Investments in companies in which the Company owns 20% to 50% of the voting common stock or otherwise exercises significant influence over operating and financial policies of the company are accounted for under the equity method. All significant intercompany transactions are eliminated in the consolidation process. Certain prior-period amounts have been reclassified to conform to the 2017 presentation.</t>
  </si>
  <si>
    <t>Omission of Per Share Information</t>
  </si>
  <si>
    <t>Omission of Per Share Information Net loss per share information is not presented as iHeartMedia Capital II, LLC is the sole member of the Company and owns 100% of the Company’s limited liability company interests. The Company does not have any publicly traded common stock.</t>
  </si>
  <si>
    <t>Going Concern Considerations and New Accounting Pronouncements</t>
  </si>
  <si>
    <t>Going Concern Considerations During the second quarter of 2014, the FASB issued ASU No. 2014-15, Presentation of Financial Statements - Going Concern (Subtopic 205-40): Disclosure of Uncertainties about an Entity's Ability to Continue as a Going Concern . This update provides U.S. GAAP guidance on management’s responsibility in evaluating whether there is substantial doubt about a company’s ability to continue as a going concern and about related footnote disclosures. The Company adopted this standard for the year ended December 31, 2016. Under this standard, the Company is required to evaluate whether there is substantial doubt about its ability to continue as a going concern each reporting period, including interim periods. In evaluating the Company’s ability to continue as a going concern, management considered the conditions and events that could raise substantial doubt about the Company’s ability to continue as a going concern for 12 months following the date the Company’s financial statements were issued ( May 4, 2017 ). Management considered the Company’s current financial condition and liquidity sources, including current funds available, forecasted future cash flows and the Company’s conditional and unconditional obligations due before May 4, 2018. As of March 31, 2017 , the Company had $365.0 million of cash and cash equivalents on its balance sheet, including $200.6 million of cash and cash equivalents held by the Company's subsidiary, Clear Channel Outdoor Holdings, Inc. ("CCOH"). As of March 31, 2017 , the Company had $77.9 million of excess availability under its receivables based credit facility, subject to limitations in iHeartCommunications' material financial agreements. A substantial amount of the Company's cash requirements are for debt service obligations. Although the Company has generated operating income, the Company incurred net losses and had negative cash flows from operations for the years ended December 31, 2016 and 2015 and for the quarter ended March 31, 2017 , primarily as a result of interest expense. The Company's current operating plan indicates it will continue to incur net losses and generate negative cash flows from operating activities given the Company's indebtedness and related interest expense. During the quarter ended March 31, 2017 , the Company spent $570.4 million of cash on payments of principal and interest on its debt and anticipates having approximately $1.7 billion of cash interest payment obligations for the full year 2017. At March 31, 2017 , the Company had debt maturities totaling $316.5 million , $324.2 million (net of $261.5 million due to certain subsidiaries of iHeartCommunications ) and $8,369.0 million in 2017, 2018 and 2019, respectively. The Company's debt maturities in the next 12 months include $305.0 million outstanding under a receivables based credit facility, which matures on December 24, 2017, and $112.1 million of 10% Senior Notes due January 15, 2018. These factors coupled with the Company's forecast of future cash flows indicate that, if the Company is unable to refinance or extend its receivables based credit facility and/or the 10% Senior Notes due January 15, 2018, or otherwise to take steps to create additional liquidity, forecasted cash flows would not be sufficient for the Company to meet its obligations, including payment of the outstanding receivables based credit facility and the 10% Senior Notes due 2018 balances at their maturities, as they become due in the ordinary course of business for a period of 12 months following May 4, 2017 . As discussed below, the Company has plans to reduce its principal and interest obligations and to create additional liquidity. The Company plans to refinance or extend the receivables based credit facility to a date at least 12 months after May 4, 2017 with terms similar to the facility’s current terms. Management believes the refinancing or extension of the maturity of the receivables based credit facility is probable of being executed as the Company has successfully extended the maturity date of this receivables based credit facility in the past, and the facility has a first-priority lien on the accounts receivable of iHeartCommunications and certain of its subsidiaries. In addition, management may reduce or delay planned capital expenditures in order to ensure sufficient cash is available to meet the Company’s obligations as they become due in the ordinary course of business, including the payment of the $112.1 million principal amount of 10% Senior Notes due 2018 at maturity. In addition, as more fully described in Note 3, the Company launched notes exchange offers and term loan offers in March 2017. These actions are intended to mitigate those conditions which raise substantial doubt of the Company’s ability to continue as a going concern for a period within 12 months following May 4, 2017. While management plans to complete the notes exchange offers and the term loan offers and to refinance or extend the maturity of the receivables based credit facility, there is no assurance that the notes exchange offers and the term loan offers will be completed or that the receivables based credit facility will be refinanced or extended. The Company’s ability to meet its obligations as they become due in the ordinary course of business for the next 12 months will depend on its ability to achieve forecasted results, its ability to refinance or extend the maturity of its receivables based credit facility and its ability to successfully complete the notes exchange offers and the term loan offers or other liquidity-generating transactions. Based on the significance of the forecasted future negative cash flows, including the maturities of the $305.0 million under the Company's receivables based credit facility that matures December 24, 2017 and the $112.1 million aggregate principal amount of 10% Senior Notes due January 15, 2018, and the uncertainty of the outcomes of the notes exchange offers and term loan offers, management has determined that there is substantial doubt as to the Company’s ability to continue as a going concern for a period of 12 months following May 4, 2017 as a result of uncertainty around the Company's ability to refinance or extend the maturity of the receivables based credit facility, to achieve our forecasted results and to achieve sufficient cash interest savings from the pending notes exchange offers and term loan offers. New Accounting Pronouncements During the third quarter of 2015, the FASB issued ASU 2015-14, Revenue from Contracts with Customers (Topic 606): Deferral of the Effective Date . This update provides a one-year deferral of the effective date for ASU No. 2014-09, Revenue from Contracts with Customers . ASU No. 2014-09 provides guidance for the recognition, measurement and disclosure of revenue resulting from contracts with customers and will supersede virtually all of the current revenue recognition guidance under U.S. GAAP. The standard is effective for the first interim period within annual reporting periods beginning after December 15, 2017. The two permitted transition methods under the new standard are the full retrospective method, in which case the standard would be applied to each prior reporting period presented and the cumulative effect of applying the standard would be recognized at the earliest period shown, or the modified retrospective method, in which case the cumulative effect of applying the standard would be recognized at the date of initial application. The Company expects to utilize the full retrospective method. The Company has substantially completed its evaluation of the potential changes from adopting the new standard on its future financial reporting and disclosures which included reviews of contractual terms for all of the Company’s significant revenue streams and the development of an implementation plan. The Company continues to execute on its implementation plan, including detailed policy drafting and training of segment personnel. Based on its evaluation, the Company does not expect material changes to its 2016 or 2017 consolidated revenues, operating income or balance sheets as a result of the implementation of this standard. During the first quarter of 2016, the FASB issued ASU No. 2016-02, Leases (Topic 842) . The new leasing standard presents significant changes to the balance sheets of lessees. Lessor accounting is updated to align with certain changes in the lessee model and the new revenue recognition standard which was issued in the third quarter of 2015. The standard is effective for annual periods, and for interim periods within those annual periods, beginning after December 15, 2018. The Company is currently evaluating the impact of the provisions of this new standard on its consolidated financial statements. During the second quarter of 2016, the FASB issued ASU No. 2016-09, Compensation - Stock Compensation (Topic 718) . This update changes the accounting for certain aspects of share-based payments to employees. Income tax effects of share-based payment awards will be recognized in the income statement with the vesting or settlement of the awards and the record keeping for additional paid-in capital pools will no longer be necessary. Additionally, companies can make a policy election to either estimate forfeitures or recognize them as they occur. The standard is effective for annual periods, and for interim periods within those annual periods, beginning after December 15, 2016. The Company adopted this standard in the first quarter of 2017. The retrospective adoption of this guidance did not result in material changes to the Company's consolidated financial statements. During the first quarter of 2017, the FASB issued ASU 2017-04, Intangibles - Goodwill and Other (Topic 350) . This update eliminates the requirement to calculate the implied fair value of goodwill to measure a goodwill impairment charge. Entities will record an impairment charge based on the excess of a reporting unit's carrying amount over its fair value. The standard is effective for annual and any interim impairment tests performed for periods beginning after December 15, 2019. The Company is currently evaluating the impact of the provisions of this new standard on its consolidated financial statements.</t>
  </si>
  <si>
    <t>PROPERTY, PLANT AND EQUIPMENT, INTANGIBLE ASSETS AND GOODWILL (Tables)</t>
  </si>
  <si>
    <t>Schedule of Property, Plant and Equipment</t>
  </si>
  <si>
    <t>The Company’s property, plant and equipment consisted of the following classes of assets as of March 31, 2017 and December 31, 2016 , respectively: (In thousands) March 31, December 31, Land, buildings and improvements $ 578,194 $ 570,566 Structures 2,720,902 2,684,673 Towers, transmitters and studio equipment 352,307 350,760 Furniture and other equipment 652,907 622,848 Construction in progress 73,050 91,655 4,377,360 4,320,502 Less: accumulated depreciation 2,454,729 2,372,340 Property, plant and equipment, net $ 1,922,631 $ 1,948,162</t>
  </si>
  <si>
    <t>Schedule Of Gross Carrying Amount and Accumulated Amortization for Other Intangible Assets</t>
  </si>
  <si>
    <t>The following table presents the gross carrying amount and accumulated amortization for each major class of other intangible assets as of March 31, 2017 and December 31, 2016 , respectively: (In thousands) March 31, 2017 December 31, 2016 Gross Carrying Amount Accumulated Amortization Gross Carrying Amount Accumulated Amortization Transit, street furniture and other outdoor $ 569,114 $ (437,297 ) $ 563,863 $ (426,752 ) Customer / advertiser relationships 1,222,518 (1,042,587 ) 1,222,519 (1,012,380 ) Talent contracts 319,384 (285,080 ) 319,384 (281,060 ) Representation contracts 253,359 (231,210 ) 253,511 (229,413 ) Permanent easements 162,893 — 159,782 — Other 390,193 (225,106 ) 390,171 (219,117 ) Total $ 2,917,461 $ (2,221,280 ) $ 2,909,230 $ (2,168,722 )</t>
  </si>
  <si>
    <t>Schedule Of Future Amortization Expense</t>
  </si>
  <si>
    <t>The following table presents the Company’s estimate of amortization expense for each of the five succeeding fiscal years for definite-lived intangible assets: (In thousands) 2018 $ 128,047 2019 44,926 2020 38,279 2021 34,637 2022 29,813</t>
  </si>
  <si>
    <t>Schedule Of Changes In Carrying Amount Of Goodwill</t>
  </si>
  <si>
    <t>The following table presents the changes in the carrying amount of goodwill in each of the Company’s reportable segments: (In thousands) iHM Americas Outdoor Advertising International Outdoor Advertising Other Consolidated Balance as of December 31, 2015 $ 3,288,481 $ 534,683 $ 223,892 $ 81,831 $ 4,128,887 Impairment — — (7,274 ) — (7,274 ) Dispositions — (6,934 ) (30,718 ) — (37,652 ) Foreign currency — (1,998 ) (5,051 ) — (7,049 ) Assets held for sale — (10,337 ) — — (10,337 ) Balance as of December 31, 2016 $ 3,288,481 $ 515,414 $ 180,849 $ 81,831 $ 4,066,575 Acquisitions — 2,252 — — 2,252 Dispositions — — (1,817 ) — (1,817 ) Foreign currency — 583 2,460 — 3,043 Assets held for sale — 89 — — 89 Balance as of March 31, 2017 $ 3,288,481 $ 518,338 $ 181,492 $ 81,831 $ 4,070,142</t>
  </si>
  <si>
    <t>LONG-TERM DEBT (Tables)</t>
  </si>
  <si>
    <t>Schedule of Long-Term Debt</t>
  </si>
  <si>
    <t>Long-term debt outstanding as of March 31, 2017 and December 31, 2016 consisted of the following: (In thousands) March 31, December 31, Senior Secured Credit Facilities (1) $ 6,300,000 $ 6,300,000 Receivables Based Credit Facility Due 2017 (2) 305,000 330,000 9.0% Priority Guarantee Notes Due 2019 1,999,815 1,999,815 9.0% Priority Guarantee Notes Due 2021 1,750,000 1,750,000 11.25% Priority Guarantee Notes Due 2021 809,946 575,000 9.0% Priority Guarantee Notes Due 2022 1,000,000 1,000,000 10.625% Priority Guarantee Notes Due 2023 950,000 950,000 Subsidiary Revolving Credit Facility Due 2018 (3) — — Other secured subsidiary debt (4) 20,831 20,987 Total consolidated secured debt 13,135,592 12,925,802 14.0% Senior Notes Due 2021 (5) 1,746,460 1,729,168 Legacy Notes (6) 475,000 475,000 10.0% Senior Notes Due 2018 112,082 347,028 Subsidiary Senior Notes due 2022 2,725,000 2,725,000 Subsidiary Senior Subordinated Notes due 2020 2,200,000 2,200,000 Clear Channel International B.V. Senior Notes due 2020 225,000 225,000 Other subsidiary debt 27,193 27,954 Purchase accounting adjustments and original issue discount (161,039 ) (166,961 ) Long-term debt fees (114,827 ) (123,003 ) Total debt 20,370,461 20,364,988 Less: current portion 435,876 342,908 Total long-term debt $ 19,934,585 $ 20,022,080 (1) Term Loan D and Term Loan E mature in 2019. (2) The Receivables Based Credit Facility, which matures December 24, 2017, provides for borrowings up to the lesser of $ 535.0 million (the revolving credit commitment) or the borrowing base, subject to certain limitations contained in iHeartCommunications' material financing agreements. (3) The Subsidiary Revolving Credit Facility provides for borrowings up to $ 75.0 million (the revolving credit commitment). (4) Other secured subsidiary debt matures at various dates from 2017 through 2045. (5) The 14.0% Senior Notes due 2021 are subject to required payments at various dates from 2018 through 2021. 2.0% per annum of the interest is paid through the issuance of payment-in-kind notes in the first and third quarters. (6) iHeartCommunications' Legacy Notes, all of which were issued prior to the acquisition of iHeartCommunications by Parent in 2008, consist of Senior Notes maturing at various dates in 2018 and 2027, as well as $57.1 million of Senior Notes due 2016 held by a subsidiary of the Company that remain outstanding but are eliminated for purposes of consolidation of the Company’s financial statements.</t>
  </si>
  <si>
    <t>INCOME TAXES (Tables)</t>
  </si>
  <si>
    <t>Schedule of Components of Income Tax Expense</t>
  </si>
  <si>
    <t xml:space="preserve">The Company’s income tax expense for the three months ended March 31, 2017 and 2016 , respectively, consisted of the following components: (In thousands) Three Months Ended March 31, 2017 2016 Current tax expense $ (26,112 ) $ (10,749 ) Deferred tax benefit (4,572 ) 1,256 Income tax expense $ (30,684 ) $ (9,493 ) </t>
  </si>
  <si>
    <t>MEMBER'S DEFICIT (Tables)</t>
  </si>
  <si>
    <t>Schedule of Changes in Member's Deficit</t>
  </si>
  <si>
    <t>The following table shows the changes in member's deficit attributable to the Company and the noncontrolling interests of subsidiaries in which the Company has a majority, but not total, ownership interest: (In thousands) The Company Noncontrolling Interests Consolidated Balance as of January 1, 2017 $ (11,021,253 ) $ 135,778 $ (10,885,475 ) Net income (loss) (388,215 ) 635 (387,580 ) Distributions and other payments to noncontrolling interests — (28,058 ) (28,058 ) Share-based compensation 700 2,359 3,059 Purchases of additional noncontrolling interest 137 (137 ) — Disposal of noncontrolling interest — (1,046 ) (1,046 ) Foreign currency translation adjustments 11,018 (1,290 ) 9,728 Unrealized holding loss on marketable securities (51 ) (6 ) (57 ) Reclassification adjustments (1,477 ) (167 ) (1,644 ) Other, net (2 ) (221 ) (223 ) Balances as of March 31, 2017 $ (11,399,143 ) $ 107,847 $ (11,291,296 ) (In thousands) The Company Noncontrolling Interests Consolidated Balance as of January 1, 2016 $ (10,784,841 ) $ 178,160 $ (10,606,681 ) Net income (loss) (88,496 ) 29,622 (58,874 ) Distributions and other payments to noncontrolling interests — (54,265 ) (54,265 ) Share-based compensation 704 2,370 3,074 Foreign currency translation adjustments 22,692 4,885 27,577 Unrealized holding loss on marketable securities (32 ) (4 ) (36 ) Other, net (1,226 ) 586 (640 ) Balances as of March 31, 2016 $ (10,851,199 ) $ 161,354 $ (10,689,845 )</t>
  </si>
  <si>
    <t>SEGMENT DATA (Tables)</t>
  </si>
  <si>
    <t>Schedule of Reportable Segment Results</t>
  </si>
  <si>
    <t>The following table presents the Company's reportable segment results for the three months ended March 31, 2017 and 2016 : (In thousands) iHM Americas Outdoor International Outdoor Other Corporate and other reconciling items Eliminations Consolidated Three Months Ended March 31, 2017 Revenue $ 757,173 $ 279,420 $ 265,306 $ 29,271 $ — $ (1,848 ) $ 1,329,322 Direct operating expenses 243,331 140,473 187,458 — — — 571,262 Selling, general and administrative expenses 308,151 56,086 59,688 27,641 — (947 ) 450,619 Corporate expenses — — — — 79,263 (901 ) 78,362 Depreciation and amortization 58,037 45,295 30,673 3,369 8,732 — 146,106 Other operating income, net — — — — 31,084 — 31,084 Operating income (loss) $ 147,654 $ 37,566 $ (12,513 ) $ (1,739 ) $ (56,911 ) $ — $ 114,057 Intersegment revenues $ — $ 1,848 $ — $ — $ — $ — $ 1,848 Capital expenditures $ 13,237 $ 14,104 $ 21,824 $ 63 $ 1,799 $ — $ 51,027 Share-based compensation expense $ — $ — $ — $ — $ 3,059 $ — $ 3,059 Three Months Ended March 31, 2016 Revenue $ 738,886 $ 282,528 $ 306,486 $ 34,183 $ — $ (285 ) $ 1,361,798 Direct operating expenses 224,062 138,012 203,975 615 — — 566,664 Selling, general and administrative expenses 272,013 55,329 71,472 27,039 — (285 ) 425,568 Corporate expenses — — — — 77,859 — 77,859 Depreciation and amortization 58,817 46,116 37,880 3,616 9,027 — 155,456 Other operating income, net — — — — 284,463 — 284,463 Operating income (loss) $ 183,994 $ 43,071 $ (6,841 ) $ 2,913 $ 197,577 $ — $ 420,714 Intersegment revenues $ — $ 285 $ — $ — $ — $ — $ 285 Capital expenditures $ 8,790 $ 11,292 $ 34,913 $ 65 $ 1,719 $ — $ 56,779 Share-based compensation expense $ — $ — $ — $ — $ 3,074 $ — $ 3,074</t>
  </si>
  <si>
    <t>GUARANTOR SUBSIDIARIES (Tables)</t>
  </si>
  <si>
    <t>Schedule Of Guarantor Obligations, Balance Sheet</t>
  </si>
  <si>
    <t>The following consolidating schedules present financial information on a combined basis in conformity with the SEC’s Regulation S-X Rule 3-10(d): (In thousands) March 31, 2017 Parent Company Subsidiary Issuer Guarantor Subsidiaries Non-Guarantor Subsidiaries Eliminations Consolidated Cash and cash equivalents $ — $ 2 $ 69,895 $ 295,145 $ — $ 365,042 Accounts receivable, net of allowance — — 681,899 562,750 — 1,244,649 Intercompany receivables (1) — — 450,992 — (450,992 ) — Prepaid expenses — 3,863 106,947 153,782 — 264,592 Other current assets — 250 33,777 49,645 (15,421 ) 68,251 Total Current Assets — 4,115 1,343,510 1,061,322 (466,413 ) 1,942,534 Structures, net — — — 1,181,997 — 1,181,997 Other property, plant and equipment, net — — 523,240 217,394 — 740,634 Indefinite-lived intangibles - licenses — — 2,405,585 8,504 — 2,414,089 Indefinite-lived intangibles - permits — — — 986,010 — 986,010 Other intangibles, net — — 393,745 302,436 — 696,181 Goodwill — — 3,366,558 703,584 — 4,070,142 Intercompany notes receivable — 962,000 — — (962,000 ) — Due from iHeartCommunications — — — 915,147 (915,147 ) — Investment in subsidiaries (11,227,811 ) 5,586,253 (1,177,405 ) — 6,818,963 — Other assets — 11,084 321,315 567,497 (657,742 ) 242,154 Total Assets $ (11,227,811 ) $ 6,563,452 $ 7,176,548 $ 5,943,891 $ 3,817,661 $ 12,273,741 Accounts payable — — 40,324 70,824 — 111,148 Accrued expenses — (69,950 ) 238,048 469,900 — 637,998 Intercompany payable (1) — 343,912 (9,494 ) 116,574 (450,992 ) — Accrued interest — 159,953 — 5,370 (19,092 ) 146,231 Deferred income — — 122,002 116,750 — 238,752 Current portion of long-term debt — 416,181 13,017 6,678 — 435,876 Total Current Liabilities — 850,096 403,897 786,096 (470,084 ) 1,570,005 Long-term debt — 15,819,415 20,347 5,112,858 (1,018,035 ) 19,934,585 Due to Clear Channel Outdoor — 915,147 — — (915,147 ) — Intercompany long-term debt — — 962,000 — (962,000 ) — Deferred income taxes — 186,632 633,009 625,200 16,016 1,460,857 Other long-term liabilities — 20,000 318,486 261,104 — 599,590 Total member's equity (deficit) (11,227,811 ) (11,227,838 ) 4,838,809 (841,367 ) 7,166,911 (11,291,296 ) Total Liabilities and Member's Equity (11,227,811 ) 6,563,452 7,176,548 5,943,891 3,817,661 12,273,741 (1) The intercompany payable balance includes approximately $ 5.8 billion of designated amounts of borrowing under the senior secured credit facilities by certain Guarantor Subsidiaries that are Co-Borrowers and primary obligors thereunder with respect to these amounts. These amounts were incurred by the Co-Borrowers at the time of the closing of the merger, but were funded and will be repaid through accounts of the Subsidiary Issuer. The intercompany receivables balance includes the amount of such borrowings, which are required to be repaid to the lenders under the senior secured credit facilities by the Guarantor Subsidiaries as Co-Borrowers and primary obligors thereunder. (In thousands) December 31, 2016 Parent Company Subsidiary Issuer Guarantor Subsidiaries Non-Guarantor Subsidiaries Eliminations Consolidated Cash and cash equivalents — 3 277,210 567,817 — 845,030 Accounts receivable, net of allowance — — 768,740 595,664 — 1,364,404 Intercompany receivables (1) — 43,104 126,617 — (169,721 ) — Prepaid expenses — 1,978 70,269 112,339 — 184,586 Assets held for sale — — — 55,602 — 55,602 Other current assets — 1,500 40,368 58,557 (45,360 ) 55,065 Total Current Assets — 46,585 1,283,204 1,389,979 (215,081 ) 2,504,687 Structures, net — — — 1,196,676 — 1,196,676 Other property, plant and equipment, net — — 534,831 216,655 — 751,486 Indefinite-lived intangibles - licenses — — 2,413,899 — — 2,413,899 Indefinite-lived intangibles - permits — — — 960,966 — 960,966 Other intangibles, net — — 435,606 304,902 — 740,508 Goodwill — — 3,366,558 700,017 — 4,066,575 Intercompany notes receivable — 962,000 — — (962,000 ) — Due from iHeartCommunications — — — 885,701 (885,701 ) — Investment in subsidiaries (11,092,696 ) 5,311,913 (975,704 ) — 6,756,487 — Other assets — 10,733 285,924 509,173 (578,380 ) 227,450 Total Assets (11,092,696 ) 6,331,231 7,344,318 6,164,069 4,115,325 12,862,247 Accounts payable — — 55,429 87,171 — 142,600 Accrued expenses — (137,084 ) 367,105 494,772 — 724,793 Intercompany payable (1) — — 43,104 126,617 (169,721 ) — Accrued interest — 312,661 — 541 (49,032 ) 264,170 Deferred income — — 130,136 69,967 — 200,103 Current portion of long-term debt — 330,000 5,937 6,971 — 342,908 Total Current Liabilities — 505,577 601,711 786,039 (218,753 ) 1,674,574 Long-term debt — 15,898,073 28,205 5,110,020 (1,014,218 ) 20,022,080 Long-term intercompany payable — — 962,000 — (962,000 ) — Due to Clear Channel Outdoor — 885,701 — — (885,701 ) — Deferred income taxes — 114,925 684,981 637,034 20,155 1,457,095 Other long-term liabilities — 19,650 314,959 259,364 — 593,973 Total member's equity (deficit) (11,092,696 ) (11,092,695 ) 4,752,462 (628,388 ) 7,175,842 (10,885,475 ) Total Liabilities and Member's Equity (11,092,696 ) 6,331,231 7,344,318 6,164,069 4,115,325 12,862,247 (1) The intercompany payable balance includes approximately $ 5.8 billion of designated amounts of borrowing under the senior secured credit facilities by certain Guarantor Subsidiaries that are Co-Borrowers and primary obligors thereunder with respect to these amounts. These amounts were incurred by the Co-Borrowers at the time of the closing of the merger, but were funded and will be repaid through accounts of the Subsidiary Issuer. The intercompany receivables balance includes the amount of such borrowings, which are required to be repaid to the lenders under the senior secured credit facilities by the Guarantor Subsidiaries as Co-Borrowers and primary obligors thereunder.</t>
  </si>
  <si>
    <t>Schedule Of Guarantor Obligations, Income Statement</t>
  </si>
  <si>
    <t>(In thousands) Three Months Ended March 31, 2017 Parent Company Subsidiary Issuer Guarantor Subsidiaries Non-Guarantor Subsidiaries Eliminations Consolidated Revenue — — 778,435 556,405 (5,518 ) 1,329,322 Operating expenses: Direct operating expenses — — 242,377 330,388 (1,503 ) 571,262 Selling, general and administrative expenses — — 332,961 120,772 (3,114 ) 450,619 Corporate expenses — 2,779 41,944 34,540 (901 ) 78,362 Depreciation and amortization — — 68,355 77,751 — 146,106 Other operating income (expense), net — — (1,527 ) 32,611 — 31,084 Operating income (loss) — (2,779 ) 91,271 25,565 — 114,057 Interest (income) expense, net — 385,709 (9,815 ) 50,849 28,594 455,337 Equity in earnings (loss) of nonconsolidated affiliates (151,578 ) 257,904 (26,860 ) (194 ) (79,514 ) (242 ) Other income (expense), net — (18,909 ) 184,838 26,740 (208,043 ) (15,374 ) Income (loss) before income taxes (151,578 ) (149,493 ) 259,064 1,262 (316,151 ) (356,896 ) Income tax benefit (expense) — (2,085 ) 1,470 (30,069 ) — (30,684 ) Consolidated net income (loss) (151,578 ) (151,578 ) 260,534 (28,807 ) (316,151 ) (387,580 ) Less amount attributable to noncontrolling interest — — 2,630 (1,995 ) — 635 Net income (loss) attributable to the Company (151,578 ) (151,578 ) 257,904 (26,812 ) (316,151 ) (388,215 ) Other comprehensive income (loss), net of tax: Foreign currency translation adjustments — — — 9,728 — 9,728 Unrealized holding gain (loss) on marketable securities — — — 6,813 (6,870 ) (57 ) Reclassification adjustment for realized cumulative translation adjustments on sale of businesses included in Other operating expense, net — — — (1,644 ) — (1,644 ) Equity in subsidiary comprehensive income 16,360 16,360 17,419 — (50,139 ) — Comprehensive income (loss) (135,218 ) (135,218 ) 275,323 (11,915 ) (373,160 ) (380,188 ) Less amount attributable to noncontrolling interest — — 1,059 (2,522 ) — (1,463 ) Comprehensive income (loss) attributable to the Company (135,218 ) (135,218 ) 274,264 (9,393 ) (373,160 ) (378,725 ) (In thousands) Three Months Ended March 31, 2016 Parent Company Subsidiary Issuer Guarantor Subsidiaries Non-Guarantor Subsidiaries Eliminations Consolidated Revenue — — 769,800 595,628 (3,630 ) 1,361,798 Operating expenses: Direct operating expenses — — 223,456 344,605 (1,397 ) 566,664 Selling, general and administrative expenses — — 297,757 130,044 (2,233 ) 425,568 Corporate expenses — 2,636 46,999 28,224 — 77,859 Depreciation and amortization — — 69,782 85,674 — 155,456 Other operating income (expense), net — — (48 ) 284,511 — 284,463 Operating income (loss) — (2,636 ) 131,758 291,592 — 420,714 Interest expense, net — 383,687 (7,187 ) 79,966 7,484 463,950 Loss on investments, net — — — (333,405 ) 333,405 — Equity in earnings (loss) of nonconsolidated affiliates (93,271 ) 182,753 (126,832 ) (415 ) 37,332 (433 ) Other income (expense), net — — 321,197 (5,763 ) (321,146 ) (5,712 ) Income (loss) before income taxes (93,271 ) (203,570 ) 333,310 (127,957 ) 42,107 (49,381 ) Income tax benefit (expense) — 110,299 (121,911 ) 2,119 — (9,493 ) Consolidated net income (loss) (93,271 ) (93,271 ) 211,399 (125,838 ) 42,107 (58,874 ) Less amount attributable to noncontrolling interest — — 28,646 976 — 29,622 Net income (loss) attributable to the Company (93,271 ) (93,271 ) 182,753 (126,814 ) 42,107 (88,496 ) Other comprehensive income (loss), net of tax: Foreign currency translation adjustments — — 6 27,571 — 27,577 Unrealized holding loss on marketable securities — — — (6,078 ) 6,042 (36 ) Equity in subsidiary comprehensive income 16,618 16,618 19,074 — (52,310 ) — Comprehensive income (loss) (76,653 ) (76,653 ) 201,833 (105,321 ) (4,161 ) (60,955 ) Less amount attributable to noncontrolling interest — — 2,462 2,419 — 4,881 Comprehensive income (loss) attributable to the Company (76,653 ) (76,653 ) 199,371 (107,740 ) (4,161 ) (65,836 )</t>
  </si>
  <si>
    <t>Schedule Of Guarantor Obligations, Cash Flow</t>
  </si>
  <si>
    <t>(In thousands) Three Months Ended March 31, 2017 Parent Company Subsidiary Issuer Guarantor Subsidiaries Non-Guarantor Subsidiaries Eliminations Consolidated Cash flows from operating activities: Consolidated net income (loss) $ (151,578 ) $ (151,578 ) $ 260,534 $ (28,807 ) $ (316,151 ) $ (387,580 ) Reconciling items: Depreciation and amortization — — 68,355 77,751 — 146,106 Deferred taxes — 71,707 (51,973 ) (15,162 ) — 4,572 Provision for doubtful accounts — — 5,334 513 — 5,847 Amortization of deferred financing charges and note discounts, net — 10,827 (11,153 ) (14,170 ) 28,594 14,098 Share-based compensation — — 700 2,359 — 3,059 (Gain) loss on disposal of operating assets — — 242 (33,322 ) — (33,080 ) Equity in (earnings) loss of nonconsolidated affiliates 151,578 (257,904 ) 26,860 194 79,514 242 Other reconciling items, net — — (21,205 ) (27,885 ) 35,943 (13,147 ) Changes in operating assets and liabilities, net of effects of acquisitions and dispositions: Decrease in accounts receivable — — 81,505 37,736 — 119,241 Increase in prepaids and other current assets — (635 ) (22,081 ) (42,996 ) (25,534 ) (91,246 ) Increase (decrease) in accrued expenses — 67,134 (142,009 ) (19,501 ) — (94,376 ) Decrease in accounts payable — — (15,105 ) (15,565 ) — (30,670 ) Increase (decrease) in accrued interest — (131,012 ) 736 4,835 25,534 (99,907 ) Increase (decrease) in deferred income — — (5,058 ) 44,242 — 39,184 Changes in other operating assets and liabilities — — (6,205 ) (5,101 ) — (11,306 ) Net cash provided by (used for) operating activities — (391,461 ) 169,477 (34,879 ) (172,100 ) (428,963 ) Cash flows from investing activities: Proceeds from sale of other investments — — — 1,240 — 1,240 Purchases of other investments — — (1,500 ) — — (1,500 ) Purchases of property, plant and equipment — — (14,561 ) (36,466 ) — (51,027 ) Proceeds from disposal of assets — — (145 ) 53,279 — 53,134 Purchases of other operating assets — — (208 ) (1,064 ) — (1,272 ) Dividends from subsidiaries 2 — — — (2 ) — Change in other, net — — (26 ) (836 ) — (862 ) Net cash provided by (used for) investing activities 2 — (16,440 ) 16,153 (2 ) (287 ) Cash flows from financing activities: Payments on credit facilities — (25,000 ) — (375 ) — (25,375 ) Intercompany funding — 416,462 (358,838 ) (57,624 ) — — Payments on long-term debt — — (1,514 ) (163 ) — (1,677 ) Dividends and other payments to noncontrolling interests — (2 ) — (199,345 ) 172,102 (27,245 ) Change in other, net (2 ) — 1 (257 ) — (258 ) Net cash provided by (used for) financing activities (2 ) 391,460 (360,351 ) (257,764 ) 172,102 (54,555 ) Effect of exchange rate changes on cash — — (1 ) 3,818 — 3,817 Net decrease in cash and cash equivalents — (1 ) (207,315 ) (272,672 ) — (479,988 ) Cash and cash equivalents at beginning of period — 3 277,210 567,817 — 845,030 Cash and cash equivalents at end of period $ — $ 2 $ 69,895 $ 295,145 $ — $ 365,042 (In thousands) Three Months Ended March 31, 2016 Parent Company Subsidiary Issuer Guarantor Subsidiaries Non-Guarantor Subsidiaries Eliminations Consolidated Cash flows from operating activities: Consolidated net income (loss) $ (93,271 ) $ (93,271 ) $ 211,399 $ (125,838 ) $ 42,107 $ (58,874 ) Reconciling items: Depreciation and amortization — — 69,782 85,674 — 155,456 Deferred taxes — 21,642 (76,125 ) 53,227 — (1,256 ) Provision for doubtful accounts — — 3,742 2,082 — 5,824 Amortization of deferred financing charges and note discounts, net — 15,102 (8,014 ) 2,526 7,484 17,098 Share-based compensation — — 689 2,385 — 3,074 Gain on sale of operating and fixed assets — — (601 ) (285,256 ) — (285,857 ) Loss on investments, net — — — 333,405 (333,405 ) — Equity in (earnings) loss of nonconsolidated affiliates 93,271 (182,753 ) 126,832 415 (37,332 ) 433 Other reconciling items, net — — (11,546 ) 4,916 — (6,630 ) Changes in operating assets and liabilities, net of effects of acquisitions and dispositions: — Decrease in accounts receivable 92,641 79,382 — 172,023 (Increase) decrease in prepaids and other current assets — (2,021 ) 123,954 (14,524 ) (142,470 ) (35,061 ) Increase (decrease) in accrued expenses — (26,164 ) 62,814 (161,813 ) — (125,163 ) Decrease in accounts payable — — (19,657 ) (18,276 ) — (37,933 ) Increase (decrease) in accrued interest — (120,350 ) 6 3,069 12,911 (104,364 ) Increase in deferred income — — 22,629 25,091 — 47,720 Changes in other operating assets and liabilities — — 9,549 3,469 — 13,018 Net cash provided by (used for) operating activities — (387,815 ) 608,094 (10,066 ) (450,705 ) (240,492 ) Cash flows from investing activities: Purchases of other investments — — (2,500 ) (13,591 ) — (16,091 ) Purchases of property, plant and equipment — — (9,538 ) (47,241 ) — (56,779 ) Proceeds from disposal of assets — — 5,651 586,939 — 592,590 Purchases of other operating assets — — — (1,573 ) — (1,573 ) Dividends from subsidiaries 1 — 95 — (96 ) — Change in other, net — — (524 ) (782 ) — (1,306 ) Net cash provided by (used for) investing activities 1 — (6,816 ) 523,752 (96 ) 516,841 Cash flows from financing activities: Payments on credit facilities — — — (577 ) — (577 ) Intercompany funding — 387,816 (710,289 ) 322,473 — — Payments on long-term debt — (1 ) (33 ) (517 ) — (551 ) Payments to repurchase noncontrolling interests — — — — — — Dividends and other payments from (to) noncontrolling interests — (1 ) 3 (522,985 ) 450,801 (72,182 ) Deferred financing charges — — — (120 ) — (120 ) Change in other, net (1 ) — — (959 ) — (960 ) Net cash provided by (used for) financing activities (1 ) 387,814 (710,319 ) (202,685 ) 450,801 (74,390 ) Effect of exchange rate changes on cash — — — 3,899 — 3,899 Net increase (decrease) in cash and cash equivalents — (1 ) (109,041 ) 314,900 — 205,858 Cash and cash equivalents at beginning of period — 6 347,863 424,809 — 772,678 Cash and cash equivalents at end of period $ — $ 5 $ 238,822 $ 739,709 $ — $ 978,536</t>
  </si>
  <si>
    <t>BASIS OF PRESENTATION (Detail) - USD ($) $ in Thousands</t>
  </si>
  <si>
    <t>12 Months Ended</t>
  </si>
  <si>
    <t>Dec. 31, 2017</t>
  </si>
  <si>
    <t>Dec. 31, 2015</t>
  </si>
  <si>
    <t>Debt Instrument [Line Items]</t>
  </si>
  <si>
    <t>Cash held</t>
  </si>
  <si>
    <t>Cash payments of principal and interest on debt</t>
  </si>
  <si>
    <t>Anticipated cash interest payment obligations for the full year 2017</t>
  </si>
  <si>
    <t>Debt maturities in 2017</t>
  </si>
  <si>
    <t>Debt maturities in 2019</t>
  </si>
  <si>
    <t>Outstanding under receivables based credit facility</t>
  </si>
  <si>
    <t>Senior Notes due January 15, 2018</t>
  </si>
  <si>
    <t>Subsidiary</t>
  </si>
  <si>
    <t>Debt maturities in 2018</t>
  </si>
  <si>
    <t>Parent Company</t>
  </si>
  <si>
    <t>Receivables based credit facility</t>
  </si>
  <si>
    <t>Excess availability under receivables based credit facility</t>
  </si>
  <si>
    <t>Scenario, Forecast</t>
  </si>
  <si>
    <t>Receivables Based Credit Facility Due 2017</t>
  </si>
  <si>
    <t>10.0% Senior Notes Due 2018</t>
  </si>
  <si>
    <t>Stated interest rate</t>
  </si>
  <si>
    <t>10.00%</t>
  </si>
  <si>
    <t>10.0% Senior Notes Due 2018 | Senior Notes</t>
  </si>
  <si>
    <t>Period to refinance or extend the maturity of receivables based credit facility</t>
  </si>
  <si>
    <t>12 months</t>
  </si>
  <si>
    <t>Term of receivables based credit facility after May 4, 2017</t>
  </si>
  <si>
    <t>PROPERTY, PLANT AND EQUIPMENT, INTANGIBLE ASSETS AND GOODWILL - Narrative (Detail) - USD ($) $ in Thousands</t>
  </si>
  <si>
    <t>1 Months Ended</t>
  </si>
  <si>
    <t>Jan. 31, 2017</t>
  </si>
  <si>
    <t>Disposal Groups, Including Discontinued Operations [Line Items]</t>
  </si>
  <si>
    <t>Goodwill included in intangible assets acquired</t>
  </si>
  <si>
    <t>Total amortization expense related to definite-lived intangible assets</t>
  </si>
  <si>
    <t>Held-for-sale | Indianapolis, Indiana market</t>
  </si>
  <si>
    <t>Cash proceeds from disposal</t>
  </si>
  <si>
    <t>Disposed of by sale | Indianapolis, Indiana market</t>
  </si>
  <si>
    <t>Net gain related to sale</t>
  </si>
  <si>
    <t>Certain assets in Atlanta, Georgia</t>
  </si>
  <si>
    <t>Fair value of assets acquired</t>
  </si>
  <si>
    <t>Fixed assets acquired</t>
  </si>
  <si>
    <t>Intangible assets acquired</t>
  </si>
  <si>
    <t>Other assets acquired</t>
  </si>
  <si>
    <t>PROPERTY, PLANT AND EQUIPMENT, INTANGIBLE ASSETS AND GOODWILL - Schedule Of Property, Plant And Equipment (Detail) - USD ($) $ in Thousands</t>
  </si>
  <si>
    <t>Property, Plant and Equipment [Line Items]</t>
  </si>
  <si>
    <t>Property, plant and equipment</t>
  </si>
  <si>
    <t>Less: accumulated depreciation</t>
  </si>
  <si>
    <t>Property, plant and equipment, net</t>
  </si>
  <si>
    <t>Land, buildings and improvements</t>
  </si>
  <si>
    <t>Structures</t>
  </si>
  <si>
    <t>Towers, transmitters and studio equipment</t>
  </si>
  <si>
    <t>Furniture and other equipment</t>
  </si>
  <si>
    <t>Construction in progress</t>
  </si>
  <si>
    <t>PROPERTY, PLANT AND EQUIPMENT, INTANGIBLE ASSETS AND GOODWILL - Schedule Of Gross Carrying Amount and Accumulated Amortization for Other Intangible Assets (Detail) - USD ($) $ in Thousands</t>
  </si>
  <si>
    <t>Finite-Lived Intangible Assets [Line Items]</t>
  </si>
  <si>
    <t>Gross Carrying Amount</t>
  </si>
  <si>
    <t>Accumulated Amortization</t>
  </si>
  <si>
    <t>Transit, street furniture and other outdoor contractual rights</t>
  </si>
  <si>
    <t>Customer / advertiser relationships</t>
  </si>
  <si>
    <t>Talent contracts</t>
  </si>
  <si>
    <t>Representation contracts</t>
  </si>
  <si>
    <t>Permanent easements</t>
  </si>
  <si>
    <t>Other</t>
  </si>
  <si>
    <t>PROPERTY, PLANT AND EQUIPMENT, INTANGIBLE ASSETS AND GOODWILL - Schedule Of Future Amortization Expense (Detail) $ in Thousands</t>
  </si>
  <si>
    <t>Mar. 31, 2017USD ($)</t>
  </si>
  <si>
    <t>PROPERTY, PLANT AND EQUIPMENT, INTANGIBLE ASSETS AND GOODWILL - Schedule Of Changes In Carrying Amount Of Goodwill (Detail) - USD ($) $ in Thousands</t>
  </si>
  <si>
    <t>Beginning balance</t>
  </si>
  <si>
    <t>Impairment</t>
  </si>
  <si>
    <t>Acquisitions</t>
  </si>
  <si>
    <t>Foreign currency</t>
  </si>
  <si>
    <t>Ending balance</t>
  </si>
  <si>
    <t>iHM</t>
  </si>
  <si>
    <t>Americas Outdoor Advertising</t>
  </si>
  <si>
    <t>International Outdoor Advertising</t>
  </si>
  <si>
    <t>Dispositions</t>
  </si>
  <si>
    <t>Dispositions and assets held for sale</t>
  </si>
  <si>
    <t>Dispositions | iHM</t>
  </si>
  <si>
    <t>Dispositions | Americas Outdoor Advertising</t>
  </si>
  <si>
    <t>Dispositions | International Outdoor Advertising</t>
  </si>
  <si>
    <t>Dispositions | Other</t>
  </si>
  <si>
    <t>Assets held for sale | iHM</t>
  </si>
  <si>
    <t>Assets held for sale | Americas Outdoor Advertising</t>
  </si>
  <si>
    <t>Assets held for sale | International Outdoor Advertising</t>
  </si>
  <si>
    <t>Assets held for sale | Other</t>
  </si>
  <si>
    <t>LONG-TERM DEBT - Schedule Of Long-Term Debt (Detail) - USD ($)</t>
  </si>
  <si>
    <t>Feb. 07, 2017</t>
  </si>
  <si>
    <t>Total consolidated secured debt</t>
  </si>
  <si>
    <t>Total debt</t>
  </si>
  <si>
    <t>Long-term debt fees</t>
  </si>
  <si>
    <t>Less: current portion</t>
  </si>
  <si>
    <t>Total long-term debt</t>
  </si>
  <si>
    <t>Senior Secured Credit Facilities</t>
  </si>
  <si>
    <t>Maximum borrowings provided under credit facility</t>
  </si>
  <si>
    <t>9.0% Priority Guarantee Notes Due 2019</t>
  </si>
  <si>
    <t>9.00%</t>
  </si>
  <si>
    <t>9.0% Priority Guarantee Notes Due 2021</t>
  </si>
  <si>
    <t>11.25% Priority Guarantee Notes Due 2021</t>
  </si>
  <si>
    <t>11.25%</t>
  </si>
  <si>
    <t>9.0% Priority Guarantee Notes Due 2022</t>
  </si>
  <si>
    <t>10.625% Priority Guarantee Notes Due 2023</t>
  </si>
  <si>
    <t>10.625%</t>
  </si>
  <si>
    <t>Subsidiary Revolving Credit Facility Due 2018</t>
  </si>
  <si>
    <t>Subsidiary Revolving Credit Facility Due 2018 | Revolving credit commitment</t>
  </si>
  <si>
    <t>Other secured subsidiary debt</t>
  </si>
  <si>
    <t>14.0% Senior Notes Due 2021</t>
  </si>
  <si>
    <t>14.00%</t>
  </si>
  <si>
    <t>Interest paid per annum through issuance of payment-in-kind notes (as a percent)</t>
  </si>
  <si>
    <t>2.00%</t>
  </si>
  <si>
    <t>Legacy Notes</t>
  </si>
  <si>
    <t>Subsidiary Senior Notes due 2022</t>
  </si>
  <si>
    <t>Subsidiary Senior Subordinated Notes due 2020</t>
  </si>
  <si>
    <t>Clear Channel International B.V. Senior Notes due 2020</t>
  </si>
  <si>
    <t>Other subsidiary debt</t>
  </si>
  <si>
    <t>Purchase accounting adjustments and original issue discount</t>
  </si>
  <si>
    <t>Senior Notes due 2016 | Legacy Notes | Subsidiary</t>
  </si>
  <si>
    <t>LONG-TERM DEBT - Additional Information - Narrative (Detail) - USD ($) $ in Thousands</t>
  </si>
  <si>
    <t>Weighted average interest rate</t>
  </si>
  <si>
    <t>8.60%</t>
  </si>
  <si>
    <t>8.50%</t>
  </si>
  <si>
    <t>Aggregate market value of debt</t>
  </si>
  <si>
    <t>Line of Credit Facility [Line Items]</t>
  </si>
  <si>
    <t>Borrowings repaid under receivables based credit facility</t>
  </si>
  <si>
    <t>Aggregate principal amount of notes issued</t>
  </si>
  <si>
    <t>Receivables based credit facility | Receivables based credit facility</t>
  </si>
  <si>
    <t>Total outstanding borrowings under facility</t>
  </si>
  <si>
    <t>Aggregate principal amount of notes exchanged</t>
  </si>
  <si>
    <t>LONG-TERM DEBT - Surety Bonds, Letters of Credit and Guarantees - Narrative (Detail) $ in Millions</t>
  </si>
  <si>
    <t>Surety bonds</t>
  </si>
  <si>
    <t>Guarantor Obligations [Line Items]</t>
  </si>
  <si>
    <t>Guarantees obligations</t>
  </si>
  <si>
    <t>Commercial standby letters of credit</t>
  </si>
  <si>
    <t>Bank guarantees</t>
  </si>
  <si>
    <t>Bank guarantees backed by cash collateral</t>
  </si>
  <si>
    <t>Letters of credit backed by cash collateral</t>
  </si>
  <si>
    <t>INCOME TAXES - Schedule of Components of Income Tax Expense (Detail) - USD ($) $ in Thousands</t>
  </si>
  <si>
    <t>Current tax expense</t>
  </si>
  <si>
    <t>Deferred tax benefit</t>
  </si>
  <si>
    <t>INCOME TAXES - Narrative (Detail)</t>
  </si>
  <si>
    <t>Effective tax rates</t>
  </si>
  <si>
    <t>(8.60%)</t>
  </si>
  <si>
    <t>(19.20%)</t>
  </si>
  <si>
    <t>MEMBER'S DEFICIT (Detail) - USD ($) $ in Thousands</t>
  </si>
  <si>
    <t>Increase (Decrease) in Stockholders' Equity</t>
  </si>
  <si>
    <t>Beginning Balances</t>
  </si>
  <si>
    <t>Net income (loss)</t>
  </si>
  <si>
    <t>Distributions and other payments to noncontrolling interests</t>
  </si>
  <si>
    <t>Purchase of additional noncontrolling interests</t>
  </si>
  <si>
    <t>Disposal of noncontrolling interest</t>
  </si>
  <si>
    <t>Other, net</t>
  </si>
  <si>
    <t>Ending Balances</t>
  </si>
  <si>
    <t>The Company</t>
  </si>
  <si>
    <t>Noncontrolling Interests</t>
  </si>
  <si>
    <t>OTHER INFORMATION (Detail) - USD ($) $ in Millions</t>
  </si>
  <si>
    <t>Barter and trade revenues</t>
  </si>
  <si>
    <t>Barter and trade expenses</t>
  </si>
  <si>
    <t>SEGMENT DATA (Detail) - USD ($) $ in Thousands</t>
  </si>
  <si>
    <t>Segment Reporting Information [Line Items]</t>
  </si>
  <si>
    <t>Direct operating expenses</t>
  </si>
  <si>
    <t>Selling, general and administrative expenses</t>
  </si>
  <si>
    <t>Corporate expenses</t>
  </si>
  <si>
    <t>Capital expenditures</t>
  </si>
  <si>
    <t>Share-based compensation expense</t>
  </si>
  <si>
    <t>Operating segments | iHM</t>
  </si>
  <si>
    <t>Operating segments | Americas Outdoor</t>
  </si>
  <si>
    <t>Operating segments | International Outdoor</t>
  </si>
  <si>
    <t>Operating segments | Other</t>
  </si>
  <si>
    <t>Corporate and other reconciling items</t>
  </si>
  <si>
    <t>Eliminations</t>
  </si>
  <si>
    <t>Intersegment revenues</t>
  </si>
  <si>
    <t>Intersegment revenues | iHM</t>
  </si>
  <si>
    <t>Intersegment revenues | Americas Outdoor</t>
  </si>
  <si>
    <t>Intersegment revenues | International Outdoor</t>
  </si>
  <si>
    <t>CERTAIN RELATIONSHIPS AND RELATED PARTY TRANSACTIONS (Detail) - USD ($)</t>
  </si>
  <si>
    <t>Maximum management fees per year</t>
  </si>
  <si>
    <t>Management fees and reimbursable expenses</t>
  </si>
  <si>
    <t>GUARANTOR SUBSIDIARIES - Schedule Of Guarantor Subsidiaries, Balance Sheet (Detail) - USD ($) $ in Thousands</t>
  </si>
  <si>
    <t>Condensed Balance Sheet Statements, Captions [Line Items]</t>
  </si>
  <si>
    <t>Accounts receivable, net of allowance</t>
  </si>
  <si>
    <t>Intercompany receivables</t>
  </si>
  <si>
    <t>Intercompany notes receivable</t>
  </si>
  <si>
    <t>Due from iHeartCommunications</t>
  </si>
  <si>
    <t>Investment in subsidiaries</t>
  </si>
  <si>
    <t>Intercompany payable</t>
  </si>
  <si>
    <t>Due to Clear Channel Outdoor</t>
  </si>
  <si>
    <t>Intercompany long-term debt</t>
  </si>
  <si>
    <t>Total member's equity (deficit)</t>
  </si>
  <si>
    <t>Guarantor subsidiary borrowings under the senior secured credit facilities</t>
  </si>
  <si>
    <t>Subsidiary Issuer</t>
  </si>
  <si>
    <t>Guarantor Subsidiaries</t>
  </si>
  <si>
    <t>Non-Guarantor Subsidiaries</t>
  </si>
  <si>
    <t>GUARANTOR SUBSIDIARIES - Schedule Of Guarantor Subsidiaries, Income Statement (Detail) - USD ($) $ in Thousands</t>
  </si>
  <si>
    <t>Condensed Income Statements, Captions [Line Items]</t>
  </si>
  <si>
    <t>Other operating income (expense), net</t>
  </si>
  <si>
    <t>Interest (income) expense, net</t>
  </si>
  <si>
    <t>Loss on investments, net</t>
  </si>
  <si>
    <t>Equity in earnings (loss) of nonconsolidated affiliates</t>
  </si>
  <si>
    <t>Other income (expense), net</t>
  </si>
  <si>
    <t>Income tax benefit (expense)</t>
  </si>
  <si>
    <t>Unrealized holding gain (loss) on marketable securities</t>
  </si>
  <si>
    <t>Reclassification adjustment for realized cumulative translation adjustments on sale of businesses included in Other operating expense, net</t>
  </si>
  <si>
    <t>Equity in subsidiary comprehensive income</t>
  </si>
  <si>
    <t>GUARANTOR SUBSIDIARIES - Schedule Of Guarantor Subsidiaries, Cash Flow (Detail) - USD ($) $ in Thousands</t>
  </si>
  <si>
    <t>(Gain) loss on disposal of operating assets</t>
  </si>
  <si>
    <t>Equity in (earnings) loss of nonconsolidated affiliates</t>
  </si>
  <si>
    <t>(Increase) decrease in accounts receivable</t>
  </si>
  <si>
    <t>(Increase) decrease in prepaids and other current assets</t>
  </si>
  <si>
    <t>Increase (decrease) in accrued expenses</t>
  </si>
  <si>
    <t>Increase (decrease) in accounts payable</t>
  </si>
  <si>
    <t>Increase (decrease) in accrued interest</t>
  </si>
  <si>
    <t>Dividends from subsidiaries</t>
  </si>
  <si>
    <t>Intercompany funding</t>
  </si>
  <si>
    <t>Payments to repurchase noncontrolling interests</t>
  </si>
</sst>
</file>

<file path=xl/styles.xml><?xml version="1.0" encoding="utf-8"?>
<styleSheet xmlns="http://schemas.openxmlformats.org/spreadsheetml/2006/main">
  <numFmts count="3">
    <numFmt formatCode="_(&quot;$ &quot;#,##0_);_(&quot;$ &quot;(#,##0)" numFmtId="164"/>
    <numFmt formatCode="_(&quot;$ &quot;#,##0.0_);_(&quot;$ &quot;(#,##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sharedStrings.xml" Type="http://schemas.openxmlformats.org/officeDocument/2006/relationships/sharedStrings"/><Relationship Id="rId42" Target="styles.xml" Type="http://schemas.openxmlformats.org/officeDocument/2006/relationships/styles"/><Relationship Id="rId4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7"/>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457737</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160</v>
      </c>
      <c r="B1" s="2" t="s">
        <v>1</v>
      </c>
    </row>
    <row r="2" spans="1:2">
      <c r="B2" s="2" t="s">
        <v>2</v>
      </c>
    </row>
    <row r="3" spans="1:2">
      <c r="A3" s="3" t="s">
        <v>131</v>
      </c>
    </row>
    <row r="4" spans="1:2">
      <c r="A4" s="4" t="s">
        <v>161</v>
      </c>
      <c r="B4" s="4" t="s">
        <v>162</v>
      </c>
    </row>
    <row r="5" spans="1:2">
      <c r="A5" s="4" t="s">
        <v>163</v>
      </c>
      <c r="B5" s="4" t="s">
        <v>164</v>
      </c>
    </row>
    <row r="6" spans="1:2">
      <c r="A6" s="4" t="s">
        <v>165</v>
      </c>
      <c r="B6" s="4" t="s">
        <v>1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67</v>
      </c>
      <c r="B1" s="2" t="s">
        <v>1</v>
      </c>
    </row>
    <row r="2" spans="1:2">
      <c r="B2" s="2" t="s">
        <v>2</v>
      </c>
    </row>
    <row r="3" spans="1:2">
      <c r="A3" s="3" t="s">
        <v>134</v>
      </c>
    </row>
    <row r="4" spans="1:2">
      <c r="A4" s="4" t="s">
        <v>168</v>
      </c>
      <c r="B4" s="4" t="s">
        <v>169</v>
      </c>
    </row>
    <row r="5" spans="1:2">
      <c r="A5" s="4" t="s">
        <v>170</v>
      </c>
      <c r="B5" s="4" t="s">
        <v>171</v>
      </c>
    </row>
    <row r="6" spans="1:2">
      <c r="A6" s="4" t="s">
        <v>172</v>
      </c>
      <c r="B6" s="4" t="s">
        <v>173</v>
      </c>
    </row>
    <row r="7" spans="1:2">
      <c r="A7" s="4" t="s">
        <v>174</v>
      </c>
      <c r="B7" s="4" t="s">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6</v>
      </c>
      <c r="B1" s="2" t="s">
        <v>1</v>
      </c>
    </row>
    <row r="2" spans="1:2">
      <c r="B2" s="2" t="s">
        <v>2</v>
      </c>
    </row>
    <row r="3" spans="1:2">
      <c r="A3" s="3" t="s">
        <v>137</v>
      </c>
    </row>
    <row r="4" spans="1:2">
      <c r="A4" s="4" t="s">
        <v>177</v>
      </c>
      <c r="B4" s="4" t="s">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9</v>
      </c>
      <c r="B1" s="2" t="s">
        <v>1</v>
      </c>
    </row>
    <row r="2" spans="1:2">
      <c r="B2" s="2" t="s">
        <v>2</v>
      </c>
    </row>
    <row r="3" spans="1:2">
      <c r="A3" s="3" t="s">
        <v>143</v>
      </c>
    </row>
    <row r="4" spans="1:2">
      <c r="A4" s="4" t="s">
        <v>180</v>
      </c>
      <c r="B4" s="4" t="s">
        <v>1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22</v>
      </c>
      <c r="B1" s="2" t="s">
        <v>2</v>
      </c>
      <c r="C1" s="2" t="s">
        <v>23</v>
      </c>
    </row>
    <row r="2" spans="1:3">
      <c r="A2" s="3" t="s">
        <v>24</v>
      </c>
    </row>
    <row r="3" spans="1:3">
      <c r="A3" s="4" t="s">
        <v>25</v>
      </c>
      <c r="B3" s="7" t="n">
        <v>365042</v>
      </c>
      <c r="C3" s="7" t="n">
        <v>845030</v>
      </c>
    </row>
    <row r="4" spans="1:3">
      <c r="A4" s="4" t="s">
        <v>26</v>
      </c>
      <c r="B4" s="5" t="n">
        <v>1244649</v>
      </c>
      <c r="C4" s="5" t="n">
        <v>1364404</v>
      </c>
    </row>
    <row r="5" spans="1:3">
      <c r="A5" s="4" t="s">
        <v>27</v>
      </c>
      <c r="B5" s="5" t="n">
        <v>264592</v>
      </c>
      <c r="C5" s="5" t="n">
        <v>184586</v>
      </c>
    </row>
    <row r="6" spans="1:3">
      <c r="A6" s="4" t="s">
        <v>28</v>
      </c>
      <c r="B6" s="5" t="n">
        <v>0</v>
      </c>
      <c r="C6" s="5" t="n">
        <v>55602</v>
      </c>
    </row>
    <row r="7" spans="1:3">
      <c r="A7" s="4" t="s">
        <v>29</v>
      </c>
      <c r="B7" s="5" t="n">
        <v>68251</v>
      </c>
      <c r="C7" s="5" t="n">
        <v>55065</v>
      </c>
    </row>
    <row r="8" spans="1:3">
      <c r="A8" s="4" t="s">
        <v>30</v>
      </c>
      <c r="B8" s="5" t="n">
        <v>1942534</v>
      </c>
      <c r="C8" s="5" t="n">
        <v>2504687</v>
      </c>
    </row>
    <row r="9" spans="1:3">
      <c r="A9" s="3" t="s">
        <v>31</v>
      </c>
    </row>
    <row r="10" spans="1:3">
      <c r="A10" s="4" t="s">
        <v>32</v>
      </c>
      <c r="B10" s="5" t="n">
        <v>1181997</v>
      </c>
      <c r="C10" s="5" t="n">
        <v>1196676</v>
      </c>
    </row>
    <row r="11" spans="1:3">
      <c r="A11" s="4" t="s">
        <v>33</v>
      </c>
      <c r="B11" s="5" t="n">
        <v>740634</v>
      </c>
      <c r="C11" s="5" t="n">
        <v>751486</v>
      </c>
    </row>
    <row r="12" spans="1:3">
      <c r="A12" s="3" t="s">
        <v>34</v>
      </c>
    </row>
    <row r="13" spans="1:3">
      <c r="A13" s="4" t="s">
        <v>35</v>
      </c>
      <c r="B13" s="5" t="n">
        <v>2414089</v>
      </c>
      <c r="C13" s="5" t="n">
        <v>2413899</v>
      </c>
    </row>
    <row r="14" spans="1:3">
      <c r="A14" s="4" t="s">
        <v>36</v>
      </c>
      <c r="B14" s="5" t="n">
        <v>986010</v>
      </c>
      <c r="C14" s="5" t="n">
        <v>960966</v>
      </c>
    </row>
    <row r="15" spans="1:3">
      <c r="A15" s="4" t="s">
        <v>37</v>
      </c>
      <c r="B15" s="5" t="n">
        <v>696181</v>
      </c>
      <c r="C15" s="5" t="n">
        <v>740508</v>
      </c>
    </row>
    <row r="16" spans="1:3">
      <c r="A16" s="4" t="s">
        <v>38</v>
      </c>
      <c r="B16" s="5" t="n">
        <v>4070142</v>
      </c>
      <c r="C16" s="5" t="n">
        <v>4066575</v>
      </c>
    </row>
    <row r="17" spans="1:3">
      <c r="A17" s="3" t="s">
        <v>39</v>
      </c>
    </row>
    <row r="18" spans="1:3">
      <c r="A18" s="4" t="s">
        <v>40</v>
      </c>
      <c r="B18" s="5" t="n">
        <v>242154</v>
      </c>
      <c r="C18" s="5" t="n">
        <v>227450</v>
      </c>
    </row>
    <row r="19" spans="1:3">
      <c r="A19" s="4" t="s">
        <v>41</v>
      </c>
      <c r="B19" s="5" t="n">
        <v>12273741</v>
      </c>
      <c r="C19" s="5" t="n">
        <v>12862247</v>
      </c>
    </row>
    <row r="20" spans="1:3">
      <c r="A20" s="3" t="s">
        <v>42</v>
      </c>
    </row>
    <row r="21" spans="1:3">
      <c r="A21" s="4" t="s">
        <v>43</v>
      </c>
      <c r="B21" s="5" t="n">
        <v>111148</v>
      </c>
      <c r="C21" s="5" t="n">
        <v>142600</v>
      </c>
    </row>
    <row r="22" spans="1:3">
      <c r="A22" s="4" t="s">
        <v>44</v>
      </c>
      <c r="B22" s="5" t="n">
        <v>637998</v>
      </c>
      <c r="C22" s="5" t="n">
        <v>724793</v>
      </c>
    </row>
    <row r="23" spans="1:3">
      <c r="A23" s="4" t="s">
        <v>45</v>
      </c>
      <c r="B23" s="5" t="n">
        <v>146231</v>
      </c>
      <c r="C23" s="5" t="n">
        <v>264170</v>
      </c>
    </row>
    <row r="24" spans="1:3">
      <c r="A24" s="4" t="s">
        <v>46</v>
      </c>
      <c r="B24" s="5" t="n">
        <v>238752</v>
      </c>
      <c r="C24" s="5" t="n">
        <v>200103</v>
      </c>
    </row>
    <row r="25" spans="1:3">
      <c r="A25" s="4" t="s">
        <v>47</v>
      </c>
      <c r="B25" s="5" t="n">
        <v>435876</v>
      </c>
      <c r="C25" s="5" t="n">
        <v>342908</v>
      </c>
    </row>
    <row r="26" spans="1:3">
      <c r="A26" s="4" t="s">
        <v>48</v>
      </c>
      <c r="B26" s="5" t="n">
        <v>1570005</v>
      </c>
      <c r="C26" s="5" t="n">
        <v>1674574</v>
      </c>
    </row>
    <row r="27" spans="1:3">
      <c r="A27" s="4" t="s">
        <v>49</v>
      </c>
      <c r="B27" s="5" t="n">
        <v>19934585</v>
      </c>
      <c r="C27" s="5" t="n">
        <v>20022080</v>
      </c>
    </row>
    <row r="28" spans="1:3">
      <c r="A28" s="4" t="s">
        <v>50</v>
      </c>
      <c r="B28" s="5" t="n">
        <v>1460857</v>
      </c>
      <c r="C28" s="5" t="n">
        <v>1457095</v>
      </c>
    </row>
    <row r="29" spans="1:3">
      <c r="A29" s="4" t="s">
        <v>51</v>
      </c>
      <c r="B29" s="5" t="n">
        <v>599590</v>
      </c>
      <c r="C29" s="5" t="n">
        <v>593973</v>
      </c>
    </row>
    <row r="30" spans="1:3">
      <c r="A30" s="4" t="s">
        <v>52</v>
      </c>
      <c r="B30" s="4" t="s">
        <v>53</v>
      </c>
      <c r="C30" s="4" t="s">
        <v>53</v>
      </c>
    </row>
    <row r="31" spans="1:3">
      <c r="A31" s="3" t="s">
        <v>54</v>
      </c>
    </row>
    <row r="32" spans="1:3">
      <c r="A32" s="4" t="s">
        <v>55</v>
      </c>
      <c r="B32" s="5" t="n">
        <v>107847</v>
      </c>
      <c r="C32" s="5" t="n">
        <v>135778</v>
      </c>
    </row>
    <row r="33" spans="1:3">
      <c r="A33" s="4" t="s">
        <v>56</v>
      </c>
      <c r="B33" s="5" t="n">
        <v>2069410</v>
      </c>
      <c r="C33" s="5" t="n">
        <v>2068575</v>
      </c>
    </row>
    <row r="34" spans="1:3">
      <c r="A34" s="4" t="s">
        <v>57</v>
      </c>
      <c r="B34" s="5" t="n">
        <v>-13122167</v>
      </c>
      <c r="C34" s="5" t="n">
        <v>-12733952</v>
      </c>
    </row>
    <row r="35" spans="1:3">
      <c r="A35" s="4" t="s">
        <v>58</v>
      </c>
      <c r="B35" s="5" t="n">
        <v>-346386</v>
      </c>
      <c r="C35" s="5" t="n">
        <v>-355876</v>
      </c>
    </row>
    <row r="36" spans="1:3">
      <c r="A36" s="4" t="s">
        <v>59</v>
      </c>
      <c r="B36" s="5" t="n">
        <v>-11291296</v>
      </c>
      <c r="C36" s="5" t="n">
        <v>-10885475</v>
      </c>
    </row>
    <row r="37" spans="1:3">
      <c r="A37" s="4" t="s">
        <v>60</v>
      </c>
      <c r="B37" s="7" t="n">
        <v>12273741</v>
      </c>
      <c r="C37" s="7" t="n">
        <v>1286224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2</v>
      </c>
      <c r="B1" s="2" t="s">
        <v>1</v>
      </c>
    </row>
    <row r="2" spans="1:2">
      <c r="B2" s="2" t="s">
        <v>2</v>
      </c>
    </row>
    <row r="3" spans="1:2">
      <c r="A3" s="3" t="s">
        <v>146</v>
      </c>
    </row>
    <row r="4" spans="1:2">
      <c r="A4" s="4" t="s">
        <v>183</v>
      </c>
      <c r="B4" s="4" t="s">
        <v>1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85</v>
      </c>
      <c r="B1" s="2" t="s">
        <v>1</v>
      </c>
    </row>
    <row r="2" spans="1:2">
      <c r="B2" s="2" t="s">
        <v>2</v>
      </c>
    </row>
    <row r="3" spans="1:2">
      <c r="A3" s="3" t="s">
        <v>152</v>
      </c>
    </row>
    <row r="4" spans="1:2">
      <c r="A4" s="4" t="s">
        <v>186</v>
      </c>
      <c r="B4" s="4" t="s">
        <v>18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188</v>
      </c>
      <c r="B1" s="2" t="s">
        <v>1</v>
      </c>
    </row>
    <row r="2" spans="1:2">
      <c r="B2" s="2" t="s">
        <v>2</v>
      </c>
    </row>
    <row r="3" spans="1:2">
      <c r="A3" s="3" t="s">
        <v>158</v>
      </c>
    </row>
    <row r="4" spans="1:2">
      <c r="A4" s="4" t="s">
        <v>189</v>
      </c>
      <c r="B4" s="4" t="s">
        <v>190</v>
      </c>
    </row>
    <row r="5" spans="1:2">
      <c r="A5" s="4" t="s">
        <v>191</v>
      </c>
      <c r="B5" s="4" t="s">
        <v>192</v>
      </c>
    </row>
    <row r="6" spans="1:2">
      <c r="A6" s="4" t="s">
        <v>193</v>
      </c>
      <c r="B6" s="4" t="s">
        <v>1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195</v>
      </c>
      <c r="B1" s="2" t="s">
        <v>1</v>
      </c>
      <c r="D1" s="2" t="s">
        <v>196</v>
      </c>
    </row>
    <row r="2" spans="1:6">
      <c r="B2" s="2" t="s">
        <v>2</v>
      </c>
      <c r="C2" s="2" t="s">
        <v>65</v>
      </c>
      <c r="D2" s="2" t="s">
        <v>197</v>
      </c>
      <c r="E2" s="2" t="s">
        <v>23</v>
      </c>
      <c r="F2" s="2" t="s">
        <v>198</v>
      </c>
    </row>
    <row r="3" spans="1:6">
      <c r="A3" s="3" t="s">
        <v>199</v>
      </c>
    </row>
    <row r="4" spans="1:6">
      <c r="A4" s="4" t="s">
        <v>200</v>
      </c>
      <c r="B4" s="7" t="n">
        <v>365042</v>
      </c>
      <c r="C4" s="7" t="n">
        <v>978536</v>
      </c>
      <c r="E4" s="7" t="n">
        <v>845030</v>
      </c>
      <c r="F4" s="7" t="n">
        <v>772678</v>
      </c>
    </row>
    <row r="5" spans="1:6">
      <c r="A5" s="4" t="s">
        <v>201</v>
      </c>
      <c r="B5" s="5" t="n">
        <v>570400</v>
      </c>
    </row>
    <row r="6" spans="1:6">
      <c r="A6" s="4" t="s">
        <v>202</v>
      </c>
      <c r="B6" s="5" t="n">
        <v>455337</v>
      </c>
      <c r="C6" s="5" t="n">
        <v>463950</v>
      </c>
    </row>
    <row r="7" spans="1:6">
      <c r="A7" s="4" t="s">
        <v>203</v>
      </c>
      <c r="B7" s="5" t="n">
        <v>316500</v>
      </c>
    </row>
    <row r="8" spans="1:6">
      <c r="A8" s="4" t="s">
        <v>204</v>
      </c>
      <c r="B8" s="5" t="n">
        <v>8369000</v>
      </c>
    </row>
    <row r="9" spans="1:6">
      <c r="A9" s="4" t="s">
        <v>205</v>
      </c>
      <c r="B9" s="5" t="n">
        <v>13135592</v>
      </c>
      <c r="E9" s="5" t="n">
        <v>12925802</v>
      </c>
    </row>
    <row r="10" spans="1:6">
      <c r="A10" s="4" t="s">
        <v>206</v>
      </c>
      <c r="B10" s="5" t="n">
        <v>20370461</v>
      </c>
      <c r="E10" s="5" t="n">
        <v>20364988</v>
      </c>
    </row>
    <row r="11" spans="1:6">
      <c r="A11" s="4" t="s">
        <v>207</v>
      </c>
    </row>
    <row r="12" spans="1:6">
      <c r="A12" s="3" t="s">
        <v>199</v>
      </c>
    </row>
    <row r="13" spans="1:6">
      <c r="A13" s="4" t="s">
        <v>200</v>
      </c>
      <c r="B13" s="5" t="n">
        <v>200600</v>
      </c>
    </row>
    <row r="14" spans="1:6">
      <c r="A14" s="4" t="s">
        <v>208</v>
      </c>
      <c r="B14" s="5" t="n">
        <v>261500</v>
      </c>
    </row>
    <row r="15" spans="1:6">
      <c r="A15" s="4" t="s">
        <v>209</v>
      </c>
    </row>
    <row r="16" spans="1:6">
      <c r="A16" s="3" t="s">
        <v>199</v>
      </c>
    </row>
    <row r="17" spans="1:6">
      <c r="A17" s="4" t="s">
        <v>200</v>
      </c>
      <c r="B17" s="5" t="n">
        <v>0</v>
      </c>
      <c r="C17" s="5" t="n">
        <v>0</v>
      </c>
      <c r="E17" s="5" t="n">
        <v>0</v>
      </c>
      <c r="F17" s="7" t="n">
        <v>0</v>
      </c>
    </row>
    <row r="18" spans="1:6">
      <c r="A18" s="4" t="s">
        <v>202</v>
      </c>
      <c r="B18" s="5" t="n">
        <v>0</v>
      </c>
      <c r="C18" s="7" t="n">
        <v>0</v>
      </c>
    </row>
    <row r="19" spans="1:6">
      <c r="A19" s="4" t="s">
        <v>208</v>
      </c>
      <c r="B19" s="5" t="n">
        <v>324200</v>
      </c>
    </row>
    <row r="20" spans="1:6">
      <c r="A20" s="4" t="s">
        <v>210</v>
      </c>
    </row>
    <row r="21" spans="1:6">
      <c r="A21" s="3" t="s">
        <v>199</v>
      </c>
    </row>
    <row r="22" spans="1:6">
      <c r="A22" s="4" t="s">
        <v>211</v>
      </c>
      <c r="B22" s="5" t="n">
        <v>77900</v>
      </c>
    </row>
    <row r="23" spans="1:6">
      <c r="A23" s="4" t="s">
        <v>203</v>
      </c>
      <c r="B23" s="5" t="n">
        <v>305000</v>
      </c>
    </row>
    <row r="24" spans="1:6">
      <c r="A24" s="4" t="s">
        <v>212</v>
      </c>
    </row>
    <row r="25" spans="1:6">
      <c r="A25" s="3" t="s">
        <v>199</v>
      </c>
    </row>
    <row r="26" spans="1:6">
      <c r="A26" s="4" t="s">
        <v>202</v>
      </c>
      <c r="D26" s="7" t="n">
        <v>1700000</v>
      </c>
    </row>
    <row r="27" spans="1:6">
      <c r="A27" s="4" t="s">
        <v>213</v>
      </c>
    </row>
    <row r="28" spans="1:6">
      <c r="A28" s="3" t="s">
        <v>199</v>
      </c>
    </row>
    <row r="29" spans="1:6">
      <c r="A29" s="4" t="s">
        <v>205</v>
      </c>
      <c r="B29" s="5" t="n">
        <v>305000</v>
      </c>
      <c r="E29" s="5" t="n">
        <v>330000</v>
      </c>
    </row>
    <row r="30" spans="1:6">
      <c r="A30" s="4" t="s">
        <v>214</v>
      </c>
    </row>
    <row r="31" spans="1:6">
      <c r="A31" s="3" t="s">
        <v>199</v>
      </c>
    </row>
    <row r="32" spans="1:6">
      <c r="A32" s="4" t="s">
        <v>206</v>
      </c>
      <c r="B32" s="7" t="n">
        <v>112082</v>
      </c>
      <c r="E32" s="7" t="n">
        <v>347028</v>
      </c>
    </row>
    <row r="33" spans="1:6">
      <c r="A33" s="4" t="s">
        <v>215</v>
      </c>
      <c r="B33" s="4" t="s">
        <v>216</v>
      </c>
    </row>
    <row r="34" spans="1:6">
      <c r="A34" s="4" t="s">
        <v>217</v>
      </c>
    </row>
    <row r="35" spans="1:6">
      <c r="A35" s="3" t="s">
        <v>199</v>
      </c>
    </row>
    <row r="36" spans="1:6">
      <c r="A36" s="4" t="s">
        <v>206</v>
      </c>
      <c r="B36" s="7" t="n">
        <v>112100</v>
      </c>
    </row>
    <row r="37" spans="1:6">
      <c r="A37" s="4" t="s">
        <v>215</v>
      </c>
      <c r="B37" s="4" t="s">
        <v>216</v>
      </c>
    </row>
    <row r="38" spans="1:6">
      <c r="A38" s="4" t="s">
        <v>218</v>
      </c>
      <c r="B38" s="4" t="s">
        <v>219</v>
      </c>
    </row>
    <row r="39" spans="1:6">
      <c r="A39" s="4" t="s">
        <v>220</v>
      </c>
      <c r="B39" s="4" t="s">
        <v>219</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s>
  <sheetData>
    <row r="1" spans="1:6">
      <c r="A1" s="1" t="s">
        <v>221</v>
      </c>
      <c r="B1" s="2" t="s">
        <v>222</v>
      </c>
      <c r="C1" s="2" t="s">
        <v>1</v>
      </c>
    </row>
    <row r="2" spans="1:6">
      <c r="B2" s="2" t="s">
        <v>223</v>
      </c>
      <c r="C2" s="2" t="s">
        <v>2</v>
      </c>
      <c r="D2" s="2" t="s">
        <v>65</v>
      </c>
      <c r="E2" s="2" t="s">
        <v>23</v>
      </c>
      <c r="F2" s="2" t="s">
        <v>198</v>
      </c>
    </row>
    <row r="3" spans="1:6">
      <c r="A3" s="3" t="s">
        <v>224</v>
      </c>
    </row>
    <row r="4" spans="1:6">
      <c r="A4" s="4" t="s">
        <v>225</v>
      </c>
      <c r="C4" s="7" t="n">
        <v>4070142</v>
      </c>
      <c r="E4" s="7" t="n">
        <v>4066575</v>
      </c>
      <c r="F4" s="7" t="n">
        <v>4128887</v>
      </c>
    </row>
    <row r="5" spans="1:6">
      <c r="A5" s="4" t="s">
        <v>226</v>
      </c>
      <c r="C5" s="7" t="n">
        <v>49100</v>
      </c>
      <c r="D5" s="7" t="n">
        <v>55300</v>
      </c>
    </row>
    <row r="6" spans="1:6">
      <c r="A6" s="4" t="s">
        <v>227</v>
      </c>
    </row>
    <row r="7" spans="1:6">
      <c r="A7" s="3" t="s">
        <v>224</v>
      </c>
    </row>
    <row r="8" spans="1:6">
      <c r="A8" s="4" t="s">
        <v>228</v>
      </c>
      <c r="B8" s="7" t="n">
        <v>43000</v>
      </c>
    </row>
    <row r="9" spans="1:6">
      <c r="A9" s="4" t="s">
        <v>229</v>
      </c>
    </row>
    <row r="10" spans="1:6">
      <c r="A10" s="3" t="s">
        <v>224</v>
      </c>
    </row>
    <row r="11" spans="1:6">
      <c r="A11" s="4" t="s">
        <v>230</v>
      </c>
      <c r="B11" s="5" t="n">
        <v>28600</v>
      </c>
    </row>
    <row r="12" spans="1:6">
      <c r="A12" s="4" t="s">
        <v>231</v>
      </c>
    </row>
    <row r="13" spans="1:6">
      <c r="A13" s="3" t="s">
        <v>224</v>
      </c>
    </row>
    <row r="14" spans="1:6">
      <c r="A14" s="4" t="s">
        <v>232</v>
      </c>
      <c r="B14" s="5" t="n">
        <v>39600</v>
      </c>
    </row>
    <row r="15" spans="1:6">
      <c r="A15" s="4" t="s">
        <v>233</v>
      </c>
      <c r="B15" s="5" t="n">
        <v>9900</v>
      </c>
    </row>
    <row r="16" spans="1:6">
      <c r="A16" s="4" t="s">
        <v>234</v>
      </c>
      <c r="B16" s="5" t="n">
        <v>29500</v>
      </c>
    </row>
    <row r="17" spans="1:6">
      <c r="A17" s="4" t="s">
        <v>225</v>
      </c>
      <c r="B17" s="5" t="n">
        <v>2300</v>
      </c>
    </row>
    <row r="18" spans="1:6">
      <c r="A18" s="4" t="s">
        <v>235</v>
      </c>
      <c r="B18" s="7" t="n">
        <v>200</v>
      </c>
    </row>
  </sheetData>
  <mergeCells count="2">
    <mergeCell ref="A1:A2"/>
    <mergeCell ref="C1:D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6</v>
      </c>
      <c r="B1" s="2" t="s">
        <v>2</v>
      </c>
      <c r="C1" s="2" t="s">
        <v>23</v>
      </c>
    </row>
    <row r="2" spans="1:3">
      <c r="A2" s="3" t="s">
        <v>237</v>
      </c>
    </row>
    <row r="3" spans="1:3">
      <c r="A3" s="4" t="s">
        <v>238</v>
      </c>
      <c r="B3" s="7" t="n">
        <v>4377360</v>
      </c>
      <c r="C3" s="7" t="n">
        <v>4320502</v>
      </c>
    </row>
    <row r="4" spans="1:3">
      <c r="A4" s="4" t="s">
        <v>239</v>
      </c>
      <c r="B4" s="5" t="n">
        <v>2454729</v>
      </c>
      <c r="C4" s="5" t="n">
        <v>2372340</v>
      </c>
    </row>
    <row r="5" spans="1:3">
      <c r="A5" s="4" t="s">
        <v>240</v>
      </c>
      <c r="B5" s="5" t="n">
        <v>1922631</v>
      </c>
      <c r="C5" s="5" t="n">
        <v>1948162</v>
      </c>
    </row>
    <row r="6" spans="1:3">
      <c r="A6" s="4" t="s">
        <v>241</v>
      </c>
    </row>
    <row r="7" spans="1:3">
      <c r="A7" s="3" t="s">
        <v>237</v>
      </c>
    </row>
    <row r="8" spans="1:3">
      <c r="A8" s="4" t="s">
        <v>238</v>
      </c>
      <c r="B8" s="5" t="n">
        <v>578194</v>
      </c>
      <c r="C8" s="5" t="n">
        <v>570566</v>
      </c>
    </row>
    <row r="9" spans="1:3">
      <c r="A9" s="4" t="s">
        <v>242</v>
      </c>
    </row>
    <row r="10" spans="1:3">
      <c r="A10" s="3" t="s">
        <v>237</v>
      </c>
    </row>
    <row r="11" spans="1:3">
      <c r="A11" s="4" t="s">
        <v>238</v>
      </c>
      <c r="B11" s="5" t="n">
        <v>2720902</v>
      </c>
      <c r="C11" s="5" t="n">
        <v>2684673</v>
      </c>
    </row>
    <row r="12" spans="1:3">
      <c r="A12" s="4" t="s">
        <v>243</v>
      </c>
    </row>
    <row r="13" spans="1:3">
      <c r="A13" s="3" t="s">
        <v>237</v>
      </c>
    </row>
    <row r="14" spans="1:3">
      <c r="A14" s="4" t="s">
        <v>238</v>
      </c>
      <c r="B14" s="5" t="n">
        <v>352307</v>
      </c>
      <c r="C14" s="5" t="n">
        <v>350760</v>
      </c>
    </row>
    <row r="15" spans="1:3">
      <c r="A15" s="4" t="s">
        <v>244</v>
      </c>
    </row>
    <row r="16" spans="1:3">
      <c r="A16" s="3" t="s">
        <v>237</v>
      </c>
    </row>
    <row r="17" spans="1:3">
      <c r="A17" s="4" t="s">
        <v>238</v>
      </c>
      <c r="B17" s="5" t="n">
        <v>652907</v>
      </c>
      <c r="C17" s="5" t="n">
        <v>622848</v>
      </c>
    </row>
    <row r="18" spans="1:3">
      <c r="A18" s="4" t="s">
        <v>245</v>
      </c>
    </row>
    <row r="19" spans="1:3">
      <c r="A19" s="3" t="s">
        <v>237</v>
      </c>
    </row>
    <row r="20" spans="1:3">
      <c r="A20" s="4" t="s">
        <v>238</v>
      </c>
      <c r="B20" s="7" t="n">
        <v>73050</v>
      </c>
      <c r="C20" s="7" t="n">
        <v>91655</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6</v>
      </c>
      <c r="B1" s="2" t="s">
        <v>2</v>
      </c>
      <c r="C1" s="2" t="s">
        <v>23</v>
      </c>
    </row>
    <row r="2" spans="1:3">
      <c r="A2" s="3" t="s">
        <v>247</v>
      </c>
    </row>
    <row r="3" spans="1:3">
      <c r="A3" s="4" t="s">
        <v>248</v>
      </c>
      <c r="B3" s="7" t="n">
        <v>2917461</v>
      </c>
      <c r="C3" s="7" t="n">
        <v>2909230</v>
      </c>
    </row>
    <row r="4" spans="1:3">
      <c r="A4" s="4" t="s">
        <v>249</v>
      </c>
      <c r="B4" s="5" t="n">
        <v>-2221280</v>
      </c>
      <c r="C4" s="5" t="n">
        <v>-2168722</v>
      </c>
    </row>
    <row r="5" spans="1:3">
      <c r="A5" s="4" t="s">
        <v>250</v>
      </c>
    </row>
    <row r="6" spans="1:3">
      <c r="A6" s="3" t="s">
        <v>247</v>
      </c>
    </row>
    <row r="7" spans="1:3">
      <c r="A7" s="4" t="s">
        <v>248</v>
      </c>
      <c r="B7" s="5" t="n">
        <v>569114</v>
      </c>
      <c r="C7" s="5" t="n">
        <v>563863</v>
      </c>
    </row>
    <row r="8" spans="1:3">
      <c r="A8" s="4" t="s">
        <v>249</v>
      </c>
      <c r="B8" s="5" t="n">
        <v>-437297</v>
      </c>
      <c r="C8" s="5" t="n">
        <v>-426752</v>
      </c>
    </row>
    <row r="9" spans="1:3">
      <c r="A9" s="4" t="s">
        <v>251</v>
      </c>
    </row>
    <row r="10" spans="1:3">
      <c r="A10" s="3" t="s">
        <v>247</v>
      </c>
    </row>
    <row r="11" spans="1:3">
      <c r="A11" s="4" t="s">
        <v>248</v>
      </c>
      <c r="B11" s="5" t="n">
        <v>1222518</v>
      </c>
      <c r="C11" s="5" t="n">
        <v>1222519</v>
      </c>
    </row>
    <row r="12" spans="1:3">
      <c r="A12" s="4" t="s">
        <v>249</v>
      </c>
      <c r="B12" s="5" t="n">
        <v>-1042587</v>
      </c>
      <c r="C12" s="5" t="n">
        <v>-1012380</v>
      </c>
    </row>
    <row r="13" spans="1:3">
      <c r="A13" s="4" t="s">
        <v>252</v>
      </c>
    </row>
    <row r="14" spans="1:3">
      <c r="A14" s="3" t="s">
        <v>247</v>
      </c>
    </row>
    <row r="15" spans="1:3">
      <c r="A15" s="4" t="s">
        <v>248</v>
      </c>
      <c r="B15" s="5" t="n">
        <v>319384</v>
      </c>
      <c r="C15" s="5" t="n">
        <v>319384</v>
      </c>
    </row>
    <row r="16" spans="1:3">
      <c r="A16" s="4" t="s">
        <v>249</v>
      </c>
      <c r="B16" s="5" t="n">
        <v>-285080</v>
      </c>
      <c r="C16" s="5" t="n">
        <v>-281060</v>
      </c>
    </row>
    <row r="17" spans="1:3">
      <c r="A17" s="4" t="s">
        <v>253</v>
      </c>
    </row>
    <row r="18" spans="1:3">
      <c r="A18" s="3" t="s">
        <v>247</v>
      </c>
    </row>
    <row r="19" spans="1:3">
      <c r="A19" s="4" t="s">
        <v>248</v>
      </c>
      <c r="B19" s="5" t="n">
        <v>253359</v>
      </c>
      <c r="C19" s="5" t="n">
        <v>253511</v>
      </c>
    </row>
    <row r="20" spans="1:3">
      <c r="A20" s="4" t="s">
        <v>249</v>
      </c>
      <c r="B20" s="5" t="n">
        <v>-231210</v>
      </c>
      <c r="C20" s="5" t="n">
        <v>-229413</v>
      </c>
    </row>
    <row r="21" spans="1:3">
      <c r="A21" s="4" t="s">
        <v>254</v>
      </c>
    </row>
    <row r="22" spans="1:3">
      <c r="A22" s="3" t="s">
        <v>247</v>
      </c>
    </row>
    <row r="23" spans="1:3">
      <c r="A23" s="4" t="s">
        <v>248</v>
      </c>
      <c r="B23" s="5" t="n">
        <v>162893</v>
      </c>
      <c r="C23" s="5" t="n">
        <v>159782</v>
      </c>
    </row>
    <row r="24" spans="1:3">
      <c r="A24" s="4" t="s">
        <v>249</v>
      </c>
      <c r="B24" s="5" t="n">
        <v>0</v>
      </c>
      <c r="C24" s="5" t="n">
        <v>0</v>
      </c>
    </row>
    <row r="25" spans="1:3">
      <c r="A25" s="4" t="s">
        <v>255</v>
      </c>
    </row>
    <row r="26" spans="1:3">
      <c r="A26" s="3" t="s">
        <v>247</v>
      </c>
    </row>
    <row r="27" spans="1:3">
      <c r="A27" s="4" t="s">
        <v>248</v>
      </c>
      <c r="B27" s="5" t="n">
        <v>390193</v>
      </c>
      <c r="C27" s="5" t="n">
        <v>390171</v>
      </c>
    </row>
    <row r="28" spans="1:3">
      <c r="A28" s="4" t="s">
        <v>249</v>
      </c>
      <c r="B28" s="7" t="n">
        <v>-225106</v>
      </c>
      <c r="C28" s="7" t="n">
        <v>-219117</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56</v>
      </c>
      <c r="B1" s="2" t="s">
        <v>257</v>
      </c>
    </row>
    <row r="2" spans="1:2">
      <c r="A2" s="3" t="s">
        <v>134</v>
      </c>
    </row>
    <row r="3" spans="1:2">
      <c r="A3" s="5" t="n">
        <v>2018</v>
      </c>
      <c r="B3" s="7" t="n">
        <v>128047</v>
      </c>
    </row>
    <row r="4" spans="1:2">
      <c r="A4" s="5" t="n">
        <v>2019</v>
      </c>
      <c r="B4" s="5" t="n">
        <v>44926</v>
      </c>
    </row>
    <row r="5" spans="1:2">
      <c r="A5" s="5" t="n">
        <v>2020</v>
      </c>
      <c r="B5" s="5" t="n">
        <v>38279</v>
      </c>
    </row>
    <row r="6" spans="1:2">
      <c r="A6" s="5" t="n">
        <v>2021</v>
      </c>
      <c r="B6" s="5" t="n">
        <v>34637</v>
      </c>
    </row>
    <row r="7" spans="1:2">
      <c r="A7" s="5" t="n">
        <v>2022</v>
      </c>
      <c r="B7" s="7" t="n">
        <v>29813</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58</v>
      </c>
      <c r="B1" s="2" t="s">
        <v>1</v>
      </c>
      <c r="C1" s="2" t="s">
        <v>196</v>
      </c>
    </row>
    <row r="2" spans="1:3">
      <c r="B2" s="2" t="s">
        <v>2</v>
      </c>
      <c r="C2" s="2" t="s">
        <v>23</v>
      </c>
    </row>
    <row r="3" spans="1:3">
      <c r="A3" s="3" t="s">
        <v>38</v>
      </c>
    </row>
    <row r="4" spans="1:3">
      <c r="A4" s="4" t="s">
        <v>259</v>
      </c>
      <c r="B4" s="7" t="n">
        <v>4066575</v>
      </c>
      <c r="C4" s="7" t="n">
        <v>4128887</v>
      </c>
    </row>
    <row r="5" spans="1:3">
      <c r="A5" s="4" t="s">
        <v>260</v>
      </c>
      <c r="C5" s="5" t="n">
        <v>-7274</v>
      </c>
    </row>
    <row r="6" spans="1:3">
      <c r="A6" s="4" t="s">
        <v>261</v>
      </c>
      <c r="B6" s="5" t="n">
        <v>2252</v>
      </c>
    </row>
    <row r="7" spans="1:3">
      <c r="A7" s="4" t="s">
        <v>262</v>
      </c>
      <c r="B7" s="5" t="n">
        <v>3043</v>
      </c>
      <c r="C7" s="5" t="n">
        <v>-7049</v>
      </c>
    </row>
    <row r="8" spans="1:3">
      <c r="A8" s="4" t="s">
        <v>263</v>
      </c>
      <c r="B8" s="5" t="n">
        <v>4070142</v>
      </c>
      <c r="C8" s="5" t="n">
        <v>4066575</v>
      </c>
    </row>
    <row r="9" spans="1:3">
      <c r="A9" s="4" t="s">
        <v>264</v>
      </c>
    </row>
    <row r="10" spans="1:3">
      <c r="A10" s="3" t="s">
        <v>38</v>
      </c>
    </row>
    <row r="11" spans="1:3">
      <c r="A11" s="4" t="s">
        <v>259</v>
      </c>
      <c r="B11" s="5" t="n">
        <v>3288481</v>
      </c>
      <c r="C11" s="5" t="n">
        <v>3288481</v>
      </c>
    </row>
    <row r="12" spans="1:3">
      <c r="A12" s="4" t="s">
        <v>260</v>
      </c>
      <c r="C12" s="5" t="n">
        <v>0</v>
      </c>
    </row>
    <row r="13" spans="1:3">
      <c r="A13" s="4" t="s">
        <v>261</v>
      </c>
      <c r="B13" s="5" t="n">
        <v>0</v>
      </c>
    </row>
    <row r="14" spans="1:3">
      <c r="A14" s="4" t="s">
        <v>262</v>
      </c>
      <c r="B14" s="5" t="n">
        <v>0</v>
      </c>
      <c r="C14" s="5" t="n">
        <v>0</v>
      </c>
    </row>
    <row r="15" spans="1:3">
      <c r="A15" s="4" t="s">
        <v>263</v>
      </c>
      <c r="B15" s="5" t="n">
        <v>3288481</v>
      </c>
      <c r="C15" s="5" t="n">
        <v>3288481</v>
      </c>
    </row>
    <row r="16" spans="1:3">
      <c r="A16" s="4" t="s">
        <v>265</v>
      </c>
    </row>
    <row r="17" spans="1:3">
      <c r="A17" s="3" t="s">
        <v>38</v>
      </c>
    </row>
    <row r="18" spans="1:3">
      <c r="A18" s="4" t="s">
        <v>259</v>
      </c>
      <c r="B18" s="5" t="n">
        <v>515414</v>
      </c>
      <c r="C18" s="5" t="n">
        <v>534683</v>
      </c>
    </row>
    <row r="19" spans="1:3">
      <c r="A19" s="4" t="s">
        <v>260</v>
      </c>
      <c r="C19" s="5" t="n">
        <v>0</v>
      </c>
    </row>
    <row r="20" spans="1:3">
      <c r="A20" s="4" t="s">
        <v>261</v>
      </c>
      <c r="B20" s="5" t="n">
        <v>2252</v>
      </c>
    </row>
    <row r="21" spans="1:3">
      <c r="A21" s="4" t="s">
        <v>262</v>
      </c>
      <c r="B21" s="5" t="n">
        <v>583</v>
      </c>
      <c r="C21" s="5" t="n">
        <v>-1998</v>
      </c>
    </row>
    <row r="22" spans="1:3">
      <c r="A22" s="4" t="s">
        <v>263</v>
      </c>
      <c r="B22" s="5" t="n">
        <v>518338</v>
      </c>
      <c r="C22" s="5" t="n">
        <v>515414</v>
      </c>
    </row>
    <row r="23" spans="1:3">
      <c r="A23" s="4" t="s">
        <v>266</v>
      </c>
    </row>
    <row r="24" spans="1:3">
      <c r="A24" s="3" t="s">
        <v>38</v>
      </c>
    </row>
    <row r="25" spans="1:3">
      <c r="A25" s="4" t="s">
        <v>259</v>
      </c>
      <c r="B25" s="5" t="n">
        <v>180849</v>
      </c>
      <c r="C25" s="5" t="n">
        <v>223892</v>
      </c>
    </row>
    <row r="26" spans="1:3">
      <c r="A26" s="4" t="s">
        <v>260</v>
      </c>
      <c r="C26" s="5" t="n">
        <v>-7274</v>
      </c>
    </row>
    <row r="27" spans="1:3">
      <c r="A27" s="4" t="s">
        <v>261</v>
      </c>
      <c r="B27" s="5" t="n">
        <v>0</v>
      </c>
    </row>
    <row r="28" spans="1:3">
      <c r="A28" s="4" t="s">
        <v>262</v>
      </c>
      <c r="B28" s="5" t="n">
        <v>2460</v>
      </c>
      <c r="C28" s="5" t="n">
        <v>-5051</v>
      </c>
    </row>
    <row r="29" spans="1:3">
      <c r="A29" s="4" t="s">
        <v>263</v>
      </c>
      <c r="B29" s="5" t="n">
        <v>181492</v>
      </c>
      <c r="C29" s="5" t="n">
        <v>180849</v>
      </c>
    </row>
    <row r="30" spans="1:3">
      <c r="A30" s="4" t="s">
        <v>255</v>
      </c>
    </row>
    <row r="31" spans="1:3">
      <c r="A31" s="3" t="s">
        <v>38</v>
      </c>
    </row>
    <row r="32" spans="1:3">
      <c r="A32" s="4" t="s">
        <v>259</v>
      </c>
      <c r="B32" s="5" t="n">
        <v>81831</v>
      </c>
      <c r="C32" s="5" t="n">
        <v>81831</v>
      </c>
    </row>
    <row r="33" spans="1:3">
      <c r="A33" s="4" t="s">
        <v>260</v>
      </c>
      <c r="C33" s="5" t="n">
        <v>0</v>
      </c>
    </row>
    <row r="34" spans="1:3">
      <c r="A34" s="4" t="s">
        <v>261</v>
      </c>
      <c r="B34" s="5" t="n">
        <v>0</v>
      </c>
    </row>
    <row r="35" spans="1:3">
      <c r="A35" s="4" t="s">
        <v>262</v>
      </c>
      <c r="B35" s="5" t="n">
        <v>0</v>
      </c>
      <c r="C35" s="5" t="n">
        <v>0</v>
      </c>
    </row>
    <row r="36" spans="1:3">
      <c r="A36" s="4" t="s">
        <v>263</v>
      </c>
      <c r="B36" s="5" t="n">
        <v>81831</v>
      </c>
      <c r="C36" s="5" t="n">
        <v>81831</v>
      </c>
    </row>
    <row r="37" spans="1:3">
      <c r="A37" s="4" t="s">
        <v>267</v>
      </c>
    </row>
    <row r="38" spans="1:3">
      <c r="A38" s="3" t="s">
        <v>38</v>
      </c>
    </row>
    <row r="39" spans="1:3">
      <c r="A39" s="4" t="s">
        <v>268</v>
      </c>
      <c r="B39" s="5" t="n">
        <v>-1817</v>
      </c>
      <c r="C39" s="5" t="n">
        <v>-37652</v>
      </c>
    </row>
    <row r="40" spans="1:3">
      <c r="A40" s="4" t="s">
        <v>269</v>
      </c>
    </row>
    <row r="41" spans="1:3">
      <c r="A41" s="3" t="s">
        <v>38</v>
      </c>
    </row>
    <row r="42" spans="1:3">
      <c r="A42" s="4" t="s">
        <v>268</v>
      </c>
      <c r="B42" s="5" t="n">
        <v>0</v>
      </c>
      <c r="C42" s="5" t="n">
        <v>0</v>
      </c>
    </row>
    <row r="43" spans="1:3">
      <c r="A43" s="4" t="s">
        <v>270</v>
      </c>
    </row>
    <row r="44" spans="1:3">
      <c r="A44" s="3" t="s">
        <v>38</v>
      </c>
    </row>
    <row r="45" spans="1:3">
      <c r="A45" s="4" t="s">
        <v>268</v>
      </c>
      <c r="B45" s="5" t="n">
        <v>0</v>
      </c>
      <c r="C45" s="5" t="n">
        <v>-6934</v>
      </c>
    </row>
    <row r="46" spans="1:3">
      <c r="A46" s="4" t="s">
        <v>271</v>
      </c>
    </row>
    <row r="47" spans="1:3">
      <c r="A47" s="3" t="s">
        <v>38</v>
      </c>
    </row>
    <row r="48" spans="1:3">
      <c r="A48" s="4" t="s">
        <v>268</v>
      </c>
      <c r="B48" s="5" t="n">
        <v>-1817</v>
      </c>
      <c r="C48" s="5" t="n">
        <v>-30718</v>
      </c>
    </row>
    <row r="49" spans="1:3">
      <c r="A49" s="4" t="s">
        <v>272</v>
      </c>
    </row>
    <row r="50" spans="1:3">
      <c r="A50" s="3" t="s">
        <v>38</v>
      </c>
    </row>
    <row r="51" spans="1:3">
      <c r="A51" s="4" t="s">
        <v>268</v>
      </c>
      <c r="B51" s="5" t="n">
        <v>0</v>
      </c>
      <c r="C51" s="5" t="n">
        <v>0</v>
      </c>
    </row>
    <row r="52" spans="1:3">
      <c r="A52" s="4" t="s">
        <v>28</v>
      </c>
    </row>
    <row r="53" spans="1:3">
      <c r="A53" s="3" t="s">
        <v>38</v>
      </c>
    </row>
    <row r="54" spans="1:3">
      <c r="A54" s="4" t="s">
        <v>268</v>
      </c>
      <c r="B54" s="5" t="n">
        <v>89</v>
      </c>
      <c r="C54" s="5" t="n">
        <v>-10337</v>
      </c>
    </row>
    <row r="55" spans="1:3">
      <c r="A55" s="4" t="s">
        <v>273</v>
      </c>
    </row>
    <row r="56" spans="1:3">
      <c r="A56" s="3" t="s">
        <v>38</v>
      </c>
    </row>
    <row r="57" spans="1:3">
      <c r="A57" s="4" t="s">
        <v>268</v>
      </c>
      <c r="B57" s="5" t="n">
        <v>0</v>
      </c>
      <c r="C57" s="5" t="n">
        <v>0</v>
      </c>
    </row>
    <row r="58" spans="1:3">
      <c r="A58" s="4" t="s">
        <v>274</v>
      </c>
    </row>
    <row r="59" spans="1:3">
      <c r="A59" s="3" t="s">
        <v>38</v>
      </c>
    </row>
    <row r="60" spans="1:3">
      <c r="A60" s="4" t="s">
        <v>268</v>
      </c>
      <c r="B60" s="5" t="n">
        <v>89</v>
      </c>
      <c r="C60" s="5" t="n">
        <v>-10337</v>
      </c>
    </row>
    <row r="61" spans="1:3">
      <c r="A61" s="4" t="s">
        <v>275</v>
      </c>
    </row>
    <row r="62" spans="1:3">
      <c r="A62" s="3" t="s">
        <v>38</v>
      </c>
    </row>
    <row r="63" spans="1:3">
      <c r="A63" s="4" t="s">
        <v>268</v>
      </c>
      <c r="B63" s="5" t="n">
        <v>0</v>
      </c>
      <c r="C63" s="5" t="n">
        <v>0</v>
      </c>
    </row>
    <row r="64" spans="1:3">
      <c r="A64" s="4" t="s">
        <v>276</v>
      </c>
    </row>
    <row r="65" spans="1:3">
      <c r="A65" s="3" t="s">
        <v>38</v>
      </c>
    </row>
    <row r="66" spans="1:3">
      <c r="A66" s="4" t="s">
        <v>268</v>
      </c>
      <c r="B66" s="7" t="n">
        <v>0</v>
      </c>
      <c r="C66" s="7" t="n">
        <v>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s>
  <sheetData>
    <row r="1" spans="1:4">
      <c r="A1" s="1" t="s">
        <v>277</v>
      </c>
      <c r="B1" s="2" t="s">
        <v>1</v>
      </c>
    </row>
    <row r="2" spans="1:4">
      <c r="B2" s="2" t="s">
        <v>2</v>
      </c>
      <c r="C2" s="2" t="s">
        <v>278</v>
      </c>
      <c r="D2" s="2" t="s">
        <v>23</v>
      </c>
    </row>
    <row r="3" spans="1:4">
      <c r="A3" s="3" t="s">
        <v>199</v>
      </c>
    </row>
    <row r="4" spans="1:4">
      <c r="A4" s="4" t="s">
        <v>279</v>
      </c>
      <c r="B4" s="7" t="n">
        <v>13135592000</v>
      </c>
      <c r="D4" s="7" t="n">
        <v>12925802000</v>
      </c>
    </row>
    <row r="5" spans="1:4">
      <c r="A5" s="4" t="s">
        <v>280</v>
      </c>
      <c r="B5" s="5" t="n">
        <v>20370461000</v>
      </c>
      <c r="D5" s="5" t="n">
        <v>20364988000</v>
      </c>
    </row>
    <row r="6" spans="1:4">
      <c r="A6" s="4" t="s">
        <v>281</v>
      </c>
      <c r="B6" s="5" t="n">
        <v>-114827000</v>
      </c>
      <c r="D6" s="5" t="n">
        <v>-123003000</v>
      </c>
    </row>
    <row r="7" spans="1:4">
      <c r="A7" s="4" t="s">
        <v>282</v>
      </c>
      <c r="B7" s="5" t="n">
        <v>435876000</v>
      </c>
      <c r="D7" s="5" t="n">
        <v>342908000</v>
      </c>
    </row>
    <row r="8" spans="1:4">
      <c r="A8" s="4" t="s">
        <v>283</v>
      </c>
      <c r="B8" s="5" t="n">
        <v>19934585000</v>
      </c>
      <c r="D8" s="5" t="n">
        <v>20022080000</v>
      </c>
    </row>
    <row r="9" spans="1:4">
      <c r="A9" s="4" t="s">
        <v>284</v>
      </c>
    </row>
    <row r="10" spans="1:4">
      <c r="A10" s="3" t="s">
        <v>199</v>
      </c>
    </row>
    <row r="11" spans="1:4">
      <c r="A11" s="4" t="s">
        <v>279</v>
      </c>
      <c r="B11" s="5" t="n">
        <v>6300000000</v>
      </c>
      <c r="D11" s="5" t="n">
        <v>6300000000</v>
      </c>
    </row>
    <row r="12" spans="1:4">
      <c r="A12" s="4" t="s">
        <v>213</v>
      </c>
    </row>
    <row r="13" spans="1:4">
      <c r="A13" s="3" t="s">
        <v>199</v>
      </c>
    </row>
    <row r="14" spans="1:4">
      <c r="A14" s="4" t="s">
        <v>279</v>
      </c>
      <c r="B14" s="5" t="n">
        <v>305000000</v>
      </c>
      <c r="D14" s="5" t="n">
        <v>330000000</v>
      </c>
    </row>
    <row r="15" spans="1:4">
      <c r="A15" s="4" t="s">
        <v>285</v>
      </c>
      <c r="B15" s="5" t="n">
        <v>535000000</v>
      </c>
    </row>
    <row r="16" spans="1:4">
      <c r="A16" s="4" t="s">
        <v>286</v>
      </c>
    </row>
    <row r="17" spans="1:4">
      <c r="A17" s="3" t="s">
        <v>199</v>
      </c>
    </row>
    <row r="18" spans="1:4">
      <c r="A18" s="4" t="s">
        <v>279</v>
      </c>
      <c r="B18" s="7" t="n">
        <v>1999815000</v>
      </c>
      <c r="D18" s="5" t="n">
        <v>1999815000</v>
      </c>
    </row>
    <row r="19" spans="1:4">
      <c r="A19" s="4" t="s">
        <v>215</v>
      </c>
      <c r="B19" s="4" t="s">
        <v>287</v>
      </c>
    </row>
    <row r="20" spans="1:4">
      <c r="A20" s="4" t="s">
        <v>288</v>
      </c>
    </row>
    <row r="21" spans="1:4">
      <c r="A21" s="3" t="s">
        <v>199</v>
      </c>
    </row>
    <row r="22" spans="1:4">
      <c r="A22" s="4" t="s">
        <v>279</v>
      </c>
      <c r="B22" s="7" t="n">
        <v>1750000000</v>
      </c>
      <c r="D22" s="5" t="n">
        <v>1750000000</v>
      </c>
    </row>
    <row r="23" spans="1:4">
      <c r="A23" s="4" t="s">
        <v>215</v>
      </c>
      <c r="B23" s="4" t="s">
        <v>287</v>
      </c>
    </row>
    <row r="24" spans="1:4">
      <c r="A24" s="4" t="s">
        <v>289</v>
      </c>
    </row>
    <row r="25" spans="1:4">
      <c r="A25" s="3" t="s">
        <v>199</v>
      </c>
    </row>
    <row r="26" spans="1:4">
      <c r="A26" s="4" t="s">
        <v>279</v>
      </c>
      <c r="B26" s="7" t="n">
        <v>809946000</v>
      </c>
      <c r="D26" s="5" t="n">
        <v>575000000</v>
      </c>
    </row>
    <row r="27" spans="1:4">
      <c r="A27" s="4" t="s">
        <v>280</v>
      </c>
      <c r="C27" s="7" t="n">
        <v>234900000</v>
      </c>
    </row>
    <row r="28" spans="1:4">
      <c r="A28" s="4" t="s">
        <v>215</v>
      </c>
      <c r="B28" s="4" t="s">
        <v>290</v>
      </c>
    </row>
    <row r="29" spans="1:4">
      <c r="A29" s="4" t="s">
        <v>291</v>
      </c>
    </row>
    <row r="30" spans="1:4">
      <c r="A30" s="3" t="s">
        <v>199</v>
      </c>
    </row>
    <row r="31" spans="1:4">
      <c r="A31" s="4" t="s">
        <v>279</v>
      </c>
      <c r="B31" s="7" t="n">
        <v>1000000000</v>
      </c>
      <c r="D31" s="5" t="n">
        <v>1000000000</v>
      </c>
    </row>
    <row r="32" spans="1:4">
      <c r="A32" s="4" t="s">
        <v>215</v>
      </c>
      <c r="B32" s="4" t="s">
        <v>287</v>
      </c>
    </row>
    <row r="33" spans="1:4">
      <c r="A33" s="4" t="s">
        <v>292</v>
      </c>
    </row>
    <row r="34" spans="1:4">
      <c r="A34" s="3" t="s">
        <v>199</v>
      </c>
    </row>
    <row r="35" spans="1:4">
      <c r="A35" s="4" t="s">
        <v>279</v>
      </c>
      <c r="B35" s="7" t="n">
        <v>950000000</v>
      </c>
      <c r="D35" s="5" t="n">
        <v>950000000</v>
      </c>
    </row>
    <row r="36" spans="1:4">
      <c r="A36" s="4" t="s">
        <v>215</v>
      </c>
      <c r="B36" s="4" t="s">
        <v>293</v>
      </c>
    </row>
    <row r="37" spans="1:4">
      <c r="A37" s="4" t="s">
        <v>294</v>
      </c>
    </row>
    <row r="38" spans="1:4">
      <c r="A38" s="3" t="s">
        <v>199</v>
      </c>
    </row>
    <row r="39" spans="1:4">
      <c r="A39" s="4" t="s">
        <v>279</v>
      </c>
      <c r="B39" s="7" t="n">
        <v>0</v>
      </c>
      <c r="D39" s="5" t="n">
        <v>0</v>
      </c>
    </row>
    <row r="40" spans="1:4">
      <c r="A40" s="4" t="s">
        <v>295</v>
      </c>
    </row>
    <row r="41" spans="1:4">
      <c r="A41" s="3" t="s">
        <v>199</v>
      </c>
    </row>
    <row r="42" spans="1:4">
      <c r="A42" s="4" t="s">
        <v>285</v>
      </c>
      <c r="B42" s="5" t="n">
        <v>75000000</v>
      </c>
    </row>
    <row r="43" spans="1:4">
      <c r="A43" s="4" t="s">
        <v>296</v>
      </c>
    </row>
    <row r="44" spans="1:4">
      <c r="A44" s="3" t="s">
        <v>199</v>
      </c>
    </row>
    <row r="45" spans="1:4">
      <c r="A45" s="4" t="s">
        <v>279</v>
      </c>
      <c r="B45" s="5" t="n">
        <v>20831000</v>
      </c>
      <c r="D45" s="5" t="n">
        <v>20987000</v>
      </c>
    </row>
    <row r="46" spans="1:4">
      <c r="A46" s="4" t="s">
        <v>297</v>
      </c>
    </row>
    <row r="47" spans="1:4">
      <c r="A47" s="3" t="s">
        <v>199</v>
      </c>
    </row>
    <row r="48" spans="1:4">
      <c r="A48" s="4" t="s">
        <v>280</v>
      </c>
      <c r="B48" s="7" t="n">
        <v>1746460000</v>
      </c>
      <c r="D48" s="5" t="n">
        <v>1729168000</v>
      </c>
    </row>
    <row r="49" spans="1:4">
      <c r="A49" s="4" t="s">
        <v>215</v>
      </c>
      <c r="B49" s="4" t="s">
        <v>298</v>
      </c>
    </row>
    <row r="50" spans="1:4">
      <c r="A50" s="4" t="s">
        <v>299</v>
      </c>
      <c r="B50" s="4" t="s">
        <v>300</v>
      </c>
    </row>
    <row r="51" spans="1:4">
      <c r="A51" s="4" t="s">
        <v>301</v>
      </c>
    </row>
    <row r="52" spans="1:4">
      <c r="A52" s="3" t="s">
        <v>199</v>
      </c>
    </row>
    <row r="53" spans="1:4">
      <c r="A53" s="4" t="s">
        <v>280</v>
      </c>
      <c r="B53" s="7" t="n">
        <v>475000000</v>
      </c>
      <c r="D53" s="5" t="n">
        <v>475000000</v>
      </c>
    </row>
    <row r="54" spans="1:4">
      <c r="A54" s="4" t="s">
        <v>214</v>
      </c>
    </row>
    <row r="55" spans="1:4">
      <c r="A55" s="3" t="s">
        <v>199</v>
      </c>
    </row>
    <row r="56" spans="1:4">
      <c r="A56" s="4" t="s">
        <v>280</v>
      </c>
      <c r="B56" s="7" t="n">
        <v>112082000</v>
      </c>
      <c r="D56" s="5" t="n">
        <v>347028000</v>
      </c>
    </row>
    <row r="57" spans="1:4">
      <c r="A57" s="4" t="s">
        <v>215</v>
      </c>
      <c r="B57" s="4" t="s">
        <v>216</v>
      </c>
    </row>
    <row r="58" spans="1:4">
      <c r="A58" s="4" t="s">
        <v>302</v>
      </c>
    </row>
    <row r="59" spans="1:4">
      <c r="A59" s="3" t="s">
        <v>199</v>
      </c>
    </row>
    <row r="60" spans="1:4">
      <c r="A60" s="4" t="s">
        <v>280</v>
      </c>
      <c r="B60" s="7" t="n">
        <v>2725000000</v>
      </c>
      <c r="D60" s="5" t="n">
        <v>2725000000</v>
      </c>
    </row>
    <row r="61" spans="1:4">
      <c r="A61" s="4" t="s">
        <v>303</v>
      </c>
    </row>
    <row r="62" spans="1:4">
      <c r="A62" s="3" t="s">
        <v>199</v>
      </c>
    </row>
    <row r="63" spans="1:4">
      <c r="A63" s="4" t="s">
        <v>280</v>
      </c>
      <c r="B63" s="5" t="n">
        <v>2200000000</v>
      </c>
      <c r="D63" s="5" t="n">
        <v>2200000000</v>
      </c>
    </row>
    <row r="64" spans="1:4">
      <c r="A64" s="4" t="s">
        <v>304</v>
      </c>
    </row>
    <row r="65" spans="1:4">
      <c r="A65" s="3" t="s">
        <v>199</v>
      </c>
    </row>
    <row r="66" spans="1:4">
      <c r="A66" s="4" t="s">
        <v>280</v>
      </c>
      <c r="B66" s="5" t="n">
        <v>225000000</v>
      </c>
      <c r="D66" s="5" t="n">
        <v>225000000</v>
      </c>
    </row>
    <row r="67" spans="1:4">
      <c r="A67" s="4" t="s">
        <v>305</v>
      </c>
    </row>
    <row r="68" spans="1:4">
      <c r="A68" s="3" t="s">
        <v>199</v>
      </c>
    </row>
    <row r="69" spans="1:4">
      <c r="A69" s="4" t="s">
        <v>280</v>
      </c>
      <c r="B69" s="5" t="n">
        <v>27193000</v>
      </c>
      <c r="D69" s="5" t="n">
        <v>27954000</v>
      </c>
    </row>
    <row r="70" spans="1:4">
      <c r="A70" s="4" t="s">
        <v>306</v>
      </c>
    </row>
    <row r="71" spans="1:4">
      <c r="A71" s="3" t="s">
        <v>199</v>
      </c>
    </row>
    <row r="72" spans="1:4">
      <c r="A72" s="4" t="s">
        <v>280</v>
      </c>
      <c r="B72" s="5" t="n">
        <v>-161039000</v>
      </c>
      <c r="D72" s="7" t="n">
        <v>-166961000</v>
      </c>
    </row>
    <row r="73" spans="1:4">
      <c r="A73" s="4" t="s">
        <v>307</v>
      </c>
    </row>
    <row r="74" spans="1:4">
      <c r="A74" s="3" t="s">
        <v>199</v>
      </c>
    </row>
    <row r="75" spans="1:4">
      <c r="A75" s="4" t="s">
        <v>280</v>
      </c>
      <c r="B75" s="7" t="n">
        <v>57100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1</v>
      </c>
      <c r="B1" s="2" t="s">
        <v>2</v>
      </c>
      <c r="C1" s="2" t="s">
        <v>23</v>
      </c>
    </row>
    <row r="2" spans="1:3">
      <c r="A2" s="3" t="s">
        <v>62</v>
      </c>
    </row>
    <row r="3" spans="1:3">
      <c r="A3" s="4" t="s">
        <v>63</v>
      </c>
      <c r="B3" s="7" t="n">
        <v>35710</v>
      </c>
      <c r="C3" s="7" t="n">
        <v>3388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08</v>
      </c>
      <c r="B1" s="2" t="s">
        <v>223</v>
      </c>
      <c r="C1" s="2" t="s">
        <v>2</v>
      </c>
      <c r="D1" s="2" t="s">
        <v>65</v>
      </c>
      <c r="E1" s="2" t="s">
        <v>278</v>
      </c>
      <c r="F1" s="2" t="s">
        <v>23</v>
      </c>
    </row>
    <row r="2" spans="1:6">
      <c r="A2" s="3" t="s">
        <v>137</v>
      </c>
    </row>
    <row r="3" spans="1:6">
      <c r="A3" s="4" t="s">
        <v>309</v>
      </c>
      <c r="C3" s="4" t="s">
        <v>310</v>
      </c>
      <c r="F3" s="4" t="s">
        <v>311</v>
      </c>
    </row>
    <row r="4" spans="1:6">
      <c r="A4" s="4" t="s">
        <v>312</v>
      </c>
      <c r="C4" s="7" t="n">
        <v>17100000</v>
      </c>
      <c r="F4" s="7" t="n">
        <v>16700000</v>
      </c>
    </row>
    <row r="5" spans="1:6">
      <c r="A5" s="3" t="s">
        <v>313</v>
      </c>
    </row>
    <row r="6" spans="1:6">
      <c r="A6" s="4" t="s">
        <v>314</v>
      </c>
      <c r="C6" s="5" t="n">
        <v>25375</v>
      </c>
      <c r="D6" s="7" t="n">
        <v>577</v>
      </c>
    </row>
    <row r="7" spans="1:6">
      <c r="A7" s="4" t="s">
        <v>315</v>
      </c>
      <c r="C7" s="7" t="n">
        <v>20370461</v>
      </c>
      <c r="F7" s="5" t="n">
        <v>20364988</v>
      </c>
    </row>
    <row r="8" spans="1:6">
      <c r="A8" s="4" t="s">
        <v>316</v>
      </c>
    </row>
    <row r="9" spans="1:6">
      <c r="A9" s="3" t="s">
        <v>313</v>
      </c>
    </row>
    <row r="10" spans="1:6">
      <c r="A10" s="4" t="s">
        <v>314</v>
      </c>
      <c r="B10" s="7" t="n">
        <v>25000</v>
      </c>
    </row>
    <row r="11" spans="1:6">
      <c r="A11" s="4" t="s">
        <v>317</v>
      </c>
      <c r="B11" s="7" t="n">
        <v>305000</v>
      </c>
    </row>
    <row r="12" spans="1:6">
      <c r="A12" s="4" t="s">
        <v>289</v>
      </c>
    </row>
    <row r="13" spans="1:6">
      <c r="A13" s="3" t="s">
        <v>313</v>
      </c>
    </row>
    <row r="14" spans="1:6">
      <c r="A14" s="4" t="s">
        <v>315</v>
      </c>
      <c r="E14" s="7" t="n">
        <v>234900</v>
      </c>
    </row>
    <row r="15" spans="1:6">
      <c r="A15" s="4" t="s">
        <v>215</v>
      </c>
      <c r="C15" s="4" t="s">
        <v>290</v>
      </c>
    </row>
    <row r="16" spans="1:6">
      <c r="A16" s="4" t="s">
        <v>214</v>
      </c>
    </row>
    <row r="17" spans="1:6">
      <c r="A17" s="3" t="s">
        <v>313</v>
      </c>
    </row>
    <row r="18" spans="1:6">
      <c r="A18" s="4" t="s">
        <v>315</v>
      </c>
      <c r="C18" s="7" t="n">
        <v>112082</v>
      </c>
      <c r="F18" s="7" t="n">
        <v>347028</v>
      </c>
    </row>
    <row r="19" spans="1:6">
      <c r="A19" s="4" t="s">
        <v>215</v>
      </c>
      <c r="C19" s="4" t="s">
        <v>216</v>
      </c>
    </row>
    <row r="20" spans="1:6">
      <c r="A20" s="4" t="s">
        <v>318</v>
      </c>
      <c r="E20" s="7" t="n">
        <v>2349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319</v>
      </c>
      <c r="B1" s="2" t="s">
        <v>257</v>
      </c>
    </row>
    <row r="2" spans="1:2">
      <c r="A2" s="4" t="s">
        <v>320</v>
      </c>
    </row>
    <row r="3" spans="1:2">
      <c r="A3" s="3" t="s">
        <v>321</v>
      </c>
    </row>
    <row r="4" spans="1:2">
      <c r="A4" s="4" t="s">
        <v>322</v>
      </c>
      <c r="B4" s="8" t="n">
        <v>59.9</v>
      </c>
    </row>
    <row r="5" spans="1:2">
      <c r="A5" s="4" t="s">
        <v>323</v>
      </c>
    </row>
    <row r="6" spans="1:2">
      <c r="A6" s="3" t="s">
        <v>321</v>
      </c>
    </row>
    <row r="7" spans="1:2">
      <c r="A7" s="4" t="s">
        <v>322</v>
      </c>
      <c r="B7" s="9" t="n">
        <v>106.8</v>
      </c>
    </row>
    <row r="8" spans="1:2">
      <c r="A8" s="4" t="s">
        <v>324</v>
      </c>
    </row>
    <row r="9" spans="1:2">
      <c r="A9" s="3" t="s">
        <v>321</v>
      </c>
    </row>
    <row r="10" spans="1:2">
      <c r="A10" s="4" t="s">
        <v>322</v>
      </c>
      <c r="B10" s="9" t="n">
        <v>34.9</v>
      </c>
    </row>
    <row r="11" spans="1:2">
      <c r="A11" s="4" t="s">
        <v>325</v>
      </c>
    </row>
    <row r="12" spans="1:2">
      <c r="A12" s="3" t="s">
        <v>321</v>
      </c>
    </row>
    <row r="13" spans="1:2">
      <c r="A13" s="4" t="s">
        <v>322</v>
      </c>
      <c r="B13" s="9" t="n">
        <v>18.6</v>
      </c>
    </row>
    <row r="14" spans="1:2">
      <c r="A14" s="4" t="s">
        <v>326</v>
      </c>
    </row>
    <row r="15" spans="1:2">
      <c r="A15" s="3" t="s">
        <v>321</v>
      </c>
    </row>
    <row r="16" spans="1:2">
      <c r="A16" s="4" t="s">
        <v>322</v>
      </c>
      <c r="B16" s="8" t="n">
        <v>1.5</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7</v>
      </c>
      <c r="B1" s="2" t="s">
        <v>1</v>
      </c>
    </row>
    <row r="2" spans="1:3">
      <c r="B2" s="2" t="s">
        <v>2</v>
      </c>
      <c r="C2" s="2" t="s">
        <v>65</v>
      </c>
    </row>
    <row r="3" spans="1:3">
      <c r="A3" s="3" t="s">
        <v>143</v>
      </c>
    </row>
    <row r="4" spans="1:3">
      <c r="A4" s="4" t="s">
        <v>328</v>
      </c>
      <c r="B4" s="7" t="n">
        <v>-26112</v>
      </c>
      <c r="C4" s="7" t="n">
        <v>-10749</v>
      </c>
    </row>
    <row r="5" spans="1:3">
      <c r="A5" s="4" t="s">
        <v>329</v>
      </c>
      <c r="B5" s="5" t="n">
        <v>-4572</v>
      </c>
      <c r="C5" s="5" t="n">
        <v>1256</v>
      </c>
    </row>
    <row r="6" spans="1:3">
      <c r="A6" s="4" t="s">
        <v>79</v>
      </c>
      <c r="B6" s="7" t="n">
        <v>-30684</v>
      </c>
      <c r="C6" s="7" t="n">
        <v>-9493</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4"/>
    <col customWidth="1" max="2" min="2" width="15"/>
    <col customWidth="1" max="3" min="3" width="14"/>
  </cols>
  <sheetData>
    <row r="1" spans="1:3">
      <c r="A1" s="1" t="s">
        <v>330</v>
      </c>
      <c r="B1" s="2" t="s">
        <v>1</v>
      </c>
    </row>
    <row r="2" spans="1:3">
      <c r="B2" s="2" t="s">
        <v>2</v>
      </c>
      <c r="C2" s="2" t="s">
        <v>65</v>
      </c>
    </row>
    <row r="3" spans="1:3">
      <c r="A3" s="3" t="s">
        <v>143</v>
      </c>
    </row>
    <row r="4" spans="1:3">
      <c r="A4" s="4" t="s">
        <v>331</v>
      </c>
      <c r="B4" s="4" t="s">
        <v>332</v>
      </c>
      <c r="C4" s="4" t="s">
        <v>333</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334</v>
      </c>
      <c r="B1" s="2" t="s">
        <v>1</v>
      </c>
    </row>
    <row r="2" spans="1:3">
      <c r="B2" s="2" t="s">
        <v>2</v>
      </c>
      <c r="C2" s="2" t="s">
        <v>65</v>
      </c>
    </row>
    <row r="3" spans="1:3">
      <c r="A3" s="3" t="s">
        <v>335</v>
      </c>
    </row>
    <row r="4" spans="1:3">
      <c r="A4" s="4" t="s">
        <v>336</v>
      </c>
      <c r="B4" s="7" t="n">
        <v>-10885475</v>
      </c>
      <c r="C4" s="7" t="n">
        <v>-10606681</v>
      </c>
    </row>
    <row r="5" spans="1:3">
      <c r="A5" s="4" t="s">
        <v>337</v>
      </c>
      <c r="B5" s="5" t="n">
        <v>-387580</v>
      </c>
      <c r="C5" s="5" t="n">
        <v>-58874</v>
      </c>
    </row>
    <row r="6" spans="1:3">
      <c r="A6" s="4" t="s">
        <v>338</v>
      </c>
      <c r="B6" s="5" t="n">
        <v>-28058</v>
      </c>
      <c r="C6" s="5" t="n">
        <v>-54265</v>
      </c>
    </row>
    <row r="7" spans="1:3">
      <c r="A7" s="4" t="s">
        <v>97</v>
      </c>
      <c r="B7" s="5" t="n">
        <v>3059</v>
      </c>
      <c r="C7" s="5" t="n">
        <v>3074</v>
      </c>
    </row>
    <row r="8" spans="1:3">
      <c r="A8" s="4" t="s">
        <v>339</v>
      </c>
      <c r="B8" s="5" t="n">
        <v>0</v>
      </c>
    </row>
    <row r="9" spans="1:3">
      <c r="A9" s="4" t="s">
        <v>340</v>
      </c>
      <c r="B9" s="5" t="n">
        <v>-1046</v>
      </c>
    </row>
    <row r="10" spans="1:3">
      <c r="A10" s="4" t="s">
        <v>84</v>
      </c>
      <c r="B10" s="5" t="n">
        <v>9728</v>
      </c>
      <c r="C10" s="5" t="n">
        <v>27577</v>
      </c>
    </row>
    <row r="11" spans="1:3">
      <c r="A11" s="4" t="s">
        <v>85</v>
      </c>
      <c r="B11" s="5" t="n">
        <v>-57</v>
      </c>
      <c r="C11" s="5" t="n">
        <v>-36</v>
      </c>
    </row>
    <row r="12" spans="1:3">
      <c r="A12" s="4" t="s">
        <v>86</v>
      </c>
      <c r="B12" s="5" t="n">
        <v>-1644</v>
      </c>
      <c r="C12" s="5" t="n">
        <v>0</v>
      </c>
    </row>
    <row r="13" spans="1:3">
      <c r="A13" s="4" t="s">
        <v>341</v>
      </c>
      <c r="B13" s="5" t="n">
        <v>-223</v>
      </c>
      <c r="C13" s="5" t="n">
        <v>-640</v>
      </c>
    </row>
    <row r="14" spans="1:3">
      <c r="A14" s="4" t="s">
        <v>342</v>
      </c>
      <c r="B14" s="5" t="n">
        <v>-11291296</v>
      </c>
      <c r="C14" s="5" t="n">
        <v>-10689845</v>
      </c>
    </row>
    <row r="15" spans="1:3">
      <c r="A15" s="4" t="s">
        <v>343</v>
      </c>
    </row>
    <row r="16" spans="1:3">
      <c r="A16" s="3" t="s">
        <v>335</v>
      </c>
    </row>
    <row r="17" spans="1:3">
      <c r="A17" s="4" t="s">
        <v>336</v>
      </c>
      <c r="B17" s="5" t="n">
        <v>-11021253</v>
      </c>
      <c r="C17" s="5" t="n">
        <v>-10784841</v>
      </c>
    </row>
    <row r="18" spans="1:3">
      <c r="A18" s="4" t="s">
        <v>337</v>
      </c>
      <c r="B18" s="5" t="n">
        <v>-388215</v>
      </c>
      <c r="C18" s="5" t="n">
        <v>-88496</v>
      </c>
    </row>
    <row r="19" spans="1:3">
      <c r="A19" s="4" t="s">
        <v>97</v>
      </c>
      <c r="B19" s="5" t="n">
        <v>700</v>
      </c>
      <c r="C19" s="5" t="n">
        <v>704</v>
      </c>
    </row>
    <row r="20" spans="1:3">
      <c r="A20" s="4" t="s">
        <v>339</v>
      </c>
      <c r="B20" s="5" t="n">
        <v>137</v>
      </c>
    </row>
    <row r="21" spans="1:3">
      <c r="A21" s="4" t="s">
        <v>84</v>
      </c>
      <c r="B21" s="5" t="n">
        <v>11018</v>
      </c>
      <c r="C21" s="5" t="n">
        <v>22692</v>
      </c>
    </row>
    <row r="22" spans="1:3">
      <c r="A22" s="4" t="s">
        <v>85</v>
      </c>
      <c r="B22" s="5" t="n">
        <v>-51</v>
      </c>
      <c r="C22" s="5" t="n">
        <v>-32</v>
      </c>
    </row>
    <row r="23" spans="1:3">
      <c r="A23" s="4" t="s">
        <v>86</v>
      </c>
      <c r="B23" s="5" t="n">
        <v>-1477</v>
      </c>
    </row>
    <row r="24" spans="1:3">
      <c r="A24" s="4" t="s">
        <v>341</v>
      </c>
      <c r="B24" s="5" t="n">
        <v>-2</v>
      </c>
      <c r="C24" s="5" t="n">
        <v>-1226</v>
      </c>
    </row>
    <row r="25" spans="1:3">
      <c r="A25" s="4" t="s">
        <v>342</v>
      </c>
      <c r="B25" s="5" t="n">
        <v>-11399143</v>
      </c>
      <c r="C25" s="5" t="n">
        <v>-10851199</v>
      </c>
    </row>
    <row r="26" spans="1:3">
      <c r="A26" s="4" t="s">
        <v>344</v>
      </c>
    </row>
    <row r="27" spans="1:3">
      <c r="A27" s="3" t="s">
        <v>335</v>
      </c>
    </row>
    <row r="28" spans="1:3">
      <c r="A28" s="4" t="s">
        <v>336</v>
      </c>
      <c r="B28" s="5" t="n">
        <v>135778</v>
      </c>
      <c r="C28" s="5" t="n">
        <v>178160</v>
      </c>
    </row>
    <row r="29" spans="1:3">
      <c r="A29" s="4" t="s">
        <v>337</v>
      </c>
      <c r="B29" s="5" t="n">
        <v>635</v>
      </c>
      <c r="C29" s="5" t="n">
        <v>29622</v>
      </c>
    </row>
    <row r="30" spans="1:3">
      <c r="A30" s="4" t="s">
        <v>338</v>
      </c>
      <c r="B30" s="5" t="n">
        <v>-28058</v>
      </c>
      <c r="C30" s="5" t="n">
        <v>-54265</v>
      </c>
    </row>
    <row r="31" spans="1:3">
      <c r="A31" s="4" t="s">
        <v>97</v>
      </c>
      <c r="B31" s="5" t="n">
        <v>2359</v>
      </c>
      <c r="C31" s="5" t="n">
        <v>2370</v>
      </c>
    </row>
    <row r="32" spans="1:3">
      <c r="A32" s="4" t="s">
        <v>339</v>
      </c>
      <c r="B32" s="5" t="n">
        <v>-137</v>
      </c>
    </row>
    <row r="33" spans="1:3">
      <c r="A33" s="4" t="s">
        <v>340</v>
      </c>
      <c r="B33" s="5" t="n">
        <v>-1046</v>
      </c>
    </row>
    <row r="34" spans="1:3">
      <c r="A34" s="4" t="s">
        <v>84</v>
      </c>
      <c r="B34" s="5" t="n">
        <v>-1290</v>
      </c>
      <c r="C34" s="5" t="n">
        <v>4885</v>
      </c>
    </row>
    <row r="35" spans="1:3">
      <c r="A35" s="4" t="s">
        <v>85</v>
      </c>
      <c r="B35" s="5" t="n">
        <v>-6</v>
      </c>
      <c r="C35" s="5" t="n">
        <v>-4</v>
      </c>
    </row>
    <row r="36" spans="1:3">
      <c r="A36" s="4" t="s">
        <v>86</v>
      </c>
      <c r="B36" s="5" t="n">
        <v>-167</v>
      </c>
    </row>
    <row r="37" spans="1:3">
      <c r="A37" s="4" t="s">
        <v>341</v>
      </c>
      <c r="B37" s="5" t="n">
        <v>-221</v>
      </c>
      <c r="C37" s="5" t="n">
        <v>586</v>
      </c>
    </row>
    <row r="38" spans="1:3">
      <c r="A38" s="4" t="s">
        <v>342</v>
      </c>
      <c r="B38" s="7" t="n">
        <v>107847</v>
      </c>
      <c r="C38" s="7" t="n">
        <v>161354</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1"/>
    <col customWidth="1" max="2" min="2" width="15"/>
    <col customWidth="1" max="3" min="3" width="14"/>
  </cols>
  <sheetData>
    <row r="1" spans="1:3">
      <c r="A1" s="1" t="s">
        <v>345</v>
      </c>
      <c r="B1" s="2" t="s">
        <v>1</v>
      </c>
    </row>
    <row r="2" spans="1:3">
      <c r="B2" s="2" t="s">
        <v>2</v>
      </c>
      <c r="C2" s="2" t="s">
        <v>65</v>
      </c>
    </row>
    <row r="3" spans="1:3">
      <c r="A3" s="3" t="s">
        <v>149</v>
      </c>
    </row>
    <row r="4" spans="1:3">
      <c r="A4" s="4" t="s">
        <v>346</v>
      </c>
      <c r="B4" s="8" t="n">
        <v>60.1</v>
      </c>
      <c r="C4" s="8" t="n">
        <v>46.6</v>
      </c>
    </row>
    <row r="5" spans="1:3">
      <c r="A5" s="4" t="s">
        <v>347</v>
      </c>
      <c r="B5" s="8" t="n">
        <v>56.1</v>
      </c>
      <c r="C5" s="7" t="n">
        <v>35</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outlineLevelCol="0"/>
  <cols>
    <col customWidth="1" max="1" min="1" width="47"/>
    <col customWidth="1" max="2" min="2" width="15"/>
    <col customWidth="1" max="3" min="3" width="14"/>
  </cols>
  <sheetData>
    <row r="1" spans="1:3">
      <c r="A1" s="1" t="s">
        <v>348</v>
      </c>
      <c r="B1" s="2" t="s">
        <v>1</v>
      </c>
    </row>
    <row r="2" spans="1:3">
      <c r="B2" s="2" t="s">
        <v>2</v>
      </c>
      <c r="C2" s="2" t="s">
        <v>65</v>
      </c>
    </row>
    <row r="3" spans="1:3">
      <c r="A3" s="3" t="s">
        <v>349</v>
      </c>
    </row>
    <row r="4" spans="1:3">
      <c r="A4" s="4" t="s">
        <v>67</v>
      </c>
      <c r="B4" s="7" t="n">
        <v>1329322</v>
      </c>
      <c r="C4" s="7" t="n">
        <v>1361798</v>
      </c>
    </row>
    <row r="5" spans="1:3">
      <c r="A5" s="4" t="s">
        <v>350</v>
      </c>
      <c r="B5" s="5" t="n">
        <v>571262</v>
      </c>
      <c r="C5" s="5" t="n">
        <v>566664</v>
      </c>
    </row>
    <row r="6" spans="1:3">
      <c r="A6" s="4" t="s">
        <v>351</v>
      </c>
      <c r="B6" s="5" t="n">
        <v>450619</v>
      </c>
      <c r="C6" s="5" t="n">
        <v>425568</v>
      </c>
    </row>
    <row r="7" spans="1:3">
      <c r="A7" s="4" t="s">
        <v>352</v>
      </c>
      <c r="B7" s="5" t="n">
        <v>78362</v>
      </c>
      <c r="C7" s="5" t="n">
        <v>77859</v>
      </c>
    </row>
    <row r="8" spans="1:3">
      <c r="A8" s="4" t="s">
        <v>72</v>
      </c>
      <c r="B8" s="5" t="n">
        <v>146106</v>
      </c>
      <c r="C8" s="5" t="n">
        <v>155456</v>
      </c>
    </row>
    <row r="9" spans="1:3">
      <c r="A9" s="4" t="s">
        <v>73</v>
      </c>
      <c r="B9" s="5" t="n">
        <v>31084</v>
      </c>
      <c r="C9" s="5" t="n">
        <v>284463</v>
      </c>
    </row>
    <row r="10" spans="1:3">
      <c r="A10" s="4" t="s">
        <v>74</v>
      </c>
      <c r="B10" s="5" t="n">
        <v>114057</v>
      </c>
      <c r="C10" s="5" t="n">
        <v>420714</v>
      </c>
    </row>
    <row r="11" spans="1:3">
      <c r="A11" s="4" t="s">
        <v>353</v>
      </c>
      <c r="B11" s="5" t="n">
        <v>51027</v>
      </c>
      <c r="C11" s="5" t="n">
        <v>56779</v>
      </c>
    </row>
    <row r="12" spans="1:3">
      <c r="A12" s="4" t="s">
        <v>354</v>
      </c>
      <c r="B12" s="5" t="n">
        <v>3059</v>
      </c>
      <c r="C12" s="5" t="n">
        <v>3074</v>
      </c>
    </row>
    <row r="13" spans="1:3">
      <c r="A13" s="4" t="s">
        <v>355</v>
      </c>
    </row>
    <row r="14" spans="1:3">
      <c r="A14" s="3" t="s">
        <v>349</v>
      </c>
    </row>
    <row r="15" spans="1:3">
      <c r="A15" s="4" t="s">
        <v>67</v>
      </c>
      <c r="B15" s="5" t="n">
        <v>757173</v>
      </c>
      <c r="C15" s="5" t="n">
        <v>738886</v>
      </c>
    </row>
    <row r="16" spans="1:3">
      <c r="A16" s="4" t="s">
        <v>350</v>
      </c>
      <c r="B16" s="5" t="n">
        <v>243331</v>
      </c>
      <c r="C16" s="5" t="n">
        <v>224062</v>
      </c>
    </row>
    <row r="17" spans="1:3">
      <c r="A17" s="4" t="s">
        <v>351</v>
      </c>
      <c r="B17" s="5" t="n">
        <v>308151</v>
      </c>
      <c r="C17" s="5" t="n">
        <v>272013</v>
      </c>
    </row>
    <row r="18" spans="1:3">
      <c r="A18" s="4" t="s">
        <v>352</v>
      </c>
      <c r="B18" s="5" t="n">
        <v>0</v>
      </c>
      <c r="C18" s="5" t="n">
        <v>0</v>
      </c>
    </row>
    <row r="19" spans="1:3">
      <c r="A19" s="4" t="s">
        <v>72</v>
      </c>
      <c r="B19" s="5" t="n">
        <v>58037</v>
      </c>
      <c r="C19" s="5" t="n">
        <v>58817</v>
      </c>
    </row>
    <row r="20" spans="1:3">
      <c r="A20" s="4" t="s">
        <v>73</v>
      </c>
      <c r="B20" s="5" t="n">
        <v>0</v>
      </c>
      <c r="C20" s="5" t="n">
        <v>0</v>
      </c>
    </row>
    <row r="21" spans="1:3">
      <c r="A21" s="4" t="s">
        <v>74</v>
      </c>
      <c r="B21" s="5" t="n">
        <v>147654</v>
      </c>
      <c r="C21" s="5" t="n">
        <v>183994</v>
      </c>
    </row>
    <row r="22" spans="1:3">
      <c r="A22" s="4" t="s">
        <v>353</v>
      </c>
      <c r="B22" s="5" t="n">
        <v>13237</v>
      </c>
      <c r="C22" s="5" t="n">
        <v>8790</v>
      </c>
    </row>
    <row r="23" spans="1:3">
      <c r="A23" s="4" t="s">
        <v>354</v>
      </c>
      <c r="B23" s="5" t="n">
        <v>0</v>
      </c>
      <c r="C23" s="5" t="n">
        <v>0</v>
      </c>
    </row>
    <row r="24" spans="1:3">
      <c r="A24" s="4" t="s">
        <v>356</v>
      </c>
    </row>
    <row r="25" spans="1:3">
      <c r="A25" s="3" t="s">
        <v>349</v>
      </c>
    </row>
    <row r="26" spans="1:3">
      <c r="A26" s="4" t="s">
        <v>67</v>
      </c>
      <c r="B26" s="5" t="n">
        <v>279420</v>
      </c>
      <c r="C26" s="5" t="n">
        <v>282528</v>
      </c>
    </row>
    <row r="27" spans="1:3">
      <c r="A27" s="4" t="s">
        <v>350</v>
      </c>
      <c r="B27" s="5" t="n">
        <v>140473</v>
      </c>
      <c r="C27" s="5" t="n">
        <v>138012</v>
      </c>
    </row>
    <row r="28" spans="1:3">
      <c r="A28" s="4" t="s">
        <v>351</v>
      </c>
      <c r="B28" s="5" t="n">
        <v>56086</v>
      </c>
      <c r="C28" s="5" t="n">
        <v>55329</v>
      </c>
    </row>
    <row r="29" spans="1:3">
      <c r="A29" s="4" t="s">
        <v>352</v>
      </c>
      <c r="B29" s="5" t="n">
        <v>0</v>
      </c>
      <c r="C29" s="5" t="n">
        <v>0</v>
      </c>
    </row>
    <row r="30" spans="1:3">
      <c r="A30" s="4" t="s">
        <v>72</v>
      </c>
      <c r="B30" s="5" t="n">
        <v>45295</v>
      </c>
      <c r="C30" s="5" t="n">
        <v>46116</v>
      </c>
    </row>
    <row r="31" spans="1:3">
      <c r="A31" s="4" t="s">
        <v>73</v>
      </c>
      <c r="B31" s="5" t="n">
        <v>0</v>
      </c>
      <c r="C31" s="5" t="n">
        <v>0</v>
      </c>
    </row>
    <row r="32" spans="1:3">
      <c r="A32" s="4" t="s">
        <v>74</v>
      </c>
      <c r="B32" s="5" t="n">
        <v>37566</v>
      </c>
      <c r="C32" s="5" t="n">
        <v>43071</v>
      </c>
    </row>
    <row r="33" spans="1:3">
      <c r="A33" s="4" t="s">
        <v>353</v>
      </c>
      <c r="B33" s="5" t="n">
        <v>14104</v>
      </c>
      <c r="C33" s="5" t="n">
        <v>11292</v>
      </c>
    </row>
    <row r="34" spans="1:3">
      <c r="A34" s="4" t="s">
        <v>354</v>
      </c>
      <c r="B34" s="5" t="n">
        <v>0</v>
      </c>
      <c r="C34" s="5" t="n">
        <v>0</v>
      </c>
    </row>
    <row r="35" spans="1:3">
      <c r="A35" s="4" t="s">
        <v>357</v>
      </c>
    </row>
    <row r="36" spans="1:3">
      <c r="A36" s="3" t="s">
        <v>349</v>
      </c>
    </row>
    <row r="37" spans="1:3">
      <c r="A37" s="4" t="s">
        <v>67</v>
      </c>
      <c r="B37" s="5" t="n">
        <v>265306</v>
      </c>
      <c r="C37" s="5" t="n">
        <v>306486</v>
      </c>
    </row>
    <row r="38" spans="1:3">
      <c r="A38" s="4" t="s">
        <v>350</v>
      </c>
      <c r="B38" s="5" t="n">
        <v>187458</v>
      </c>
      <c r="C38" s="5" t="n">
        <v>203975</v>
      </c>
    </row>
    <row r="39" spans="1:3">
      <c r="A39" s="4" t="s">
        <v>351</v>
      </c>
      <c r="B39" s="5" t="n">
        <v>59688</v>
      </c>
      <c r="C39" s="5" t="n">
        <v>71472</v>
      </c>
    </row>
    <row r="40" spans="1:3">
      <c r="A40" s="4" t="s">
        <v>352</v>
      </c>
      <c r="B40" s="5" t="n">
        <v>0</v>
      </c>
      <c r="C40" s="5" t="n">
        <v>0</v>
      </c>
    </row>
    <row r="41" spans="1:3">
      <c r="A41" s="4" t="s">
        <v>72</v>
      </c>
      <c r="B41" s="5" t="n">
        <v>30673</v>
      </c>
      <c r="C41" s="5" t="n">
        <v>37880</v>
      </c>
    </row>
    <row r="42" spans="1:3">
      <c r="A42" s="4" t="s">
        <v>73</v>
      </c>
      <c r="B42" s="5" t="n">
        <v>0</v>
      </c>
      <c r="C42" s="5" t="n">
        <v>0</v>
      </c>
    </row>
    <row r="43" spans="1:3">
      <c r="A43" s="4" t="s">
        <v>74</v>
      </c>
      <c r="B43" s="5" t="n">
        <v>-12513</v>
      </c>
      <c r="C43" s="5" t="n">
        <v>-6841</v>
      </c>
    </row>
    <row r="44" spans="1:3">
      <c r="A44" s="4" t="s">
        <v>353</v>
      </c>
      <c r="B44" s="5" t="n">
        <v>21824</v>
      </c>
      <c r="C44" s="5" t="n">
        <v>34913</v>
      </c>
    </row>
    <row r="45" spans="1:3">
      <c r="A45" s="4" t="s">
        <v>354</v>
      </c>
      <c r="B45" s="5" t="n">
        <v>0</v>
      </c>
      <c r="C45" s="5" t="n">
        <v>0</v>
      </c>
    </row>
    <row r="46" spans="1:3">
      <c r="A46" s="4" t="s">
        <v>358</v>
      </c>
    </row>
    <row r="47" spans="1:3">
      <c r="A47" s="3" t="s">
        <v>349</v>
      </c>
    </row>
    <row r="48" spans="1:3">
      <c r="A48" s="4" t="s">
        <v>67</v>
      </c>
      <c r="B48" s="5" t="n">
        <v>29271</v>
      </c>
      <c r="C48" s="5" t="n">
        <v>34183</v>
      </c>
    </row>
    <row r="49" spans="1:3">
      <c r="A49" s="4" t="s">
        <v>350</v>
      </c>
      <c r="B49" s="5" t="n">
        <v>0</v>
      </c>
      <c r="C49" s="5" t="n">
        <v>615</v>
      </c>
    </row>
    <row r="50" spans="1:3">
      <c r="A50" s="4" t="s">
        <v>351</v>
      </c>
      <c r="B50" s="5" t="n">
        <v>27641</v>
      </c>
      <c r="C50" s="5" t="n">
        <v>27039</v>
      </c>
    </row>
    <row r="51" spans="1:3">
      <c r="A51" s="4" t="s">
        <v>352</v>
      </c>
      <c r="B51" s="5" t="n">
        <v>0</v>
      </c>
      <c r="C51" s="5" t="n">
        <v>0</v>
      </c>
    </row>
    <row r="52" spans="1:3">
      <c r="A52" s="4" t="s">
        <v>72</v>
      </c>
      <c r="B52" s="5" t="n">
        <v>3369</v>
      </c>
      <c r="C52" s="5" t="n">
        <v>3616</v>
      </c>
    </row>
    <row r="53" spans="1:3">
      <c r="A53" s="4" t="s">
        <v>73</v>
      </c>
      <c r="B53" s="5" t="n">
        <v>0</v>
      </c>
      <c r="C53" s="5" t="n">
        <v>0</v>
      </c>
    </row>
    <row r="54" spans="1:3">
      <c r="A54" s="4" t="s">
        <v>74</v>
      </c>
      <c r="B54" s="5" t="n">
        <v>-1739</v>
      </c>
      <c r="C54" s="5" t="n">
        <v>2913</v>
      </c>
    </row>
    <row r="55" spans="1:3">
      <c r="A55" s="4" t="s">
        <v>353</v>
      </c>
      <c r="B55" s="5" t="n">
        <v>63</v>
      </c>
      <c r="C55" s="5" t="n">
        <v>65</v>
      </c>
    </row>
    <row r="56" spans="1:3">
      <c r="A56" s="4" t="s">
        <v>354</v>
      </c>
      <c r="B56" s="5" t="n">
        <v>0</v>
      </c>
      <c r="C56" s="5" t="n">
        <v>0</v>
      </c>
    </row>
    <row r="57" spans="1:3">
      <c r="A57" s="4" t="s">
        <v>359</v>
      </c>
    </row>
    <row r="58" spans="1:3">
      <c r="A58" s="3" t="s">
        <v>349</v>
      </c>
    </row>
    <row r="59" spans="1:3">
      <c r="A59" s="4" t="s">
        <v>67</v>
      </c>
      <c r="B59" s="5" t="n">
        <v>0</v>
      </c>
      <c r="C59" s="5" t="n">
        <v>0</v>
      </c>
    </row>
    <row r="60" spans="1:3">
      <c r="A60" s="4" t="s">
        <v>350</v>
      </c>
      <c r="B60" s="5" t="n">
        <v>0</v>
      </c>
      <c r="C60" s="5" t="n">
        <v>0</v>
      </c>
    </row>
    <row r="61" spans="1:3">
      <c r="A61" s="4" t="s">
        <v>351</v>
      </c>
      <c r="B61" s="5" t="n">
        <v>0</v>
      </c>
      <c r="C61" s="5" t="n">
        <v>0</v>
      </c>
    </row>
    <row r="62" spans="1:3">
      <c r="A62" s="4" t="s">
        <v>352</v>
      </c>
      <c r="B62" s="5" t="n">
        <v>79263</v>
      </c>
      <c r="C62" s="5" t="n">
        <v>77859</v>
      </c>
    </row>
    <row r="63" spans="1:3">
      <c r="A63" s="4" t="s">
        <v>72</v>
      </c>
      <c r="B63" s="5" t="n">
        <v>8732</v>
      </c>
      <c r="C63" s="5" t="n">
        <v>9027</v>
      </c>
    </row>
    <row r="64" spans="1:3">
      <c r="A64" s="4" t="s">
        <v>73</v>
      </c>
      <c r="B64" s="5" t="n">
        <v>31084</v>
      </c>
      <c r="C64" s="5" t="n">
        <v>284463</v>
      </c>
    </row>
    <row r="65" spans="1:3">
      <c r="A65" s="4" t="s">
        <v>74</v>
      </c>
      <c r="B65" s="5" t="n">
        <v>-56911</v>
      </c>
      <c r="C65" s="5" t="n">
        <v>197577</v>
      </c>
    </row>
    <row r="66" spans="1:3">
      <c r="A66" s="4" t="s">
        <v>353</v>
      </c>
      <c r="B66" s="5" t="n">
        <v>1799</v>
      </c>
      <c r="C66" s="5" t="n">
        <v>1719</v>
      </c>
    </row>
    <row r="67" spans="1:3">
      <c r="A67" s="4" t="s">
        <v>354</v>
      </c>
      <c r="B67" s="5" t="n">
        <v>3059</v>
      </c>
      <c r="C67" s="5" t="n">
        <v>3074</v>
      </c>
    </row>
    <row r="68" spans="1:3">
      <c r="A68" s="4" t="s">
        <v>360</v>
      </c>
    </row>
    <row r="69" spans="1:3">
      <c r="A69" s="3" t="s">
        <v>349</v>
      </c>
    </row>
    <row r="70" spans="1:3">
      <c r="A70" s="4" t="s">
        <v>67</v>
      </c>
      <c r="B70" s="5" t="n">
        <v>-1848</v>
      </c>
      <c r="C70" s="5" t="n">
        <v>-285</v>
      </c>
    </row>
    <row r="71" spans="1:3">
      <c r="A71" s="4" t="s">
        <v>350</v>
      </c>
      <c r="B71" s="5" t="n">
        <v>0</v>
      </c>
      <c r="C71" s="5" t="n">
        <v>0</v>
      </c>
    </row>
    <row r="72" spans="1:3">
      <c r="A72" s="4" t="s">
        <v>351</v>
      </c>
      <c r="B72" s="5" t="n">
        <v>-947</v>
      </c>
      <c r="C72" s="5" t="n">
        <v>-285</v>
      </c>
    </row>
    <row r="73" spans="1:3">
      <c r="A73" s="4" t="s">
        <v>352</v>
      </c>
      <c r="B73" s="5" t="n">
        <v>-901</v>
      </c>
      <c r="C73" s="5" t="n">
        <v>0</v>
      </c>
    </row>
    <row r="74" spans="1:3">
      <c r="A74" s="4" t="s">
        <v>72</v>
      </c>
      <c r="B74" s="5" t="n">
        <v>0</v>
      </c>
      <c r="C74" s="5" t="n">
        <v>0</v>
      </c>
    </row>
    <row r="75" spans="1:3">
      <c r="A75" s="4" t="s">
        <v>73</v>
      </c>
      <c r="B75" s="5" t="n">
        <v>0</v>
      </c>
      <c r="C75" s="5" t="n">
        <v>0</v>
      </c>
    </row>
    <row r="76" spans="1:3">
      <c r="A76" s="4" t="s">
        <v>74</v>
      </c>
      <c r="B76" s="5" t="n">
        <v>0</v>
      </c>
      <c r="C76" s="5" t="n">
        <v>0</v>
      </c>
    </row>
    <row r="77" spans="1:3">
      <c r="A77" s="4" t="s">
        <v>353</v>
      </c>
      <c r="B77" s="5" t="n">
        <v>0</v>
      </c>
      <c r="C77" s="5" t="n">
        <v>0</v>
      </c>
    </row>
    <row r="78" spans="1:3">
      <c r="A78" s="4" t="s">
        <v>354</v>
      </c>
      <c r="B78" s="5" t="n">
        <v>0</v>
      </c>
      <c r="C78" s="5" t="n">
        <v>0</v>
      </c>
    </row>
    <row r="79" spans="1:3">
      <c r="A79" s="4" t="s">
        <v>361</v>
      </c>
    </row>
    <row r="80" spans="1:3">
      <c r="A80" s="3" t="s">
        <v>349</v>
      </c>
    </row>
    <row r="81" spans="1:3">
      <c r="A81" s="4" t="s">
        <v>67</v>
      </c>
      <c r="B81" s="5" t="n">
        <v>1848</v>
      </c>
      <c r="C81" s="5" t="n">
        <v>285</v>
      </c>
    </row>
    <row r="82" spans="1:3">
      <c r="A82" s="4" t="s">
        <v>362</v>
      </c>
    </row>
    <row r="83" spans="1:3">
      <c r="A83" s="3" t="s">
        <v>349</v>
      </c>
    </row>
    <row r="84" spans="1:3">
      <c r="A84" s="4" t="s">
        <v>67</v>
      </c>
      <c r="B84" s="5" t="n">
        <v>0</v>
      </c>
      <c r="C84" s="5" t="n">
        <v>0</v>
      </c>
    </row>
    <row r="85" spans="1:3">
      <c r="A85" s="4" t="s">
        <v>363</v>
      </c>
    </row>
    <row r="86" spans="1:3">
      <c r="A86" s="3" t="s">
        <v>349</v>
      </c>
    </row>
    <row r="87" spans="1:3">
      <c r="A87" s="4" t="s">
        <v>67</v>
      </c>
      <c r="B87" s="5" t="n">
        <v>1848</v>
      </c>
      <c r="C87" s="5" t="n">
        <v>285</v>
      </c>
    </row>
    <row r="88" spans="1:3">
      <c r="A88" s="4" t="s">
        <v>364</v>
      </c>
    </row>
    <row r="89" spans="1:3">
      <c r="A89" s="3" t="s">
        <v>349</v>
      </c>
    </row>
    <row r="90" spans="1:3">
      <c r="A90" s="4" t="s">
        <v>67</v>
      </c>
      <c r="B90" s="7" t="n">
        <v>0</v>
      </c>
      <c r="C90" s="7" t="n">
        <v>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365</v>
      </c>
      <c r="B1" s="2" t="s">
        <v>1</v>
      </c>
    </row>
    <row r="2" spans="1:3">
      <c r="B2" s="2" t="s">
        <v>2</v>
      </c>
      <c r="C2" s="2" t="s">
        <v>65</v>
      </c>
    </row>
    <row r="3" spans="1:3">
      <c r="A3" s="3" t="s">
        <v>155</v>
      </c>
    </row>
    <row r="4" spans="1:3">
      <c r="A4" s="4" t="s">
        <v>366</v>
      </c>
      <c r="B4" s="7" t="n">
        <v>15000000</v>
      </c>
    </row>
    <row r="5" spans="1:3">
      <c r="A5" s="4" t="s">
        <v>367</v>
      </c>
      <c r="B5" s="7" t="n">
        <v>3800000</v>
      </c>
      <c r="C5" s="7" t="n">
        <v>38000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20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68</v>
      </c>
      <c r="B1" s="2" t="s">
        <v>2</v>
      </c>
      <c r="C1" s="2" t="s">
        <v>23</v>
      </c>
      <c r="D1" s="2" t="s">
        <v>65</v>
      </c>
      <c r="E1" s="2" t="s">
        <v>198</v>
      </c>
    </row>
    <row r="2" spans="1:5">
      <c r="A2" s="3" t="s">
        <v>369</v>
      </c>
    </row>
    <row r="3" spans="1:5">
      <c r="A3" s="4" t="s">
        <v>25</v>
      </c>
      <c r="B3" s="7" t="n">
        <v>365042</v>
      </c>
      <c r="C3" s="7" t="n">
        <v>845030</v>
      </c>
      <c r="D3" s="7" t="n">
        <v>978536</v>
      </c>
      <c r="E3" s="7" t="n">
        <v>772678</v>
      </c>
    </row>
    <row r="4" spans="1:5">
      <c r="A4" s="4" t="s">
        <v>370</v>
      </c>
      <c r="B4" s="5" t="n">
        <v>1244649</v>
      </c>
      <c r="C4" s="5" t="n">
        <v>1364404</v>
      </c>
    </row>
    <row r="5" spans="1:5">
      <c r="A5" s="4" t="s">
        <v>371</v>
      </c>
      <c r="B5" s="5" t="n">
        <v>0</v>
      </c>
      <c r="C5" s="5" t="n">
        <v>0</v>
      </c>
    </row>
    <row r="6" spans="1:5">
      <c r="A6" s="4" t="s">
        <v>27</v>
      </c>
      <c r="B6" s="5" t="n">
        <v>264592</v>
      </c>
      <c r="C6" s="5" t="n">
        <v>184586</v>
      </c>
    </row>
    <row r="7" spans="1:5">
      <c r="A7" s="4" t="s">
        <v>28</v>
      </c>
      <c r="B7" s="5" t="n">
        <v>0</v>
      </c>
      <c r="C7" s="5" t="n">
        <v>55602</v>
      </c>
    </row>
    <row r="8" spans="1:5">
      <c r="A8" s="4" t="s">
        <v>29</v>
      </c>
      <c r="B8" s="5" t="n">
        <v>68251</v>
      </c>
      <c r="C8" s="5" t="n">
        <v>55065</v>
      </c>
    </row>
    <row r="9" spans="1:5">
      <c r="A9" s="4" t="s">
        <v>30</v>
      </c>
      <c r="B9" s="5" t="n">
        <v>1942534</v>
      </c>
      <c r="C9" s="5" t="n">
        <v>2504687</v>
      </c>
    </row>
    <row r="10" spans="1:5">
      <c r="A10" s="4" t="s">
        <v>32</v>
      </c>
      <c r="B10" s="5" t="n">
        <v>1181997</v>
      </c>
      <c r="C10" s="5" t="n">
        <v>1196676</v>
      </c>
    </row>
    <row r="11" spans="1:5">
      <c r="A11" s="4" t="s">
        <v>33</v>
      </c>
      <c r="B11" s="5" t="n">
        <v>740634</v>
      </c>
      <c r="C11" s="5" t="n">
        <v>751486</v>
      </c>
    </row>
    <row r="12" spans="1:5">
      <c r="A12" s="4" t="s">
        <v>35</v>
      </c>
      <c r="B12" s="5" t="n">
        <v>2414089</v>
      </c>
      <c r="C12" s="5" t="n">
        <v>2413899</v>
      </c>
    </row>
    <row r="13" spans="1:5">
      <c r="A13" s="4" t="s">
        <v>36</v>
      </c>
      <c r="B13" s="5" t="n">
        <v>986010</v>
      </c>
      <c r="C13" s="5" t="n">
        <v>960966</v>
      </c>
    </row>
    <row r="14" spans="1:5">
      <c r="A14" s="4" t="s">
        <v>37</v>
      </c>
      <c r="B14" s="5" t="n">
        <v>696181</v>
      </c>
      <c r="C14" s="5" t="n">
        <v>740508</v>
      </c>
    </row>
    <row r="15" spans="1:5">
      <c r="A15" s="4" t="s">
        <v>38</v>
      </c>
      <c r="B15" s="5" t="n">
        <v>4070142</v>
      </c>
      <c r="C15" s="5" t="n">
        <v>4066575</v>
      </c>
      <c r="E15" s="5" t="n">
        <v>4128887</v>
      </c>
    </row>
    <row r="16" spans="1:5">
      <c r="A16" s="4" t="s">
        <v>372</v>
      </c>
      <c r="B16" s="5" t="n">
        <v>0</v>
      </c>
      <c r="C16" s="5" t="n">
        <v>0</v>
      </c>
    </row>
    <row r="17" spans="1:5">
      <c r="A17" s="4" t="s">
        <v>373</v>
      </c>
      <c r="B17" s="5" t="n">
        <v>0</v>
      </c>
      <c r="C17" s="5" t="n">
        <v>0</v>
      </c>
    </row>
    <row r="18" spans="1:5">
      <c r="A18" s="4" t="s">
        <v>374</v>
      </c>
      <c r="B18" s="5" t="n">
        <v>0</v>
      </c>
      <c r="C18" s="5" t="n">
        <v>0</v>
      </c>
    </row>
    <row r="19" spans="1:5">
      <c r="A19" s="4" t="s">
        <v>40</v>
      </c>
      <c r="B19" s="5" t="n">
        <v>242154</v>
      </c>
      <c r="C19" s="5" t="n">
        <v>227450</v>
      </c>
    </row>
    <row r="20" spans="1:5">
      <c r="A20" s="4" t="s">
        <v>41</v>
      </c>
      <c r="B20" s="5" t="n">
        <v>12273741</v>
      </c>
      <c r="C20" s="5" t="n">
        <v>12862247</v>
      </c>
    </row>
    <row r="21" spans="1:5">
      <c r="A21" s="4" t="s">
        <v>43</v>
      </c>
      <c r="B21" s="5" t="n">
        <v>111148</v>
      </c>
      <c r="C21" s="5" t="n">
        <v>142600</v>
      </c>
    </row>
    <row r="22" spans="1:5">
      <c r="A22" s="4" t="s">
        <v>44</v>
      </c>
      <c r="B22" s="5" t="n">
        <v>637998</v>
      </c>
      <c r="C22" s="5" t="n">
        <v>724793</v>
      </c>
    </row>
    <row r="23" spans="1:5">
      <c r="A23" s="4" t="s">
        <v>375</v>
      </c>
      <c r="B23" s="5" t="n">
        <v>0</v>
      </c>
      <c r="C23" s="5" t="n">
        <v>0</v>
      </c>
    </row>
    <row r="24" spans="1:5">
      <c r="A24" s="4" t="s">
        <v>45</v>
      </c>
      <c r="B24" s="5" t="n">
        <v>146231</v>
      </c>
      <c r="C24" s="5" t="n">
        <v>264170</v>
      </c>
    </row>
    <row r="25" spans="1:5">
      <c r="A25" s="4" t="s">
        <v>46</v>
      </c>
      <c r="B25" s="5" t="n">
        <v>238752</v>
      </c>
      <c r="C25" s="5" t="n">
        <v>200103</v>
      </c>
    </row>
    <row r="26" spans="1:5">
      <c r="A26" s="4" t="s">
        <v>47</v>
      </c>
      <c r="B26" s="5" t="n">
        <v>435876</v>
      </c>
      <c r="C26" s="5" t="n">
        <v>342908</v>
      </c>
    </row>
    <row r="27" spans="1:5">
      <c r="A27" s="4" t="s">
        <v>48</v>
      </c>
      <c r="B27" s="5" t="n">
        <v>1570005</v>
      </c>
      <c r="C27" s="5" t="n">
        <v>1674574</v>
      </c>
    </row>
    <row r="28" spans="1:5">
      <c r="A28" s="4" t="s">
        <v>49</v>
      </c>
      <c r="B28" s="5" t="n">
        <v>19934585</v>
      </c>
      <c r="C28" s="5" t="n">
        <v>20022080</v>
      </c>
    </row>
    <row r="29" spans="1:5">
      <c r="A29" s="4" t="s">
        <v>376</v>
      </c>
      <c r="B29" s="5" t="n">
        <v>0</v>
      </c>
      <c r="C29" s="5" t="n">
        <v>0</v>
      </c>
    </row>
    <row r="30" spans="1:5">
      <c r="A30" s="4" t="s">
        <v>377</v>
      </c>
      <c r="B30" s="5" t="n">
        <v>0</v>
      </c>
      <c r="C30" s="5" t="n">
        <v>0</v>
      </c>
    </row>
    <row r="31" spans="1:5">
      <c r="A31" s="4" t="s">
        <v>50</v>
      </c>
      <c r="B31" s="5" t="n">
        <v>1460857</v>
      </c>
      <c r="C31" s="5" t="n">
        <v>1457095</v>
      </c>
    </row>
    <row r="32" spans="1:5">
      <c r="A32" s="4" t="s">
        <v>51</v>
      </c>
      <c r="B32" s="5" t="n">
        <v>599590</v>
      </c>
      <c r="C32" s="5" t="n">
        <v>593973</v>
      </c>
    </row>
    <row r="33" spans="1:5">
      <c r="A33" s="4" t="s">
        <v>378</v>
      </c>
      <c r="B33" s="5" t="n">
        <v>-11291296</v>
      </c>
      <c r="C33" s="5" t="n">
        <v>-10885475</v>
      </c>
      <c r="D33" s="5" t="n">
        <v>-10689845</v>
      </c>
      <c r="E33" s="5" t="n">
        <v>-10606681</v>
      </c>
    </row>
    <row r="34" spans="1:5">
      <c r="A34" s="4" t="s">
        <v>60</v>
      </c>
      <c r="B34" s="5" t="n">
        <v>12273741</v>
      </c>
      <c r="C34" s="5" t="n">
        <v>12862247</v>
      </c>
    </row>
    <row r="35" spans="1:5">
      <c r="A35" s="4" t="s">
        <v>379</v>
      </c>
      <c r="B35" s="5" t="n">
        <v>5800000</v>
      </c>
      <c r="C35" s="5" t="n">
        <v>5800000</v>
      </c>
    </row>
    <row r="36" spans="1:5">
      <c r="A36" s="4" t="s">
        <v>360</v>
      </c>
    </row>
    <row r="37" spans="1:5">
      <c r="A37" s="3" t="s">
        <v>369</v>
      </c>
    </row>
    <row r="38" spans="1:5">
      <c r="A38" s="4" t="s">
        <v>25</v>
      </c>
      <c r="B38" s="5" t="n">
        <v>0</v>
      </c>
      <c r="C38" s="5" t="n">
        <v>0</v>
      </c>
      <c r="D38" s="5" t="n">
        <v>0</v>
      </c>
      <c r="E38" s="5" t="n">
        <v>0</v>
      </c>
    </row>
    <row r="39" spans="1:5">
      <c r="A39" s="4" t="s">
        <v>370</v>
      </c>
      <c r="B39" s="5" t="n">
        <v>0</v>
      </c>
      <c r="C39" s="5" t="n">
        <v>0</v>
      </c>
    </row>
    <row r="40" spans="1:5">
      <c r="A40" s="4" t="s">
        <v>371</v>
      </c>
      <c r="B40" s="5" t="n">
        <v>-450992</v>
      </c>
      <c r="C40" s="5" t="n">
        <v>-169721</v>
      </c>
    </row>
    <row r="41" spans="1:5">
      <c r="A41" s="4" t="s">
        <v>27</v>
      </c>
      <c r="B41" s="5" t="n">
        <v>0</v>
      </c>
      <c r="C41" s="5" t="n">
        <v>0</v>
      </c>
    </row>
    <row r="42" spans="1:5">
      <c r="A42" s="4" t="s">
        <v>28</v>
      </c>
      <c r="C42" s="5" t="n">
        <v>0</v>
      </c>
    </row>
    <row r="43" spans="1:5">
      <c r="A43" s="4" t="s">
        <v>29</v>
      </c>
      <c r="B43" s="5" t="n">
        <v>-15421</v>
      </c>
      <c r="C43" s="5" t="n">
        <v>-45360</v>
      </c>
    </row>
    <row r="44" spans="1:5">
      <c r="A44" s="4" t="s">
        <v>30</v>
      </c>
      <c r="B44" s="5" t="n">
        <v>-466413</v>
      </c>
      <c r="C44" s="5" t="n">
        <v>-215081</v>
      </c>
    </row>
    <row r="45" spans="1:5">
      <c r="A45" s="4" t="s">
        <v>32</v>
      </c>
      <c r="B45" s="5" t="n">
        <v>0</v>
      </c>
      <c r="C45" s="5" t="n">
        <v>0</v>
      </c>
    </row>
    <row r="46" spans="1:5">
      <c r="A46" s="4" t="s">
        <v>33</v>
      </c>
      <c r="B46" s="5" t="n">
        <v>0</v>
      </c>
      <c r="C46" s="5" t="n">
        <v>0</v>
      </c>
    </row>
    <row r="47" spans="1:5">
      <c r="A47" s="4" t="s">
        <v>35</v>
      </c>
      <c r="B47" s="5" t="n">
        <v>0</v>
      </c>
      <c r="C47" s="5" t="n">
        <v>0</v>
      </c>
    </row>
    <row r="48" spans="1:5">
      <c r="A48" s="4" t="s">
        <v>36</v>
      </c>
      <c r="B48" s="5" t="n">
        <v>0</v>
      </c>
      <c r="C48" s="5" t="n">
        <v>0</v>
      </c>
    </row>
    <row r="49" spans="1:5">
      <c r="A49" s="4" t="s">
        <v>37</v>
      </c>
      <c r="B49" s="5" t="n">
        <v>0</v>
      </c>
      <c r="C49" s="5" t="n">
        <v>0</v>
      </c>
    </row>
    <row r="50" spans="1:5">
      <c r="A50" s="4" t="s">
        <v>38</v>
      </c>
      <c r="B50" s="5" t="n">
        <v>0</v>
      </c>
      <c r="C50" s="5" t="n">
        <v>0</v>
      </c>
    </row>
    <row r="51" spans="1:5">
      <c r="A51" s="4" t="s">
        <v>372</v>
      </c>
      <c r="B51" s="5" t="n">
        <v>-962000</v>
      </c>
      <c r="C51" s="5" t="n">
        <v>-962000</v>
      </c>
    </row>
    <row r="52" spans="1:5">
      <c r="A52" s="4" t="s">
        <v>373</v>
      </c>
      <c r="B52" s="5" t="n">
        <v>-915147</v>
      </c>
      <c r="C52" s="5" t="n">
        <v>-885701</v>
      </c>
    </row>
    <row r="53" spans="1:5">
      <c r="A53" s="4" t="s">
        <v>374</v>
      </c>
      <c r="B53" s="5" t="n">
        <v>6818963</v>
      </c>
      <c r="C53" s="5" t="n">
        <v>6756487</v>
      </c>
    </row>
    <row r="54" spans="1:5">
      <c r="A54" s="4" t="s">
        <v>40</v>
      </c>
      <c r="B54" s="5" t="n">
        <v>-657742</v>
      </c>
      <c r="C54" s="5" t="n">
        <v>-578380</v>
      </c>
    </row>
    <row r="55" spans="1:5">
      <c r="A55" s="4" t="s">
        <v>41</v>
      </c>
      <c r="B55" s="5" t="n">
        <v>3817661</v>
      </c>
      <c r="C55" s="5" t="n">
        <v>4115325</v>
      </c>
    </row>
    <row r="56" spans="1:5">
      <c r="A56" s="4" t="s">
        <v>43</v>
      </c>
      <c r="B56" s="5" t="n">
        <v>0</v>
      </c>
      <c r="C56" s="5" t="n">
        <v>0</v>
      </c>
    </row>
    <row r="57" spans="1:5">
      <c r="A57" s="4" t="s">
        <v>44</v>
      </c>
      <c r="B57" s="5" t="n">
        <v>0</v>
      </c>
      <c r="C57" s="5" t="n">
        <v>0</v>
      </c>
    </row>
    <row r="58" spans="1:5">
      <c r="A58" s="4" t="s">
        <v>375</v>
      </c>
      <c r="B58" s="5" t="n">
        <v>-450992</v>
      </c>
      <c r="C58" s="5" t="n">
        <v>-169721</v>
      </c>
    </row>
    <row r="59" spans="1:5">
      <c r="A59" s="4" t="s">
        <v>45</v>
      </c>
      <c r="B59" s="5" t="n">
        <v>-19092</v>
      </c>
      <c r="C59" s="5" t="n">
        <v>-49032</v>
      </c>
    </row>
    <row r="60" spans="1:5">
      <c r="A60" s="4" t="s">
        <v>46</v>
      </c>
      <c r="B60" s="5" t="n">
        <v>0</v>
      </c>
      <c r="C60" s="5" t="n">
        <v>0</v>
      </c>
    </row>
    <row r="61" spans="1:5">
      <c r="A61" s="4" t="s">
        <v>47</v>
      </c>
      <c r="B61" s="5" t="n">
        <v>0</v>
      </c>
      <c r="C61" s="5" t="n">
        <v>0</v>
      </c>
    </row>
    <row r="62" spans="1:5">
      <c r="A62" s="4" t="s">
        <v>48</v>
      </c>
      <c r="B62" s="5" t="n">
        <v>-470084</v>
      </c>
      <c r="C62" s="5" t="n">
        <v>-218753</v>
      </c>
    </row>
    <row r="63" spans="1:5">
      <c r="A63" s="4" t="s">
        <v>49</v>
      </c>
      <c r="B63" s="5" t="n">
        <v>-1018035</v>
      </c>
      <c r="C63" s="5" t="n">
        <v>-1014218</v>
      </c>
    </row>
    <row r="64" spans="1:5">
      <c r="A64" s="4" t="s">
        <v>376</v>
      </c>
      <c r="B64" s="5" t="n">
        <v>-915147</v>
      </c>
      <c r="C64" s="5" t="n">
        <v>-962000</v>
      </c>
    </row>
    <row r="65" spans="1:5">
      <c r="A65" s="4" t="s">
        <v>377</v>
      </c>
      <c r="B65" s="5" t="n">
        <v>-962000</v>
      </c>
      <c r="C65" s="5" t="n">
        <v>-885701</v>
      </c>
    </row>
    <row r="66" spans="1:5">
      <c r="A66" s="4" t="s">
        <v>50</v>
      </c>
      <c r="B66" s="5" t="n">
        <v>16016</v>
      </c>
      <c r="C66" s="5" t="n">
        <v>20155</v>
      </c>
    </row>
    <row r="67" spans="1:5">
      <c r="A67" s="4" t="s">
        <v>51</v>
      </c>
      <c r="B67" s="5" t="n">
        <v>0</v>
      </c>
      <c r="C67" s="5" t="n">
        <v>0</v>
      </c>
    </row>
    <row r="68" spans="1:5">
      <c r="A68" s="4" t="s">
        <v>378</v>
      </c>
      <c r="B68" s="5" t="n">
        <v>7166911</v>
      </c>
      <c r="C68" s="5" t="n">
        <v>7175842</v>
      </c>
    </row>
    <row r="69" spans="1:5">
      <c r="A69" s="4" t="s">
        <v>60</v>
      </c>
      <c r="B69" s="5" t="n">
        <v>3817661</v>
      </c>
      <c r="C69" s="5" t="n">
        <v>4115325</v>
      </c>
    </row>
    <row r="70" spans="1:5">
      <c r="A70" s="4" t="s">
        <v>209</v>
      </c>
    </row>
    <row r="71" spans="1:5">
      <c r="A71" s="3" t="s">
        <v>369</v>
      </c>
    </row>
    <row r="72" spans="1:5">
      <c r="A72" s="4" t="s">
        <v>25</v>
      </c>
      <c r="B72" s="5" t="n">
        <v>0</v>
      </c>
      <c r="C72" s="5" t="n">
        <v>0</v>
      </c>
      <c r="D72" s="5" t="n">
        <v>0</v>
      </c>
      <c r="E72" s="5" t="n">
        <v>0</v>
      </c>
    </row>
    <row r="73" spans="1:5">
      <c r="A73" s="4" t="s">
        <v>370</v>
      </c>
      <c r="B73" s="5" t="n">
        <v>0</v>
      </c>
      <c r="C73" s="5" t="n">
        <v>0</v>
      </c>
    </row>
    <row r="74" spans="1:5">
      <c r="A74" s="4" t="s">
        <v>371</v>
      </c>
      <c r="B74" s="5" t="n">
        <v>0</v>
      </c>
      <c r="C74" s="5" t="n">
        <v>0</v>
      </c>
    </row>
    <row r="75" spans="1:5">
      <c r="A75" s="4" t="s">
        <v>27</v>
      </c>
      <c r="B75" s="5" t="n">
        <v>0</v>
      </c>
      <c r="C75" s="5" t="n">
        <v>0</v>
      </c>
    </row>
    <row r="76" spans="1:5">
      <c r="A76" s="4" t="s">
        <v>28</v>
      </c>
      <c r="C76" s="5" t="n">
        <v>0</v>
      </c>
    </row>
    <row r="77" spans="1:5">
      <c r="A77" s="4" t="s">
        <v>29</v>
      </c>
      <c r="B77" s="5" t="n">
        <v>0</v>
      </c>
      <c r="C77" s="5" t="n">
        <v>0</v>
      </c>
    </row>
    <row r="78" spans="1:5">
      <c r="A78" s="4" t="s">
        <v>30</v>
      </c>
      <c r="B78" s="5" t="n">
        <v>0</v>
      </c>
      <c r="C78" s="5" t="n">
        <v>0</v>
      </c>
    </row>
    <row r="79" spans="1:5">
      <c r="A79" s="4" t="s">
        <v>32</v>
      </c>
      <c r="B79" s="5" t="n">
        <v>0</v>
      </c>
      <c r="C79" s="5" t="n">
        <v>0</v>
      </c>
    </row>
    <row r="80" spans="1:5">
      <c r="A80" s="4" t="s">
        <v>33</v>
      </c>
      <c r="B80" s="5" t="n">
        <v>0</v>
      </c>
      <c r="C80" s="5" t="n">
        <v>0</v>
      </c>
    </row>
    <row r="81" spans="1:5">
      <c r="A81" s="4" t="s">
        <v>35</v>
      </c>
      <c r="B81" s="5" t="n">
        <v>0</v>
      </c>
      <c r="C81" s="5" t="n">
        <v>0</v>
      </c>
    </row>
    <row r="82" spans="1:5">
      <c r="A82" s="4" t="s">
        <v>36</v>
      </c>
      <c r="B82" s="5" t="n">
        <v>0</v>
      </c>
      <c r="C82" s="5" t="n">
        <v>0</v>
      </c>
    </row>
    <row r="83" spans="1:5">
      <c r="A83" s="4" t="s">
        <v>37</v>
      </c>
      <c r="B83" s="5" t="n">
        <v>0</v>
      </c>
      <c r="C83" s="5" t="n">
        <v>0</v>
      </c>
    </row>
    <row r="84" spans="1:5">
      <c r="A84" s="4" t="s">
        <v>38</v>
      </c>
      <c r="B84" s="5" t="n">
        <v>0</v>
      </c>
      <c r="C84" s="5" t="n">
        <v>0</v>
      </c>
    </row>
    <row r="85" spans="1:5">
      <c r="A85" s="4" t="s">
        <v>372</v>
      </c>
      <c r="B85" s="5" t="n">
        <v>0</v>
      </c>
      <c r="C85" s="5" t="n">
        <v>0</v>
      </c>
    </row>
    <row r="86" spans="1:5">
      <c r="A86" s="4" t="s">
        <v>373</v>
      </c>
      <c r="B86" s="5" t="n">
        <v>0</v>
      </c>
      <c r="C86" s="5" t="n">
        <v>0</v>
      </c>
    </row>
    <row r="87" spans="1:5">
      <c r="A87" s="4" t="s">
        <v>374</v>
      </c>
      <c r="B87" s="5" t="n">
        <v>-11227811</v>
      </c>
      <c r="C87" s="5" t="n">
        <v>-11092696</v>
      </c>
    </row>
    <row r="88" spans="1:5">
      <c r="A88" s="4" t="s">
        <v>40</v>
      </c>
      <c r="B88" s="5" t="n">
        <v>0</v>
      </c>
      <c r="C88" s="5" t="n">
        <v>0</v>
      </c>
    </row>
    <row r="89" spans="1:5">
      <c r="A89" s="4" t="s">
        <v>41</v>
      </c>
      <c r="B89" s="5" t="n">
        <v>-11227811</v>
      </c>
      <c r="C89" s="5" t="n">
        <v>-11092696</v>
      </c>
    </row>
    <row r="90" spans="1:5">
      <c r="A90" s="4" t="s">
        <v>43</v>
      </c>
      <c r="B90" s="5" t="n">
        <v>0</v>
      </c>
      <c r="C90" s="5" t="n">
        <v>0</v>
      </c>
    </row>
    <row r="91" spans="1:5">
      <c r="A91" s="4" t="s">
        <v>44</v>
      </c>
      <c r="B91" s="5" t="n">
        <v>0</v>
      </c>
      <c r="C91" s="5" t="n">
        <v>0</v>
      </c>
    </row>
    <row r="92" spans="1:5">
      <c r="A92" s="4" t="s">
        <v>375</v>
      </c>
      <c r="B92" s="5" t="n">
        <v>0</v>
      </c>
      <c r="C92" s="5" t="n">
        <v>0</v>
      </c>
    </row>
    <row r="93" spans="1:5">
      <c r="A93" s="4" t="s">
        <v>45</v>
      </c>
      <c r="B93" s="5" t="n">
        <v>0</v>
      </c>
      <c r="C93" s="5" t="n">
        <v>0</v>
      </c>
    </row>
    <row r="94" spans="1:5">
      <c r="A94" s="4" t="s">
        <v>46</v>
      </c>
      <c r="B94" s="5" t="n">
        <v>0</v>
      </c>
      <c r="C94" s="5" t="n">
        <v>0</v>
      </c>
    </row>
    <row r="95" spans="1:5">
      <c r="A95" s="4" t="s">
        <v>47</v>
      </c>
      <c r="B95" s="5" t="n">
        <v>0</v>
      </c>
      <c r="C95" s="5" t="n">
        <v>0</v>
      </c>
    </row>
    <row r="96" spans="1:5">
      <c r="A96" s="4" t="s">
        <v>48</v>
      </c>
      <c r="B96" s="5" t="n">
        <v>0</v>
      </c>
      <c r="C96" s="5" t="n">
        <v>0</v>
      </c>
    </row>
    <row r="97" spans="1:5">
      <c r="A97" s="4" t="s">
        <v>49</v>
      </c>
      <c r="B97" s="5" t="n">
        <v>0</v>
      </c>
      <c r="C97" s="5" t="n">
        <v>0</v>
      </c>
    </row>
    <row r="98" spans="1:5">
      <c r="A98" s="4" t="s">
        <v>376</v>
      </c>
      <c r="B98" s="5" t="n">
        <v>0</v>
      </c>
      <c r="C98" s="5" t="n">
        <v>0</v>
      </c>
    </row>
    <row r="99" spans="1:5">
      <c r="A99" s="4" t="s">
        <v>377</v>
      </c>
      <c r="B99" s="5" t="n">
        <v>0</v>
      </c>
      <c r="C99" s="5" t="n">
        <v>0</v>
      </c>
    </row>
    <row r="100" spans="1:5">
      <c r="A100" s="4" t="s">
        <v>50</v>
      </c>
      <c r="B100" s="5" t="n">
        <v>0</v>
      </c>
      <c r="C100" s="5" t="n">
        <v>0</v>
      </c>
    </row>
    <row r="101" spans="1:5">
      <c r="A101" s="4" t="s">
        <v>51</v>
      </c>
      <c r="B101" s="5" t="n">
        <v>0</v>
      </c>
      <c r="C101" s="5" t="n">
        <v>0</v>
      </c>
    </row>
    <row r="102" spans="1:5">
      <c r="A102" s="4" t="s">
        <v>378</v>
      </c>
      <c r="B102" s="5" t="n">
        <v>-11227811</v>
      </c>
      <c r="C102" s="5" t="n">
        <v>-11092696</v>
      </c>
    </row>
    <row r="103" spans="1:5">
      <c r="A103" s="4" t="s">
        <v>60</v>
      </c>
      <c r="B103" s="5" t="n">
        <v>-11227811</v>
      </c>
      <c r="C103" s="5" t="n">
        <v>-11092696</v>
      </c>
    </row>
    <row r="104" spans="1:5">
      <c r="A104" s="4" t="s">
        <v>380</v>
      </c>
    </row>
    <row r="105" spans="1:5">
      <c r="A105" s="3" t="s">
        <v>369</v>
      </c>
    </row>
    <row r="106" spans="1:5">
      <c r="A106" s="4" t="s">
        <v>25</v>
      </c>
      <c r="B106" s="5" t="n">
        <v>2</v>
      </c>
      <c r="C106" s="5" t="n">
        <v>3</v>
      </c>
      <c r="D106" s="5" t="n">
        <v>5</v>
      </c>
      <c r="E106" s="5" t="n">
        <v>6</v>
      </c>
    </row>
    <row r="107" spans="1:5">
      <c r="A107" s="4" t="s">
        <v>370</v>
      </c>
      <c r="B107" s="5" t="n">
        <v>0</v>
      </c>
      <c r="C107" s="5" t="n">
        <v>0</v>
      </c>
    </row>
    <row r="108" spans="1:5">
      <c r="A108" s="4" t="s">
        <v>371</v>
      </c>
      <c r="B108" s="5" t="n">
        <v>0</v>
      </c>
      <c r="C108" s="5" t="n">
        <v>43104</v>
      </c>
    </row>
    <row r="109" spans="1:5">
      <c r="A109" s="4" t="s">
        <v>27</v>
      </c>
      <c r="B109" s="5" t="n">
        <v>3863</v>
      </c>
      <c r="C109" s="5" t="n">
        <v>1978</v>
      </c>
    </row>
    <row r="110" spans="1:5">
      <c r="A110" s="4" t="s">
        <v>28</v>
      </c>
      <c r="C110" s="5" t="n">
        <v>0</v>
      </c>
    </row>
    <row r="111" spans="1:5">
      <c r="A111" s="4" t="s">
        <v>29</v>
      </c>
      <c r="B111" s="5" t="n">
        <v>250</v>
      </c>
      <c r="C111" s="5" t="n">
        <v>1500</v>
      </c>
    </row>
    <row r="112" spans="1:5">
      <c r="A112" s="4" t="s">
        <v>30</v>
      </c>
      <c r="B112" s="5" t="n">
        <v>4115</v>
      </c>
      <c r="C112" s="5" t="n">
        <v>46585</v>
      </c>
    </row>
    <row r="113" spans="1:5">
      <c r="A113" s="4" t="s">
        <v>32</v>
      </c>
      <c r="B113" s="5" t="n">
        <v>0</v>
      </c>
      <c r="C113" s="5" t="n">
        <v>0</v>
      </c>
    </row>
    <row r="114" spans="1:5">
      <c r="A114" s="4" t="s">
        <v>33</v>
      </c>
      <c r="B114" s="5" t="n">
        <v>0</v>
      </c>
      <c r="C114" s="5" t="n">
        <v>0</v>
      </c>
    </row>
    <row r="115" spans="1:5">
      <c r="A115" s="4" t="s">
        <v>35</v>
      </c>
      <c r="B115" s="5" t="n">
        <v>0</v>
      </c>
      <c r="C115" s="5" t="n">
        <v>0</v>
      </c>
    </row>
    <row r="116" spans="1:5">
      <c r="A116" s="4" t="s">
        <v>36</v>
      </c>
      <c r="B116" s="5" t="n">
        <v>0</v>
      </c>
      <c r="C116" s="5" t="n">
        <v>0</v>
      </c>
    </row>
    <row r="117" spans="1:5">
      <c r="A117" s="4" t="s">
        <v>37</v>
      </c>
      <c r="B117" s="5" t="n">
        <v>0</v>
      </c>
      <c r="C117" s="5" t="n">
        <v>0</v>
      </c>
    </row>
    <row r="118" spans="1:5">
      <c r="A118" s="4" t="s">
        <v>38</v>
      </c>
      <c r="B118" s="5" t="n">
        <v>0</v>
      </c>
      <c r="C118" s="5" t="n">
        <v>0</v>
      </c>
    </row>
    <row r="119" spans="1:5">
      <c r="A119" s="4" t="s">
        <v>372</v>
      </c>
      <c r="B119" s="5" t="n">
        <v>962000</v>
      </c>
      <c r="C119" s="5" t="n">
        <v>962000</v>
      </c>
    </row>
    <row r="120" spans="1:5">
      <c r="A120" s="4" t="s">
        <v>373</v>
      </c>
      <c r="B120" s="5" t="n">
        <v>0</v>
      </c>
      <c r="C120" s="5" t="n">
        <v>0</v>
      </c>
    </row>
    <row r="121" spans="1:5">
      <c r="A121" s="4" t="s">
        <v>374</v>
      </c>
      <c r="B121" s="5" t="n">
        <v>5586253</v>
      </c>
      <c r="C121" s="5" t="n">
        <v>5311913</v>
      </c>
    </row>
    <row r="122" spans="1:5">
      <c r="A122" s="4" t="s">
        <v>40</v>
      </c>
      <c r="B122" s="5" t="n">
        <v>11084</v>
      </c>
      <c r="C122" s="5" t="n">
        <v>10733</v>
      </c>
    </row>
    <row r="123" spans="1:5">
      <c r="A123" s="4" t="s">
        <v>41</v>
      </c>
      <c r="B123" s="5" t="n">
        <v>6563452</v>
      </c>
      <c r="C123" s="5" t="n">
        <v>6331231</v>
      </c>
    </row>
    <row r="124" spans="1:5">
      <c r="A124" s="4" t="s">
        <v>43</v>
      </c>
      <c r="B124" s="5" t="n">
        <v>0</v>
      </c>
      <c r="C124" s="5" t="n">
        <v>0</v>
      </c>
    </row>
    <row r="125" spans="1:5">
      <c r="A125" s="4" t="s">
        <v>44</v>
      </c>
      <c r="B125" s="5" t="n">
        <v>-69950</v>
      </c>
      <c r="C125" s="5" t="n">
        <v>-137084</v>
      </c>
    </row>
    <row r="126" spans="1:5">
      <c r="A126" s="4" t="s">
        <v>375</v>
      </c>
      <c r="B126" s="5" t="n">
        <v>343912</v>
      </c>
      <c r="C126" s="5" t="n">
        <v>0</v>
      </c>
    </row>
    <row r="127" spans="1:5">
      <c r="A127" s="4" t="s">
        <v>45</v>
      </c>
      <c r="B127" s="5" t="n">
        <v>159953</v>
      </c>
      <c r="C127" s="5" t="n">
        <v>312661</v>
      </c>
    </row>
    <row r="128" spans="1:5">
      <c r="A128" s="4" t="s">
        <v>46</v>
      </c>
      <c r="B128" s="5" t="n">
        <v>0</v>
      </c>
      <c r="C128" s="5" t="n">
        <v>0</v>
      </c>
    </row>
    <row r="129" spans="1:5">
      <c r="A129" s="4" t="s">
        <v>47</v>
      </c>
      <c r="B129" s="5" t="n">
        <v>416181</v>
      </c>
      <c r="C129" s="5" t="n">
        <v>330000</v>
      </c>
    </row>
    <row r="130" spans="1:5">
      <c r="A130" s="4" t="s">
        <v>48</v>
      </c>
      <c r="B130" s="5" t="n">
        <v>850096</v>
      </c>
      <c r="C130" s="5" t="n">
        <v>505577</v>
      </c>
    </row>
    <row r="131" spans="1:5">
      <c r="A131" s="4" t="s">
        <v>49</v>
      </c>
      <c r="B131" s="5" t="n">
        <v>15819415</v>
      </c>
      <c r="C131" s="5" t="n">
        <v>15898073</v>
      </c>
    </row>
    <row r="132" spans="1:5">
      <c r="A132" s="4" t="s">
        <v>376</v>
      </c>
      <c r="B132" s="5" t="n">
        <v>915147</v>
      </c>
      <c r="C132" s="5" t="n">
        <v>0</v>
      </c>
    </row>
    <row r="133" spans="1:5">
      <c r="A133" s="4" t="s">
        <v>377</v>
      </c>
      <c r="B133" s="5" t="n">
        <v>0</v>
      </c>
      <c r="C133" s="5" t="n">
        <v>885701</v>
      </c>
    </row>
    <row r="134" spans="1:5">
      <c r="A134" s="4" t="s">
        <v>50</v>
      </c>
      <c r="B134" s="5" t="n">
        <v>186632</v>
      </c>
      <c r="C134" s="5" t="n">
        <v>114925</v>
      </c>
    </row>
    <row r="135" spans="1:5">
      <c r="A135" s="4" t="s">
        <v>51</v>
      </c>
      <c r="B135" s="5" t="n">
        <v>20000</v>
      </c>
      <c r="C135" s="5" t="n">
        <v>19650</v>
      </c>
    </row>
    <row r="136" spans="1:5">
      <c r="A136" s="4" t="s">
        <v>378</v>
      </c>
      <c r="B136" s="5" t="n">
        <v>-11227838</v>
      </c>
      <c r="C136" s="5" t="n">
        <v>-11092695</v>
      </c>
    </row>
    <row r="137" spans="1:5">
      <c r="A137" s="4" t="s">
        <v>60</v>
      </c>
      <c r="B137" s="5" t="n">
        <v>6563452</v>
      </c>
      <c r="C137" s="5" t="n">
        <v>6331231</v>
      </c>
    </row>
    <row r="138" spans="1:5">
      <c r="A138" s="4" t="s">
        <v>381</v>
      </c>
    </row>
    <row r="139" spans="1:5">
      <c r="A139" s="3" t="s">
        <v>369</v>
      </c>
    </row>
    <row r="140" spans="1:5">
      <c r="A140" s="4" t="s">
        <v>25</v>
      </c>
      <c r="B140" s="5" t="n">
        <v>69895</v>
      </c>
      <c r="C140" s="5" t="n">
        <v>277210</v>
      </c>
      <c r="D140" s="5" t="n">
        <v>238822</v>
      </c>
      <c r="E140" s="5" t="n">
        <v>347863</v>
      </c>
    </row>
    <row r="141" spans="1:5">
      <c r="A141" s="4" t="s">
        <v>370</v>
      </c>
      <c r="B141" s="5" t="n">
        <v>681899</v>
      </c>
      <c r="C141" s="5" t="n">
        <v>768740</v>
      </c>
    </row>
    <row r="142" spans="1:5">
      <c r="A142" s="4" t="s">
        <v>371</v>
      </c>
      <c r="B142" s="5" t="n">
        <v>450992</v>
      </c>
      <c r="C142" s="5" t="n">
        <v>126617</v>
      </c>
    </row>
    <row r="143" spans="1:5">
      <c r="A143" s="4" t="s">
        <v>27</v>
      </c>
      <c r="B143" s="5" t="n">
        <v>106947</v>
      </c>
      <c r="C143" s="5" t="n">
        <v>70269</v>
      </c>
    </row>
    <row r="144" spans="1:5">
      <c r="A144" s="4" t="s">
        <v>28</v>
      </c>
      <c r="C144" s="5" t="n">
        <v>0</v>
      </c>
    </row>
    <row r="145" spans="1:5">
      <c r="A145" s="4" t="s">
        <v>29</v>
      </c>
      <c r="B145" s="5" t="n">
        <v>33777</v>
      </c>
      <c r="C145" s="5" t="n">
        <v>40368</v>
      </c>
    </row>
    <row r="146" spans="1:5">
      <c r="A146" s="4" t="s">
        <v>30</v>
      </c>
      <c r="B146" s="5" t="n">
        <v>1343510</v>
      </c>
      <c r="C146" s="5" t="n">
        <v>1283204</v>
      </c>
    </row>
    <row r="147" spans="1:5">
      <c r="A147" s="4" t="s">
        <v>32</v>
      </c>
      <c r="B147" s="5" t="n">
        <v>0</v>
      </c>
      <c r="C147" s="5" t="n">
        <v>0</v>
      </c>
    </row>
    <row r="148" spans="1:5">
      <c r="A148" s="4" t="s">
        <v>33</v>
      </c>
      <c r="B148" s="5" t="n">
        <v>523240</v>
      </c>
      <c r="C148" s="5" t="n">
        <v>534831</v>
      </c>
    </row>
    <row r="149" spans="1:5">
      <c r="A149" s="4" t="s">
        <v>35</v>
      </c>
      <c r="B149" s="5" t="n">
        <v>2405585</v>
      </c>
      <c r="C149" s="5" t="n">
        <v>2413899</v>
      </c>
    </row>
    <row r="150" spans="1:5">
      <c r="A150" s="4" t="s">
        <v>36</v>
      </c>
      <c r="B150" s="5" t="n">
        <v>0</v>
      </c>
      <c r="C150" s="5" t="n">
        <v>0</v>
      </c>
    </row>
    <row r="151" spans="1:5">
      <c r="A151" s="4" t="s">
        <v>37</v>
      </c>
      <c r="B151" s="5" t="n">
        <v>393745</v>
      </c>
      <c r="C151" s="5" t="n">
        <v>435606</v>
      </c>
    </row>
    <row r="152" spans="1:5">
      <c r="A152" s="4" t="s">
        <v>38</v>
      </c>
      <c r="B152" s="5" t="n">
        <v>3366558</v>
      </c>
      <c r="C152" s="5" t="n">
        <v>3366558</v>
      </c>
    </row>
    <row r="153" spans="1:5">
      <c r="A153" s="4" t="s">
        <v>372</v>
      </c>
      <c r="B153" s="5" t="n">
        <v>0</v>
      </c>
      <c r="C153" s="5" t="n">
        <v>0</v>
      </c>
    </row>
    <row r="154" spans="1:5">
      <c r="A154" s="4" t="s">
        <v>373</v>
      </c>
      <c r="B154" s="5" t="n">
        <v>0</v>
      </c>
      <c r="C154" s="5" t="n">
        <v>0</v>
      </c>
    </row>
    <row r="155" spans="1:5">
      <c r="A155" s="4" t="s">
        <v>374</v>
      </c>
      <c r="B155" s="5" t="n">
        <v>-1177405</v>
      </c>
      <c r="C155" s="5" t="n">
        <v>-975704</v>
      </c>
    </row>
    <row r="156" spans="1:5">
      <c r="A156" s="4" t="s">
        <v>40</v>
      </c>
      <c r="B156" s="5" t="n">
        <v>321315</v>
      </c>
      <c r="C156" s="5" t="n">
        <v>285924</v>
      </c>
    </row>
    <row r="157" spans="1:5">
      <c r="A157" s="4" t="s">
        <v>41</v>
      </c>
      <c r="B157" s="5" t="n">
        <v>7176548</v>
      </c>
      <c r="C157" s="5" t="n">
        <v>7344318</v>
      </c>
    </row>
    <row r="158" spans="1:5">
      <c r="A158" s="4" t="s">
        <v>43</v>
      </c>
      <c r="B158" s="5" t="n">
        <v>40324</v>
      </c>
      <c r="C158" s="5" t="n">
        <v>55429</v>
      </c>
    </row>
    <row r="159" spans="1:5">
      <c r="A159" s="4" t="s">
        <v>44</v>
      </c>
      <c r="B159" s="5" t="n">
        <v>238048</v>
      </c>
      <c r="C159" s="5" t="n">
        <v>367105</v>
      </c>
    </row>
    <row r="160" spans="1:5">
      <c r="A160" s="4" t="s">
        <v>375</v>
      </c>
      <c r="B160" s="5" t="n">
        <v>-9494</v>
      </c>
      <c r="C160" s="5" t="n">
        <v>43104</v>
      </c>
    </row>
    <row r="161" spans="1:5">
      <c r="A161" s="4" t="s">
        <v>45</v>
      </c>
      <c r="B161" s="5" t="n">
        <v>0</v>
      </c>
      <c r="C161" s="5" t="n">
        <v>0</v>
      </c>
    </row>
    <row r="162" spans="1:5">
      <c r="A162" s="4" t="s">
        <v>46</v>
      </c>
      <c r="B162" s="5" t="n">
        <v>122002</v>
      </c>
      <c r="C162" s="5" t="n">
        <v>130136</v>
      </c>
    </row>
    <row r="163" spans="1:5">
      <c r="A163" s="4" t="s">
        <v>47</v>
      </c>
      <c r="B163" s="5" t="n">
        <v>13017</v>
      </c>
      <c r="C163" s="5" t="n">
        <v>5937</v>
      </c>
    </row>
    <row r="164" spans="1:5">
      <c r="A164" s="4" t="s">
        <v>48</v>
      </c>
      <c r="B164" s="5" t="n">
        <v>403897</v>
      </c>
      <c r="C164" s="5" t="n">
        <v>601711</v>
      </c>
    </row>
    <row r="165" spans="1:5">
      <c r="A165" s="4" t="s">
        <v>49</v>
      </c>
      <c r="B165" s="5" t="n">
        <v>20347</v>
      </c>
      <c r="C165" s="5" t="n">
        <v>28205</v>
      </c>
    </row>
    <row r="166" spans="1:5">
      <c r="A166" s="4" t="s">
        <v>376</v>
      </c>
      <c r="B166" s="5" t="n">
        <v>0</v>
      </c>
      <c r="C166" s="5" t="n">
        <v>962000</v>
      </c>
    </row>
    <row r="167" spans="1:5">
      <c r="A167" s="4" t="s">
        <v>377</v>
      </c>
      <c r="B167" s="5" t="n">
        <v>962000</v>
      </c>
      <c r="C167" s="5" t="n">
        <v>0</v>
      </c>
    </row>
    <row r="168" spans="1:5">
      <c r="A168" s="4" t="s">
        <v>50</v>
      </c>
      <c r="B168" s="5" t="n">
        <v>633009</v>
      </c>
      <c r="C168" s="5" t="n">
        <v>684981</v>
      </c>
    </row>
    <row r="169" spans="1:5">
      <c r="A169" s="4" t="s">
        <v>51</v>
      </c>
      <c r="B169" s="5" t="n">
        <v>318486</v>
      </c>
      <c r="C169" s="5" t="n">
        <v>314959</v>
      </c>
    </row>
    <row r="170" spans="1:5">
      <c r="A170" s="4" t="s">
        <v>378</v>
      </c>
      <c r="B170" s="5" t="n">
        <v>4838809</v>
      </c>
      <c r="C170" s="5" t="n">
        <v>4752462</v>
      </c>
    </row>
    <row r="171" spans="1:5">
      <c r="A171" s="4" t="s">
        <v>60</v>
      </c>
      <c r="B171" s="5" t="n">
        <v>7176548</v>
      </c>
      <c r="C171" s="5" t="n">
        <v>7344318</v>
      </c>
    </row>
    <row r="172" spans="1:5">
      <c r="A172" s="4" t="s">
        <v>382</v>
      </c>
    </row>
    <row r="173" spans="1:5">
      <c r="A173" s="3" t="s">
        <v>369</v>
      </c>
    </row>
    <row r="174" spans="1:5">
      <c r="A174" s="4" t="s">
        <v>25</v>
      </c>
      <c r="B174" s="5" t="n">
        <v>295145</v>
      </c>
      <c r="C174" s="5" t="n">
        <v>567817</v>
      </c>
      <c r="D174" s="7" t="n">
        <v>739709</v>
      </c>
      <c r="E174" s="7" t="n">
        <v>424809</v>
      </c>
    </row>
    <row r="175" spans="1:5">
      <c r="A175" s="4" t="s">
        <v>370</v>
      </c>
      <c r="B175" s="5" t="n">
        <v>562750</v>
      </c>
      <c r="C175" s="5" t="n">
        <v>595664</v>
      </c>
    </row>
    <row r="176" spans="1:5">
      <c r="A176" s="4" t="s">
        <v>371</v>
      </c>
      <c r="B176" s="5" t="n">
        <v>0</v>
      </c>
      <c r="C176" s="5" t="n">
        <v>0</v>
      </c>
    </row>
    <row r="177" spans="1:5">
      <c r="A177" s="4" t="s">
        <v>27</v>
      </c>
      <c r="B177" s="5" t="n">
        <v>153782</v>
      </c>
      <c r="C177" s="5" t="n">
        <v>112339</v>
      </c>
    </row>
    <row r="178" spans="1:5">
      <c r="A178" s="4" t="s">
        <v>28</v>
      </c>
      <c r="C178" s="5" t="n">
        <v>55602</v>
      </c>
    </row>
    <row r="179" spans="1:5">
      <c r="A179" s="4" t="s">
        <v>29</v>
      </c>
      <c r="B179" s="5" t="n">
        <v>49645</v>
      </c>
      <c r="C179" s="5" t="n">
        <v>58557</v>
      </c>
    </row>
    <row r="180" spans="1:5">
      <c r="A180" s="4" t="s">
        <v>30</v>
      </c>
      <c r="B180" s="5" t="n">
        <v>1061322</v>
      </c>
      <c r="C180" s="5" t="n">
        <v>1389979</v>
      </c>
    </row>
    <row r="181" spans="1:5">
      <c r="A181" s="4" t="s">
        <v>32</v>
      </c>
      <c r="B181" s="5" t="n">
        <v>1181997</v>
      </c>
      <c r="C181" s="5" t="n">
        <v>1196676</v>
      </c>
    </row>
    <row r="182" spans="1:5">
      <c r="A182" s="4" t="s">
        <v>33</v>
      </c>
      <c r="B182" s="5" t="n">
        <v>217394</v>
      </c>
      <c r="C182" s="5" t="n">
        <v>216655</v>
      </c>
    </row>
    <row r="183" spans="1:5">
      <c r="A183" s="4" t="s">
        <v>35</v>
      </c>
      <c r="B183" s="5" t="n">
        <v>8504</v>
      </c>
      <c r="C183" s="5" t="n">
        <v>0</v>
      </c>
    </row>
    <row r="184" spans="1:5">
      <c r="A184" s="4" t="s">
        <v>36</v>
      </c>
      <c r="B184" s="5" t="n">
        <v>986010</v>
      </c>
      <c r="C184" s="5" t="n">
        <v>960966</v>
      </c>
    </row>
    <row r="185" spans="1:5">
      <c r="A185" s="4" t="s">
        <v>37</v>
      </c>
      <c r="B185" s="5" t="n">
        <v>302436</v>
      </c>
      <c r="C185" s="5" t="n">
        <v>304902</v>
      </c>
    </row>
    <row r="186" spans="1:5">
      <c r="A186" s="4" t="s">
        <v>38</v>
      </c>
      <c r="B186" s="5" t="n">
        <v>703584</v>
      </c>
      <c r="C186" s="5" t="n">
        <v>700017</v>
      </c>
    </row>
    <row r="187" spans="1:5">
      <c r="A187" s="4" t="s">
        <v>372</v>
      </c>
      <c r="B187" s="5" t="n">
        <v>0</v>
      </c>
      <c r="C187" s="5" t="n">
        <v>0</v>
      </c>
    </row>
    <row r="188" spans="1:5">
      <c r="A188" s="4" t="s">
        <v>373</v>
      </c>
      <c r="B188" s="5" t="n">
        <v>915147</v>
      </c>
      <c r="C188" s="5" t="n">
        <v>885701</v>
      </c>
    </row>
    <row r="189" spans="1:5">
      <c r="A189" s="4" t="s">
        <v>374</v>
      </c>
      <c r="B189" s="5" t="n">
        <v>0</v>
      </c>
      <c r="C189" s="5" t="n">
        <v>0</v>
      </c>
    </row>
    <row r="190" spans="1:5">
      <c r="A190" s="4" t="s">
        <v>40</v>
      </c>
      <c r="B190" s="5" t="n">
        <v>567497</v>
      </c>
      <c r="C190" s="5" t="n">
        <v>509173</v>
      </c>
    </row>
    <row r="191" spans="1:5">
      <c r="A191" s="4" t="s">
        <v>41</v>
      </c>
      <c r="B191" s="5" t="n">
        <v>5943891</v>
      </c>
      <c r="C191" s="5" t="n">
        <v>6164069</v>
      </c>
    </row>
    <row r="192" spans="1:5">
      <c r="A192" s="4" t="s">
        <v>43</v>
      </c>
      <c r="B192" s="5" t="n">
        <v>70824</v>
      </c>
      <c r="C192" s="5" t="n">
        <v>87171</v>
      </c>
    </row>
    <row r="193" spans="1:5">
      <c r="A193" s="4" t="s">
        <v>44</v>
      </c>
      <c r="B193" s="5" t="n">
        <v>469900</v>
      </c>
      <c r="C193" s="5" t="n">
        <v>494772</v>
      </c>
    </row>
    <row r="194" spans="1:5">
      <c r="A194" s="4" t="s">
        <v>375</v>
      </c>
      <c r="B194" s="5" t="n">
        <v>116574</v>
      </c>
      <c r="C194" s="5" t="n">
        <v>126617</v>
      </c>
    </row>
    <row r="195" spans="1:5">
      <c r="A195" s="4" t="s">
        <v>45</v>
      </c>
      <c r="B195" s="5" t="n">
        <v>5370</v>
      </c>
      <c r="C195" s="5" t="n">
        <v>541</v>
      </c>
    </row>
    <row r="196" spans="1:5">
      <c r="A196" s="4" t="s">
        <v>46</v>
      </c>
      <c r="B196" s="5" t="n">
        <v>116750</v>
      </c>
      <c r="C196" s="5" t="n">
        <v>69967</v>
      </c>
    </row>
    <row r="197" spans="1:5">
      <c r="A197" s="4" t="s">
        <v>47</v>
      </c>
      <c r="B197" s="5" t="n">
        <v>6678</v>
      </c>
      <c r="C197" s="5" t="n">
        <v>6971</v>
      </c>
    </row>
    <row r="198" spans="1:5">
      <c r="A198" s="4" t="s">
        <v>48</v>
      </c>
      <c r="B198" s="5" t="n">
        <v>786096</v>
      </c>
      <c r="C198" s="5" t="n">
        <v>786039</v>
      </c>
    </row>
    <row r="199" spans="1:5">
      <c r="A199" s="4" t="s">
        <v>49</v>
      </c>
      <c r="B199" s="5" t="n">
        <v>5112858</v>
      </c>
      <c r="C199" s="5" t="n">
        <v>5110020</v>
      </c>
    </row>
    <row r="200" spans="1:5">
      <c r="A200" s="4" t="s">
        <v>376</v>
      </c>
      <c r="B200" s="5" t="n">
        <v>0</v>
      </c>
      <c r="C200" s="5" t="n">
        <v>0</v>
      </c>
    </row>
    <row r="201" spans="1:5">
      <c r="A201" s="4" t="s">
        <v>377</v>
      </c>
      <c r="B201" s="5" t="n">
        <v>0</v>
      </c>
      <c r="C201" s="5" t="n">
        <v>0</v>
      </c>
    </row>
    <row r="202" spans="1:5">
      <c r="A202" s="4" t="s">
        <v>50</v>
      </c>
      <c r="B202" s="5" t="n">
        <v>625200</v>
      </c>
      <c r="C202" s="5" t="n">
        <v>637034</v>
      </c>
    </row>
    <row r="203" spans="1:5">
      <c r="A203" s="4" t="s">
        <v>51</v>
      </c>
      <c r="B203" s="5" t="n">
        <v>261104</v>
      </c>
      <c r="C203" s="5" t="n">
        <v>259364</v>
      </c>
    </row>
    <row r="204" spans="1:5">
      <c r="A204" s="4" t="s">
        <v>378</v>
      </c>
      <c r="B204" s="5" t="n">
        <v>-841367</v>
      </c>
      <c r="C204" s="5" t="n">
        <v>-628388</v>
      </c>
    </row>
    <row r="205" spans="1:5">
      <c r="A205" s="4" t="s">
        <v>60</v>
      </c>
      <c r="B205" s="7" t="n">
        <v>5943891</v>
      </c>
      <c r="C205" s="7" t="n">
        <v>616406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6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3</v>
      </c>
      <c r="B1" s="2" t="s">
        <v>1</v>
      </c>
    </row>
    <row r="2" spans="1:3">
      <c r="B2" s="2" t="s">
        <v>2</v>
      </c>
      <c r="C2" s="2" t="s">
        <v>65</v>
      </c>
    </row>
    <row r="3" spans="1:3">
      <c r="A3" s="3" t="s">
        <v>384</v>
      </c>
    </row>
    <row r="4" spans="1:3">
      <c r="A4" s="4" t="s">
        <v>67</v>
      </c>
      <c r="B4" s="7" t="n">
        <v>1329322</v>
      </c>
      <c r="C4" s="7" t="n">
        <v>1361798</v>
      </c>
    </row>
    <row r="5" spans="1:3">
      <c r="A5" s="3" t="s">
        <v>68</v>
      </c>
    </row>
    <row r="6" spans="1:3">
      <c r="A6" s="4" t="s">
        <v>350</v>
      </c>
      <c r="B6" s="5" t="n">
        <v>571262</v>
      </c>
      <c r="C6" s="5" t="n">
        <v>566664</v>
      </c>
    </row>
    <row r="7" spans="1:3">
      <c r="A7" s="4" t="s">
        <v>351</v>
      </c>
      <c r="B7" s="5" t="n">
        <v>450619</v>
      </c>
      <c r="C7" s="5" t="n">
        <v>425568</v>
      </c>
    </row>
    <row r="8" spans="1:3">
      <c r="A8" s="4" t="s">
        <v>352</v>
      </c>
      <c r="B8" s="5" t="n">
        <v>78362</v>
      </c>
      <c r="C8" s="5" t="n">
        <v>77859</v>
      </c>
    </row>
    <row r="9" spans="1:3">
      <c r="A9" s="4" t="s">
        <v>72</v>
      </c>
      <c r="B9" s="5" t="n">
        <v>146106</v>
      </c>
      <c r="C9" s="5" t="n">
        <v>155456</v>
      </c>
    </row>
    <row r="10" spans="1:3">
      <c r="A10" s="4" t="s">
        <v>385</v>
      </c>
      <c r="B10" s="5" t="n">
        <v>31084</v>
      </c>
      <c r="C10" s="5" t="n">
        <v>284463</v>
      </c>
    </row>
    <row r="11" spans="1:3">
      <c r="A11" s="4" t="s">
        <v>74</v>
      </c>
      <c r="B11" s="5" t="n">
        <v>114057</v>
      </c>
      <c r="C11" s="5" t="n">
        <v>420714</v>
      </c>
    </row>
    <row r="12" spans="1:3">
      <c r="A12" s="4" t="s">
        <v>386</v>
      </c>
      <c r="B12" s="5" t="n">
        <v>455337</v>
      </c>
      <c r="C12" s="5" t="n">
        <v>463950</v>
      </c>
    </row>
    <row r="13" spans="1:3">
      <c r="A13" s="4" t="s">
        <v>387</v>
      </c>
      <c r="C13" s="5" t="n">
        <v>0</v>
      </c>
    </row>
    <row r="14" spans="1:3">
      <c r="A14" s="4" t="s">
        <v>388</v>
      </c>
      <c r="B14" s="5" t="n">
        <v>-242</v>
      </c>
      <c r="C14" s="5" t="n">
        <v>-433</v>
      </c>
    </row>
    <row r="15" spans="1:3">
      <c r="A15" s="4" t="s">
        <v>389</v>
      </c>
      <c r="B15" s="5" t="n">
        <v>-15374</v>
      </c>
      <c r="C15" s="5" t="n">
        <v>-5712</v>
      </c>
    </row>
    <row r="16" spans="1:3">
      <c r="A16" s="4" t="s">
        <v>78</v>
      </c>
      <c r="B16" s="5" t="n">
        <v>-356896</v>
      </c>
      <c r="C16" s="5" t="n">
        <v>-49381</v>
      </c>
    </row>
    <row r="17" spans="1:3">
      <c r="A17" s="4" t="s">
        <v>390</v>
      </c>
      <c r="B17" s="5" t="n">
        <v>-30684</v>
      </c>
      <c r="C17" s="5" t="n">
        <v>-9493</v>
      </c>
    </row>
    <row r="18" spans="1:3">
      <c r="A18" s="4" t="s">
        <v>80</v>
      </c>
      <c r="B18" s="5" t="n">
        <v>-387580</v>
      </c>
      <c r="C18" s="5" t="n">
        <v>-58874</v>
      </c>
    </row>
    <row r="19" spans="1:3">
      <c r="A19" s="4" t="s">
        <v>81</v>
      </c>
      <c r="B19" s="5" t="n">
        <v>635</v>
      </c>
      <c r="C19" s="5" t="n">
        <v>29622</v>
      </c>
    </row>
    <row r="20" spans="1:3">
      <c r="A20" s="4" t="s">
        <v>82</v>
      </c>
      <c r="B20" s="5" t="n">
        <v>-388215</v>
      </c>
      <c r="C20" s="5" t="n">
        <v>-88496</v>
      </c>
    </row>
    <row r="21" spans="1:3">
      <c r="A21" s="3" t="s">
        <v>83</v>
      </c>
    </row>
    <row r="22" spans="1:3">
      <c r="A22" s="4" t="s">
        <v>84</v>
      </c>
      <c r="B22" s="5" t="n">
        <v>9728</v>
      </c>
      <c r="C22" s="5" t="n">
        <v>27577</v>
      </c>
    </row>
    <row r="23" spans="1:3">
      <c r="A23" s="4" t="s">
        <v>391</v>
      </c>
      <c r="B23" s="5" t="n">
        <v>-57</v>
      </c>
      <c r="C23" s="5" t="n">
        <v>-36</v>
      </c>
    </row>
    <row r="24" spans="1:3">
      <c r="A24" s="4" t="s">
        <v>392</v>
      </c>
      <c r="B24" s="5" t="n">
        <v>-1644</v>
      </c>
      <c r="C24" s="5" t="n">
        <v>0</v>
      </c>
    </row>
    <row r="25" spans="1:3">
      <c r="A25" s="4" t="s">
        <v>393</v>
      </c>
      <c r="B25" s="5" t="n">
        <v>0</v>
      </c>
      <c r="C25" s="5" t="n">
        <v>0</v>
      </c>
    </row>
    <row r="26" spans="1:3">
      <c r="A26" s="4" t="s">
        <v>88</v>
      </c>
      <c r="B26" s="5" t="n">
        <v>-380188</v>
      </c>
      <c r="C26" s="5" t="n">
        <v>-60955</v>
      </c>
    </row>
    <row r="27" spans="1:3">
      <c r="A27" s="4" t="s">
        <v>81</v>
      </c>
      <c r="B27" s="5" t="n">
        <v>-1463</v>
      </c>
      <c r="C27" s="5" t="n">
        <v>4881</v>
      </c>
    </row>
    <row r="28" spans="1:3">
      <c r="A28" s="4" t="s">
        <v>89</v>
      </c>
      <c r="B28" s="5" t="n">
        <v>-378725</v>
      </c>
      <c r="C28" s="5" t="n">
        <v>-65836</v>
      </c>
    </row>
    <row r="29" spans="1:3">
      <c r="A29" s="4" t="s">
        <v>360</v>
      </c>
    </row>
    <row r="30" spans="1:3">
      <c r="A30" s="3" t="s">
        <v>384</v>
      </c>
    </row>
    <row r="31" spans="1:3">
      <c r="A31" s="4" t="s">
        <v>67</v>
      </c>
      <c r="B31" s="5" t="n">
        <v>-5518</v>
      </c>
      <c r="C31" s="5" t="n">
        <v>-3630</v>
      </c>
    </row>
    <row r="32" spans="1:3">
      <c r="A32" s="3" t="s">
        <v>68</v>
      </c>
    </row>
    <row r="33" spans="1:3">
      <c r="A33" s="4" t="s">
        <v>350</v>
      </c>
      <c r="B33" s="5" t="n">
        <v>-1503</v>
      </c>
      <c r="C33" s="5" t="n">
        <v>-1397</v>
      </c>
    </row>
    <row r="34" spans="1:3">
      <c r="A34" s="4" t="s">
        <v>351</v>
      </c>
      <c r="B34" s="5" t="n">
        <v>-3114</v>
      </c>
      <c r="C34" s="5" t="n">
        <v>-2233</v>
      </c>
    </row>
    <row r="35" spans="1:3">
      <c r="A35" s="4" t="s">
        <v>352</v>
      </c>
      <c r="B35" s="5" t="n">
        <v>-901</v>
      </c>
      <c r="C35" s="5" t="n">
        <v>0</v>
      </c>
    </row>
    <row r="36" spans="1:3">
      <c r="A36" s="4" t="s">
        <v>72</v>
      </c>
      <c r="B36" s="5" t="n">
        <v>0</v>
      </c>
      <c r="C36" s="5" t="n">
        <v>0</v>
      </c>
    </row>
    <row r="37" spans="1:3">
      <c r="A37" s="4" t="s">
        <v>385</v>
      </c>
      <c r="B37" s="5" t="n">
        <v>0</v>
      </c>
      <c r="C37" s="5" t="n">
        <v>0</v>
      </c>
    </row>
    <row r="38" spans="1:3">
      <c r="A38" s="4" t="s">
        <v>74</v>
      </c>
      <c r="B38" s="5" t="n">
        <v>0</v>
      </c>
      <c r="C38" s="5" t="n">
        <v>0</v>
      </c>
    </row>
    <row r="39" spans="1:3">
      <c r="A39" s="4" t="s">
        <v>386</v>
      </c>
      <c r="B39" s="5" t="n">
        <v>28594</v>
      </c>
      <c r="C39" s="5" t="n">
        <v>7484</v>
      </c>
    </row>
    <row r="40" spans="1:3">
      <c r="A40" s="4" t="s">
        <v>387</v>
      </c>
      <c r="C40" s="5" t="n">
        <v>333405</v>
      </c>
    </row>
    <row r="41" spans="1:3">
      <c r="A41" s="4" t="s">
        <v>388</v>
      </c>
      <c r="B41" s="5" t="n">
        <v>-79514</v>
      </c>
      <c r="C41" s="5" t="n">
        <v>37332</v>
      </c>
    </row>
    <row r="42" spans="1:3">
      <c r="A42" s="4" t="s">
        <v>389</v>
      </c>
      <c r="B42" s="5" t="n">
        <v>-208043</v>
      </c>
      <c r="C42" s="5" t="n">
        <v>-321146</v>
      </c>
    </row>
    <row r="43" spans="1:3">
      <c r="A43" s="4" t="s">
        <v>78</v>
      </c>
      <c r="B43" s="5" t="n">
        <v>-316151</v>
      </c>
      <c r="C43" s="5" t="n">
        <v>42107</v>
      </c>
    </row>
    <row r="44" spans="1:3">
      <c r="A44" s="4" t="s">
        <v>390</v>
      </c>
      <c r="B44" s="5" t="n">
        <v>0</v>
      </c>
      <c r="C44" s="5" t="n">
        <v>0</v>
      </c>
    </row>
    <row r="45" spans="1:3">
      <c r="A45" s="4" t="s">
        <v>80</v>
      </c>
      <c r="B45" s="5" t="n">
        <v>-316151</v>
      </c>
      <c r="C45" s="5" t="n">
        <v>42107</v>
      </c>
    </row>
    <row r="46" spans="1:3">
      <c r="A46" s="4" t="s">
        <v>81</v>
      </c>
      <c r="B46" s="5" t="n">
        <v>0</v>
      </c>
      <c r="C46" s="5" t="n">
        <v>0</v>
      </c>
    </row>
    <row r="47" spans="1:3">
      <c r="A47" s="4" t="s">
        <v>82</v>
      </c>
      <c r="B47" s="5" t="n">
        <v>-316151</v>
      </c>
      <c r="C47" s="5" t="n">
        <v>42107</v>
      </c>
    </row>
    <row r="48" spans="1:3">
      <c r="A48" s="3" t="s">
        <v>83</v>
      </c>
    </row>
    <row r="49" spans="1:3">
      <c r="A49" s="4" t="s">
        <v>84</v>
      </c>
      <c r="B49" s="5" t="n">
        <v>0</v>
      </c>
      <c r="C49" s="5" t="n">
        <v>0</v>
      </c>
    </row>
    <row r="50" spans="1:3">
      <c r="A50" s="4" t="s">
        <v>391</v>
      </c>
      <c r="B50" s="5" t="n">
        <v>-6870</v>
      </c>
      <c r="C50" s="5" t="n">
        <v>6042</v>
      </c>
    </row>
    <row r="51" spans="1:3">
      <c r="A51" s="4" t="s">
        <v>392</v>
      </c>
      <c r="B51" s="5" t="n">
        <v>0</v>
      </c>
    </row>
    <row r="52" spans="1:3">
      <c r="A52" s="4" t="s">
        <v>393</v>
      </c>
      <c r="B52" s="5" t="n">
        <v>-50139</v>
      </c>
      <c r="C52" s="5" t="n">
        <v>-52310</v>
      </c>
    </row>
    <row r="53" spans="1:3">
      <c r="A53" s="4" t="s">
        <v>88</v>
      </c>
      <c r="B53" s="5" t="n">
        <v>-373160</v>
      </c>
      <c r="C53" s="5" t="n">
        <v>-4161</v>
      </c>
    </row>
    <row r="54" spans="1:3">
      <c r="A54" s="4" t="s">
        <v>81</v>
      </c>
      <c r="B54" s="5" t="n">
        <v>0</v>
      </c>
      <c r="C54" s="5" t="n">
        <v>0</v>
      </c>
    </row>
    <row r="55" spans="1:3">
      <c r="A55" s="4" t="s">
        <v>89</v>
      </c>
      <c r="B55" s="5" t="n">
        <v>-373160</v>
      </c>
      <c r="C55" s="5" t="n">
        <v>-4161</v>
      </c>
    </row>
    <row r="56" spans="1:3">
      <c r="A56" s="4" t="s">
        <v>209</v>
      </c>
    </row>
    <row r="57" spans="1:3">
      <c r="A57" s="3" t="s">
        <v>384</v>
      </c>
    </row>
    <row r="58" spans="1:3">
      <c r="A58" s="4" t="s">
        <v>67</v>
      </c>
      <c r="B58" s="5" t="n">
        <v>0</v>
      </c>
      <c r="C58" s="5" t="n">
        <v>0</v>
      </c>
    </row>
    <row r="59" spans="1:3">
      <c r="A59" s="3" t="s">
        <v>68</v>
      </c>
    </row>
    <row r="60" spans="1:3">
      <c r="A60" s="4" t="s">
        <v>350</v>
      </c>
      <c r="B60" s="5" t="n">
        <v>0</v>
      </c>
      <c r="C60" s="5" t="n">
        <v>0</v>
      </c>
    </row>
    <row r="61" spans="1:3">
      <c r="A61" s="4" t="s">
        <v>351</v>
      </c>
      <c r="B61" s="5" t="n">
        <v>0</v>
      </c>
      <c r="C61" s="5" t="n">
        <v>0</v>
      </c>
    </row>
    <row r="62" spans="1:3">
      <c r="A62" s="4" t="s">
        <v>352</v>
      </c>
      <c r="B62" s="5" t="n">
        <v>0</v>
      </c>
      <c r="C62" s="5" t="n">
        <v>0</v>
      </c>
    </row>
    <row r="63" spans="1:3">
      <c r="A63" s="4" t="s">
        <v>72</v>
      </c>
      <c r="B63" s="5" t="n">
        <v>0</v>
      </c>
      <c r="C63" s="5" t="n">
        <v>0</v>
      </c>
    </row>
    <row r="64" spans="1:3">
      <c r="A64" s="4" t="s">
        <v>385</v>
      </c>
      <c r="B64" s="5" t="n">
        <v>0</v>
      </c>
      <c r="C64" s="5" t="n">
        <v>0</v>
      </c>
    </row>
    <row r="65" spans="1:3">
      <c r="A65" s="4" t="s">
        <v>74</v>
      </c>
      <c r="B65" s="5" t="n">
        <v>0</v>
      </c>
      <c r="C65" s="5" t="n">
        <v>0</v>
      </c>
    </row>
    <row r="66" spans="1:3">
      <c r="A66" s="4" t="s">
        <v>386</v>
      </c>
      <c r="B66" s="5" t="n">
        <v>0</v>
      </c>
      <c r="C66" s="5" t="n">
        <v>0</v>
      </c>
    </row>
    <row r="67" spans="1:3">
      <c r="A67" s="4" t="s">
        <v>387</v>
      </c>
      <c r="C67" s="5" t="n">
        <v>0</v>
      </c>
    </row>
    <row r="68" spans="1:3">
      <c r="A68" s="4" t="s">
        <v>388</v>
      </c>
      <c r="B68" s="5" t="n">
        <v>-151578</v>
      </c>
      <c r="C68" s="5" t="n">
        <v>-93271</v>
      </c>
    </row>
    <row r="69" spans="1:3">
      <c r="A69" s="4" t="s">
        <v>389</v>
      </c>
      <c r="B69" s="5" t="n">
        <v>0</v>
      </c>
      <c r="C69" s="5" t="n">
        <v>0</v>
      </c>
    </row>
    <row r="70" spans="1:3">
      <c r="A70" s="4" t="s">
        <v>78</v>
      </c>
      <c r="B70" s="5" t="n">
        <v>-151578</v>
      </c>
      <c r="C70" s="5" t="n">
        <v>-93271</v>
      </c>
    </row>
    <row r="71" spans="1:3">
      <c r="A71" s="4" t="s">
        <v>390</v>
      </c>
      <c r="B71" s="5" t="n">
        <v>0</v>
      </c>
      <c r="C71" s="5" t="n">
        <v>0</v>
      </c>
    </row>
    <row r="72" spans="1:3">
      <c r="A72" s="4" t="s">
        <v>80</v>
      </c>
      <c r="B72" s="5" t="n">
        <v>-151578</v>
      </c>
      <c r="C72" s="5" t="n">
        <v>-93271</v>
      </c>
    </row>
    <row r="73" spans="1:3">
      <c r="A73" s="4" t="s">
        <v>81</v>
      </c>
      <c r="B73" s="5" t="n">
        <v>0</v>
      </c>
      <c r="C73" s="5" t="n">
        <v>0</v>
      </c>
    </row>
    <row r="74" spans="1:3">
      <c r="A74" s="4" t="s">
        <v>82</v>
      </c>
      <c r="B74" s="5" t="n">
        <v>-151578</v>
      </c>
      <c r="C74" s="5" t="n">
        <v>-93271</v>
      </c>
    </row>
    <row r="75" spans="1:3">
      <c r="A75" s="3" t="s">
        <v>83</v>
      </c>
    </row>
    <row r="76" spans="1:3">
      <c r="A76" s="4" t="s">
        <v>84</v>
      </c>
      <c r="B76" s="5" t="n">
        <v>0</v>
      </c>
      <c r="C76" s="5" t="n">
        <v>0</v>
      </c>
    </row>
    <row r="77" spans="1:3">
      <c r="A77" s="4" t="s">
        <v>391</v>
      </c>
      <c r="B77" s="5" t="n">
        <v>0</v>
      </c>
      <c r="C77" s="5" t="n">
        <v>0</v>
      </c>
    </row>
    <row r="78" spans="1:3">
      <c r="A78" s="4" t="s">
        <v>392</v>
      </c>
      <c r="B78" s="5" t="n">
        <v>0</v>
      </c>
    </row>
    <row r="79" spans="1:3">
      <c r="A79" s="4" t="s">
        <v>393</v>
      </c>
      <c r="B79" s="5" t="n">
        <v>16360</v>
      </c>
      <c r="C79" s="5" t="n">
        <v>16618</v>
      </c>
    </row>
    <row r="80" spans="1:3">
      <c r="A80" s="4" t="s">
        <v>88</v>
      </c>
      <c r="B80" s="5" t="n">
        <v>-135218</v>
      </c>
      <c r="C80" s="5" t="n">
        <v>-76653</v>
      </c>
    </row>
    <row r="81" spans="1:3">
      <c r="A81" s="4" t="s">
        <v>81</v>
      </c>
      <c r="B81" s="5" t="n">
        <v>0</v>
      </c>
      <c r="C81" s="5" t="n">
        <v>0</v>
      </c>
    </row>
    <row r="82" spans="1:3">
      <c r="A82" s="4" t="s">
        <v>89</v>
      </c>
      <c r="B82" s="5" t="n">
        <v>-135218</v>
      </c>
      <c r="C82" s="5" t="n">
        <v>-76653</v>
      </c>
    </row>
    <row r="83" spans="1:3">
      <c r="A83" s="4" t="s">
        <v>380</v>
      </c>
    </row>
    <row r="84" spans="1:3">
      <c r="A84" s="3" t="s">
        <v>384</v>
      </c>
    </row>
    <row r="85" spans="1:3">
      <c r="A85" s="4" t="s">
        <v>67</v>
      </c>
      <c r="B85" s="5" t="n">
        <v>0</v>
      </c>
      <c r="C85" s="5" t="n">
        <v>0</v>
      </c>
    </row>
    <row r="86" spans="1:3">
      <c r="A86" s="3" t="s">
        <v>68</v>
      </c>
    </row>
    <row r="87" spans="1:3">
      <c r="A87" s="4" t="s">
        <v>350</v>
      </c>
      <c r="B87" s="5" t="n">
        <v>0</v>
      </c>
      <c r="C87" s="5" t="n">
        <v>0</v>
      </c>
    </row>
    <row r="88" spans="1:3">
      <c r="A88" s="4" t="s">
        <v>351</v>
      </c>
      <c r="B88" s="5" t="n">
        <v>0</v>
      </c>
      <c r="C88" s="5" t="n">
        <v>0</v>
      </c>
    </row>
    <row r="89" spans="1:3">
      <c r="A89" s="4" t="s">
        <v>352</v>
      </c>
      <c r="B89" s="5" t="n">
        <v>2779</v>
      </c>
      <c r="C89" s="5" t="n">
        <v>2636</v>
      </c>
    </row>
    <row r="90" spans="1:3">
      <c r="A90" s="4" t="s">
        <v>72</v>
      </c>
      <c r="B90" s="5" t="n">
        <v>0</v>
      </c>
      <c r="C90" s="5" t="n">
        <v>0</v>
      </c>
    </row>
    <row r="91" spans="1:3">
      <c r="A91" s="4" t="s">
        <v>385</v>
      </c>
      <c r="B91" s="5" t="n">
        <v>0</v>
      </c>
      <c r="C91" s="5" t="n">
        <v>0</v>
      </c>
    </row>
    <row r="92" spans="1:3">
      <c r="A92" s="4" t="s">
        <v>74</v>
      </c>
      <c r="B92" s="5" t="n">
        <v>-2779</v>
      </c>
      <c r="C92" s="5" t="n">
        <v>-2636</v>
      </c>
    </row>
    <row r="93" spans="1:3">
      <c r="A93" s="4" t="s">
        <v>386</v>
      </c>
      <c r="B93" s="5" t="n">
        <v>385709</v>
      </c>
      <c r="C93" s="5" t="n">
        <v>383687</v>
      </c>
    </row>
    <row r="94" spans="1:3">
      <c r="A94" s="4" t="s">
        <v>387</v>
      </c>
      <c r="C94" s="5" t="n">
        <v>0</v>
      </c>
    </row>
    <row r="95" spans="1:3">
      <c r="A95" s="4" t="s">
        <v>388</v>
      </c>
      <c r="B95" s="5" t="n">
        <v>257904</v>
      </c>
      <c r="C95" s="5" t="n">
        <v>182753</v>
      </c>
    </row>
    <row r="96" spans="1:3">
      <c r="A96" s="4" t="s">
        <v>389</v>
      </c>
      <c r="B96" s="5" t="n">
        <v>-18909</v>
      </c>
      <c r="C96" s="5" t="n">
        <v>0</v>
      </c>
    </row>
    <row r="97" spans="1:3">
      <c r="A97" s="4" t="s">
        <v>78</v>
      </c>
      <c r="B97" s="5" t="n">
        <v>-149493</v>
      </c>
      <c r="C97" s="5" t="n">
        <v>-203570</v>
      </c>
    </row>
    <row r="98" spans="1:3">
      <c r="A98" s="4" t="s">
        <v>390</v>
      </c>
      <c r="B98" s="5" t="n">
        <v>-2085</v>
      </c>
      <c r="C98" s="5" t="n">
        <v>110299</v>
      </c>
    </row>
    <row r="99" spans="1:3">
      <c r="A99" s="4" t="s">
        <v>80</v>
      </c>
      <c r="B99" s="5" t="n">
        <v>-151578</v>
      </c>
      <c r="C99" s="5" t="n">
        <v>-93271</v>
      </c>
    </row>
    <row r="100" spans="1:3">
      <c r="A100" s="4" t="s">
        <v>81</v>
      </c>
      <c r="B100" s="5" t="n">
        <v>0</v>
      </c>
      <c r="C100" s="5" t="n">
        <v>0</v>
      </c>
    </row>
    <row r="101" spans="1:3">
      <c r="A101" s="4" t="s">
        <v>82</v>
      </c>
      <c r="B101" s="5" t="n">
        <v>-151578</v>
      </c>
      <c r="C101" s="5" t="n">
        <v>-93271</v>
      </c>
    </row>
    <row r="102" spans="1:3">
      <c r="A102" s="3" t="s">
        <v>83</v>
      </c>
    </row>
    <row r="103" spans="1:3">
      <c r="A103" s="4" t="s">
        <v>84</v>
      </c>
      <c r="B103" s="5" t="n">
        <v>0</v>
      </c>
      <c r="C103" s="5" t="n">
        <v>0</v>
      </c>
    </row>
    <row r="104" spans="1:3">
      <c r="A104" s="4" t="s">
        <v>391</v>
      </c>
      <c r="B104" s="5" t="n">
        <v>0</v>
      </c>
      <c r="C104" s="5" t="n">
        <v>0</v>
      </c>
    </row>
    <row r="105" spans="1:3">
      <c r="A105" s="4" t="s">
        <v>392</v>
      </c>
      <c r="B105" s="5" t="n">
        <v>0</v>
      </c>
    </row>
    <row r="106" spans="1:3">
      <c r="A106" s="4" t="s">
        <v>393</v>
      </c>
      <c r="B106" s="5" t="n">
        <v>16360</v>
      </c>
      <c r="C106" s="5" t="n">
        <v>16618</v>
      </c>
    </row>
    <row r="107" spans="1:3">
      <c r="A107" s="4" t="s">
        <v>88</v>
      </c>
      <c r="B107" s="5" t="n">
        <v>-135218</v>
      </c>
      <c r="C107" s="5" t="n">
        <v>-76653</v>
      </c>
    </row>
    <row r="108" spans="1:3">
      <c r="A108" s="4" t="s">
        <v>81</v>
      </c>
      <c r="B108" s="5" t="n">
        <v>0</v>
      </c>
      <c r="C108" s="5" t="n">
        <v>0</v>
      </c>
    </row>
    <row r="109" spans="1:3">
      <c r="A109" s="4" t="s">
        <v>89</v>
      </c>
      <c r="B109" s="5" t="n">
        <v>-135218</v>
      </c>
      <c r="C109" s="5" t="n">
        <v>-76653</v>
      </c>
    </row>
    <row r="110" spans="1:3">
      <c r="A110" s="4" t="s">
        <v>381</v>
      </c>
    </row>
    <row r="111" spans="1:3">
      <c r="A111" s="3" t="s">
        <v>384</v>
      </c>
    </row>
    <row r="112" spans="1:3">
      <c r="A112" s="4" t="s">
        <v>67</v>
      </c>
      <c r="B112" s="5" t="n">
        <v>778435</v>
      </c>
      <c r="C112" s="5" t="n">
        <v>769800</v>
      </c>
    </row>
    <row r="113" spans="1:3">
      <c r="A113" s="3" t="s">
        <v>68</v>
      </c>
    </row>
    <row r="114" spans="1:3">
      <c r="A114" s="4" t="s">
        <v>350</v>
      </c>
      <c r="B114" s="5" t="n">
        <v>242377</v>
      </c>
      <c r="C114" s="5" t="n">
        <v>223456</v>
      </c>
    </row>
    <row r="115" spans="1:3">
      <c r="A115" s="4" t="s">
        <v>351</v>
      </c>
      <c r="B115" s="5" t="n">
        <v>332961</v>
      </c>
      <c r="C115" s="5" t="n">
        <v>297757</v>
      </c>
    </row>
    <row r="116" spans="1:3">
      <c r="A116" s="4" t="s">
        <v>352</v>
      </c>
      <c r="B116" s="5" t="n">
        <v>41944</v>
      </c>
      <c r="C116" s="5" t="n">
        <v>46999</v>
      </c>
    </row>
    <row r="117" spans="1:3">
      <c r="A117" s="4" t="s">
        <v>72</v>
      </c>
      <c r="B117" s="5" t="n">
        <v>68355</v>
      </c>
      <c r="C117" s="5" t="n">
        <v>69782</v>
      </c>
    </row>
    <row r="118" spans="1:3">
      <c r="A118" s="4" t="s">
        <v>385</v>
      </c>
      <c r="B118" s="5" t="n">
        <v>-1527</v>
      </c>
      <c r="C118" s="5" t="n">
        <v>-48</v>
      </c>
    </row>
    <row r="119" spans="1:3">
      <c r="A119" s="4" t="s">
        <v>74</v>
      </c>
      <c r="B119" s="5" t="n">
        <v>91271</v>
      </c>
      <c r="C119" s="5" t="n">
        <v>131758</v>
      </c>
    </row>
    <row r="120" spans="1:3">
      <c r="A120" s="4" t="s">
        <v>386</v>
      </c>
      <c r="B120" s="5" t="n">
        <v>-9815</v>
      </c>
      <c r="C120" s="5" t="n">
        <v>-7187</v>
      </c>
    </row>
    <row r="121" spans="1:3">
      <c r="A121" s="4" t="s">
        <v>387</v>
      </c>
      <c r="C121" s="5" t="n">
        <v>0</v>
      </c>
    </row>
    <row r="122" spans="1:3">
      <c r="A122" s="4" t="s">
        <v>388</v>
      </c>
      <c r="B122" s="5" t="n">
        <v>-26860</v>
      </c>
      <c r="C122" s="5" t="n">
        <v>-126832</v>
      </c>
    </row>
    <row r="123" spans="1:3">
      <c r="A123" s="4" t="s">
        <v>389</v>
      </c>
      <c r="B123" s="5" t="n">
        <v>184838</v>
      </c>
      <c r="C123" s="5" t="n">
        <v>321197</v>
      </c>
    </row>
    <row r="124" spans="1:3">
      <c r="A124" s="4" t="s">
        <v>78</v>
      </c>
      <c r="B124" s="5" t="n">
        <v>259064</v>
      </c>
      <c r="C124" s="5" t="n">
        <v>333310</v>
      </c>
    </row>
    <row r="125" spans="1:3">
      <c r="A125" s="4" t="s">
        <v>390</v>
      </c>
      <c r="B125" s="5" t="n">
        <v>1470</v>
      </c>
      <c r="C125" s="5" t="n">
        <v>-121911</v>
      </c>
    </row>
    <row r="126" spans="1:3">
      <c r="A126" s="4" t="s">
        <v>80</v>
      </c>
      <c r="B126" s="5" t="n">
        <v>260534</v>
      </c>
      <c r="C126" s="5" t="n">
        <v>211399</v>
      </c>
    </row>
    <row r="127" spans="1:3">
      <c r="A127" s="4" t="s">
        <v>81</v>
      </c>
      <c r="B127" s="5" t="n">
        <v>2630</v>
      </c>
      <c r="C127" s="5" t="n">
        <v>28646</v>
      </c>
    </row>
    <row r="128" spans="1:3">
      <c r="A128" s="4" t="s">
        <v>82</v>
      </c>
      <c r="B128" s="5" t="n">
        <v>257904</v>
      </c>
      <c r="C128" s="5" t="n">
        <v>182753</v>
      </c>
    </row>
    <row r="129" spans="1:3">
      <c r="A129" s="3" t="s">
        <v>83</v>
      </c>
    </row>
    <row r="130" spans="1:3">
      <c r="A130" s="4" t="s">
        <v>84</v>
      </c>
      <c r="B130" s="5" t="n">
        <v>0</v>
      </c>
      <c r="C130" s="5" t="n">
        <v>6</v>
      </c>
    </row>
    <row r="131" spans="1:3">
      <c r="A131" s="4" t="s">
        <v>391</v>
      </c>
      <c r="B131" s="5" t="n">
        <v>0</v>
      </c>
      <c r="C131" s="5" t="n">
        <v>0</v>
      </c>
    </row>
    <row r="132" spans="1:3">
      <c r="A132" s="4" t="s">
        <v>392</v>
      </c>
      <c r="B132" s="5" t="n">
        <v>0</v>
      </c>
    </row>
    <row r="133" spans="1:3">
      <c r="A133" s="4" t="s">
        <v>393</v>
      </c>
      <c r="B133" s="5" t="n">
        <v>17419</v>
      </c>
      <c r="C133" s="5" t="n">
        <v>19074</v>
      </c>
    </row>
    <row r="134" spans="1:3">
      <c r="A134" s="4" t="s">
        <v>88</v>
      </c>
      <c r="B134" s="5" t="n">
        <v>275323</v>
      </c>
      <c r="C134" s="5" t="n">
        <v>201833</v>
      </c>
    </row>
    <row r="135" spans="1:3">
      <c r="A135" s="4" t="s">
        <v>81</v>
      </c>
      <c r="B135" s="5" t="n">
        <v>1059</v>
      </c>
      <c r="C135" s="5" t="n">
        <v>2462</v>
      </c>
    </row>
    <row r="136" spans="1:3">
      <c r="A136" s="4" t="s">
        <v>89</v>
      </c>
      <c r="B136" s="5" t="n">
        <v>274264</v>
      </c>
      <c r="C136" s="5" t="n">
        <v>199371</v>
      </c>
    </row>
    <row r="137" spans="1:3">
      <c r="A137" s="4" t="s">
        <v>382</v>
      </c>
    </row>
    <row r="138" spans="1:3">
      <c r="A138" s="3" t="s">
        <v>384</v>
      </c>
    </row>
    <row r="139" spans="1:3">
      <c r="A139" s="4" t="s">
        <v>67</v>
      </c>
      <c r="B139" s="5" t="n">
        <v>556405</v>
      </c>
      <c r="C139" s="5" t="n">
        <v>595628</v>
      </c>
    </row>
    <row r="140" spans="1:3">
      <c r="A140" s="3" t="s">
        <v>68</v>
      </c>
    </row>
    <row r="141" spans="1:3">
      <c r="A141" s="4" t="s">
        <v>350</v>
      </c>
      <c r="B141" s="5" t="n">
        <v>330388</v>
      </c>
      <c r="C141" s="5" t="n">
        <v>344605</v>
      </c>
    </row>
    <row r="142" spans="1:3">
      <c r="A142" s="4" t="s">
        <v>351</v>
      </c>
      <c r="B142" s="5" t="n">
        <v>120772</v>
      </c>
      <c r="C142" s="5" t="n">
        <v>130044</v>
      </c>
    </row>
    <row r="143" spans="1:3">
      <c r="A143" s="4" t="s">
        <v>352</v>
      </c>
      <c r="B143" s="5" t="n">
        <v>34540</v>
      </c>
      <c r="C143" s="5" t="n">
        <v>28224</v>
      </c>
    </row>
    <row r="144" spans="1:3">
      <c r="A144" s="4" t="s">
        <v>72</v>
      </c>
      <c r="B144" s="5" t="n">
        <v>77751</v>
      </c>
      <c r="C144" s="5" t="n">
        <v>85674</v>
      </c>
    </row>
    <row r="145" spans="1:3">
      <c r="A145" s="4" t="s">
        <v>385</v>
      </c>
      <c r="B145" s="5" t="n">
        <v>32611</v>
      </c>
      <c r="C145" s="5" t="n">
        <v>284511</v>
      </c>
    </row>
    <row r="146" spans="1:3">
      <c r="A146" s="4" t="s">
        <v>74</v>
      </c>
      <c r="B146" s="5" t="n">
        <v>25565</v>
      </c>
      <c r="C146" s="5" t="n">
        <v>291592</v>
      </c>
    </row>
    <row r="147" spans="1:3">
      <c r="A147" s="4" t="s">
        <v>386</v>
      </c>
      <c r="B147" s="5" t="n">
        <v>50849</v>
      </c>
      <c r="C147" s="5" t="n">
        <v>79966</v>
      </c>
    </row>
    <row r="148" spans="1:3">
      <c r="A148" s="4" t="s">
        <v>387</v>
      </c>
      <c r="C148" s="5" t="n">
        <v>-333405</v>
      </c>
    </row>
    <row r="149" spans="1:3">
      <c r="A149" s="4" t="s">
        <v>388</v>
      </c>
      <c r="B149" s="5" t="n">
        <v>-194</v>
      </c>
      <c r="C149" s="5" t="n">
        <v>-415</v>
      </c>
    </row>
    <row r="150" spans="1:3">
      <c r="A150" s="4" t="s">
        <v>389</v>
      </c>
      <c r="B150" s="5" t="n">
        <v>26740</v>
      </c>
      <c r="C150" s="5" t="n">
        <v>-5763</v>
      </c>
    </row>
    <row r="151" spans="1:3">
      <c r="A151" s="4" t="s">
        <v>78</v>
      </c>
      <c r="B151" s="5" t="n">
        <v>1262</v>
      </c>
      <c r="C151" s="5" t="n">
        <v>-127957</v>
      </c>
    </row>
    <row r="152" spans="1:3">
      <c r="A152" s="4" t="s">
        <v>390</v>
      </c>
      <c r="B152" s="5" t="n">
        <v>-30069</v>
      </c>
      <c r="C152" s="5" t="n">
        <v>2119</v>
      </c>
    </row>
    <row r="153" spans="1:3">
      <c r="A153" s="4" t="s">
        <v>80</v>
      </c>
      <c r="B153" s="5" t="n">
        <v>-28807</v>
      </c>
      <c r="C153" s="5" t="n">
        <v>-125838</v>
      </c>
    </row>
    <row r="154" spans="1:3">
      <c r="A154" s="4" t="s">
        <v>81</v>
      </c>
      <c r="B154" s="5" t="n">
        <v>-1995</v>
      </c>
      <c r="C154" s="5" t="n">
        <v>976</v>
      </c>
    </row>
    <row r="155" spans="1:3">
      <c r="A155" s="4" t="s">
        <v>82</v>
      </c>
      <c r="B155" s="5" t="n">
        <v>-26812</v>
      </c>
      <c r="C155" s="5" t="n">
        <v>-126814</v>
      </c>
    </row>
    <row r="156" spans="1:3">
      <c r="A156" s="3" t="s">
        <v>83</v>
      </c>
    </row>
    <row r="157" spans="1:3">
      <c r="A157" s="4" t="s">
        <v>84</v>
      </c>
      <c r="B157" s="5" t="n">
        <v>9728</v>
      </c>
      <c r="C157" s="5" t="n">
        <v>27571</v>
      </c>
    </row>
    <row r="158" spans="1:3">
      <c r="A158" s="4" t="s">
        <v>391</v>
      </c>
      <c r="B158" s="5" t="n">
        <v>6813</v>
      </c>
      <c r="C158" s="5" t="n">
        <v>-6078</v>
      </c>
    </row>
    <row r="159" spans="1:3">
      <c r="A159" s="4" t="s">
        <v>392</v>
      </c>
      <c r="B159" s="5" t="n">
        <v>-1644</v>
      </c>
    </row>
    <row r="160" spans="1:3">
      <c r="A160" s="4" t="s">
        <v>393</v>
      </c>
      <c r="B160" s="5" t="n">
        <v>0</v>
      </c>
      <c r="C160" s="5" t="n">
        <v>0</v>
      </c>
    </row>
    <row r="161" spans="1:3">
      <c r="A161" s="4" t="s">
        <v>88</v>
      </c>
      <c r="B161" s="5" t="n">
        <v>-11915</v>
      </c>
      <c r="C161" s="5" t="n">
        <v>-105321</v>
      </c>
    </row>
    <row r="162" spans="1:3">
      <c r="A162" s="4" t="s">
        <v>81</v>
      </c>
      <c r="B162" s="5" t="n">
        <v>-2522</v>
      </c>
      <c r="C162" s="5" t="n">
        <v>2419</v>
      </c>
    </row>
    <row r="163" spans="1:3">
      <c r="A163" s="4" t="s">
        <v>89</v>
      </c>
      <c r="B163" s="7" t="n">
        <v>-9393</v>
      </c>
      <c r="C163" s="7" t="n">
        <v>-10774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v>
      </c>
      <c r="B1" s="2" t="s">
        <v>1</v>
      </c>
    </row>
    <row r="2" spans="1:3">
      <c r="B2" s="2" t="s">
        <v>2</v>
      </c>
      <c r="C2" s="2" t="s">
        <v>65</v>
      </c>
    </row>
    <row r="3" spans="1:3">
      <c r="A3" s="3" t="s">
        <v>66</v>
      </c>
    </row>
    <row r="4" spans="1:3">
      <c r="A4" s="4" t="s">
        <v>67</v>
      </c>
      <c r="B4" s="7" t="n">
        <v>1329322</v>
      </c>
      <c r="C4" s="7" t="n">
        <v>1361798</v>
      </c>
    </row>
    <row r="5" spans="1:3">
      <c r="A5" s="3" t="s">
        <v>68</v>
      </c>
    </row>
    <row r="6" spans="1:3">
      <c r="A6" s="4" t="s">
        <v>69</v>
      </c>
      <c r="B6" s="5" t="n">
        <v>571262</v>
      </c>
      <c r="C6" s="5" t="n">
        <v>566664</v>
      </c>
    </row>
    <row r="7" spans="1:3">
      <c r="A7" s="4" t="s">
        <v>70</v>
      </c>
      <c r="B7" s="5" t="n">
        <v>450619</v>
      </c>
      <c r="C7" s="5" t="n">
        <v>425568</v>
      </c>
    </row>
    <row r="8" spans="1:3">
      <c r="A8" s="4" t="s">
        <v>71</v>
      </c>
      <c r="B8" s="5" t="n">
        <v>78362</v>
      </c>
      <c r="C8" s="5" t="n">
        <v>77859</v>
      </c>
    </row>
    <row r="9" spans="1:3">
      <c r="A9" s="4" t="s">
        <v>72</v>
      </c>
      <c r="B9" s="5" t="n">
        <v>146106</v>
      </c>
      <c r="C9" s="5" t="n">
        <v>155456</v>
      </c>
    </row>
    <row r="10" spans="1:3">
      <c r="A10" s="4" t="s">
        <v>73</v>
      </c>
      <c r="B10" s="5" t="n">
        <v>31084</v>
      </c>
      <c r="C10" s="5" t="n">
        <v>284463</v>
      </c>
    </row>
    <row r="11" spans="1:3">
      <c r="A11" s="4" t="s">
        <v>74</v>
      </c>
      <c r="B11" s="5" t="n">
        <v>114057</v>
      </c>
      <c r="C11" s="5" t="n">
        <v>420714</v>
      </c>
    </row>
    <row r="12" spans="1:3">
      <c r="A12" s="4" t="s">
        <v>75</v>
      </c>
      <c r="B12" s="5" t="n">
        <v>455337</v>
      </c>
      <c r="C12" s="5" t="n">
        <v>463950</v>
      </c>
    </row>
    <row r="13" spans="1:3">
      <c r="A13" s="4" t="s">
        <v>76</v>
      </c>
      <c r="B13" s="5" t="n">
        <v>-242</v>
      </c>
      <c r="C13" s="5" t="n">
        <v>-433</v>
      </c>
    </row>
    <row r="14" spans="1:3">
      <c r="A14" s="4" t="s">
        <v>77</v>
      </c>
      <c r="B14" s="5" t="n">
        <v>-15374</v>
      </c>
      <c r="C14" s="5" t="n">
        <v>-5712</v>
      </c>
    </row>
    <row r="15" spans="1:3">
      <c r="A15" s="4" t="s">
        <v>78</v>
      </c>
      <c r="B15" s="5" t="n">
        <v>-356896</v>
      </c>
      <c r="C15" s="5" t="n">
        <v>-49381</v>
      </c>
    </row>
    <row r="16" spans="1:3">
      <c r="A16" s="4" t="s">
        <v>79</v>
      </c>
      <c r="B16" s="5" t="n">
        <v>-30684</v>
      </c>
      <c r="C16" s="5" t="n">
        <v>-9493</v>
      </c>
    </row>
    <row r="17" spans="1:3">
      <c r="A17" s="4" t="s">
        <v>80</v>
      </c>
      <c r="B17" s="5" t="n">
        <v>-387580</v>
      </c>
      <c r="C17" s="5" t="n">
        <v>-58874</v>
      </c>
    </row>
    <row r="18" spans="1:3">
      <c r="A18" s="4" t="s">
        <v>81</v>
      </c>
      <c r="B18" s="5" t="n">
        <v>635</v>
      </c>
      <c r="C18" s="5" t="n">
        <v>29622</v>
      </c>
    </row>
    <row r="19" spans="1:3">
      <c r="A19" s="4" t="s">
        <v>82</v>
      </c>
      <c r="B19" s="5" t="n">
        <v>-388215</v>
      </c>
      <c r="C19" s="5" t="n">
        <v>-88496</v>
      </c>
    </row>
    <row r="20" spans="1:3">
      <c r="A20" s="3" t="s">
        <v>83</v>
      </c>
    </row>
    <row r="21" spans="1:3">
      <c r="A21" s="4" t="s">
        <v>84</v>
      </c>
      <c r="B21" s="5" t="n">
        <v>9728</v>
      </c>
      <c r="C21" s="5" t="n">
        <v>27577</v>
      </c>
    </row>
    <row r="22" spans="1:3">
      <c r="A22" s="4" t="s">
        <v>85</v>
      </c>
      <c r="B22" s="5" t="n">
        <v>-57</v>
      </c>
      <c r="C22" s="5" t="n">
        <v>-36</v>
      </c>
    </row>
    <row r="23" spans="1:3">
      <c r="A23" s="4" t="s">
        <v>86</v>
      </c>
      <c r="B23" s="5" t="n">
        <v>-1644</v>
      </c>
      <c r="C23" s="5" t="n">
        <v>0</v>
      </c>
    </row>
    <row r="24" spans="1:3">
      <c r="A24" s="4" t="s">
        <v>87</v>
      </c>
      <c r="B24" s="5" t="n">
        <v>8027</v>
      </c>
      <c r="C24" s="5" t="n">
        <v>27541</v>
      </c>
    </row>
    <row r="25" spans="1:3">
      <c r="A25" s="4" t="s">
        <v>88</v>
      </c>
      <c r="B25" s="5" t="n">
        <v>-380188</v>
      </c>
      <c r="C25" s="5" t="n">
        <v>-60955</v>
      </c>
    </row>
    <row r="26" spans="1:3">
      <c r="A26" s="4" t="s">
        <v>81</v>
      </c>
      <c r="B26" s="5" t="n">
        <v>-1463</v>
      </c>
      <c r="C26" s="5" t="n">
        <v>4881</v>
      </c>
    </row>
    <row r="27" spans="1:3">
      <c r="A27" s="4" t="s">
        <v>89</v>
      </c>
      <c r="B27" s="7" t="n">
        <v>-378725</v>
      </c>
      <c r="C27" s="7" t="n">
        <v>-6583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6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4</v>
      </c>
      <c r="B1" s="2" t="s">
        <v>1</v>
      </c>
    </row>
    <row r="2" spans="1:3">
      <c r="B2" s="2" t="s">
        <v>2</v>
      </c>
      <c r="C2" s="2" t="s">
        <v>65</v>
      </c>
    </row>
    <row r="3" spans="1:3">
      <c r="A3" s="3" t="s">
        <v>91</v>
      </c>
    </row>
    <row r="4" spans="1:3">
      <c r="A4" s="4" t="s">
        <v>80</v>
      </c>
      <c r="B4" s="7" t="n">
        <v>-387580</v>
      </c>
      <c r="C4" s="7" t="n">
        <v>-58874</v>
      </c>
    </row>
    <row r="5" spans="1:3">
      <c r="A5" s="3" t="s">
        <v>93</v>
      </c>
    </row>
    <row r="6" spans="1:3">
      <c r="A6" s="4" t="s">
        <v>72</v>
      </c>
      <c r="B6" s="5" t="n">
        <v>146106</v>
      </c>
      <c r="C6" s="5" t="n">
        <v>155456</v>
      </c>
    </row>
    <row r="7" spans="1:3">
      <c r="A7" s="4" t="s">
        <v>94</v>
      </c>
      <c r="B7" s="5" t="n">
        <v>4572</v>
      </c>
      <c r="C7" s="5" t="n">
        <v>-1256</v>
      </c>
    </row>
    <row r="8" spans="1:3">
      <c r="A8" s="4" t="s">
        <v>95</v>
      </c>
      <c r="B8" s="5" t="n">
        <v>5847</v>
      </c>
      <c r="C8" s="5" t="n">
        <v>5824</v>
      </c>
    </row>
    <row r="9" spans="1:3">
      <c r="A9" s="4" t="s">
        <v>96</v>
      </c>
      <c r="B9" s="5" t="n">
        <v>14098</v>
      </c>
      <c r="C9" s="5" t="n">
        <v>17098</v>
      </c>
    </row>
    <row r="10" spans="1:3">
      <c r="A10" s="4" t="s">
        <v>97</v>
      </c>
      <c r="B10" s="5" t="n">
        <v>3059</v>
      </c>
      <c r="C10" s="5" t="n">
        <v>3074</v>
      </c>
    </row>
    <row r="11" spans="1:3">
      <c r="A11" s="4" t="s">
        <v>395</v>
      </c>
      <c r="B11" s="5" t="n">
        <v>-33080</v>
      </c>
      <c r="C11" s="5" t="n">
        <v>-285857</v>
      </c>
    </row>
    <row r="12" spans="1:3">
      <c r="A12" s="4" t="s">
        <v>387</v>
      </c>
      <c r="C12" s="5" t="n">
        <v>0</v>
      </c>
    </row>
    <row r="13" spans="1:3">
      <c r="A13" s="4" t="s">
        <v>396</v>
      </c>
      <c r="B13" s="5" t="n">
        <v>242</v>
      </c>
      <c r="C13" s="5" t="n">
        <v>433</v>
      </c>
    </row>
    <row r="14" spans="1:3">
      <c r="A14" s="4" t="s">
        <v>99</v>
      </c>
      <c r="B14" s="5" t="n">
        <v>-13147</v>
      </c>
      <c r="C14" s="5" t="n">
        <v>-6630</v>
      </c>
    </row>
    <row r="15" spans="1:3">
      <c r="A15" s="3" t="s">
        <v>100</v>
      </c>
    </row>
    <row r="16" spans="1:3">
      <c r="A16" s="4" t="s">
        <v>397</v>
      </c>
      <c r="B16" s="5" t="n">
        <v>119241</v>
      </c>
      <c r="C16" s="5" t="n">
        <v>172023</v>
      </c>
    </row>
    <row r="17" spans="1:3">
      <c r="A17" s="4" t="s">
        <v>398</v>
      </c>
      <c r="B17" s="5" t="n">
        <v>-91246</v>
      </c>
      <c r="C17" s="5" t="n">
        <v>-35061</v>
      </c>
    </row>
    <row r="18" spans="1:3">
      <c r="A18" s="4" t="s">
        <v>399</v>
      </c>
      <c r="B18" s="5" t="n">
        <v>-94376</v>
      </c>
      <c r="C18" s="5" t="n">
        <v>-125163</v>
      </c>
    </row>
    <row r="19" spans="1:3">
      <c r="A19" s="4" t="s">
        <v>400</v>
      </c>
      <c r="B19" s="5" t="n">
        <v>-30670</v>
      </c>
      <c r="C19" s="5" t="n">
        <v>-37933</v>
      </c>
    </row>
    <row r="20" spans="1:3">
      <c r="A20" s="4" t="s">
        <v>401</v>
      </c>
      <c r="B20" s="5" t="n">
        <v>-99907</v>
      </c>
      <c r="C20" s="5" t="n">
        <v>-104364</v>
      </c>
    </row>
    <row r="21" spans="1:3">
      <c r="A21" s="4" t="s">
        <v>106</v>
      </c>
      <c r="B21" s="5" t="n">
        <v>39184</v>
      </c>
      <c r="C21" s="5" t="n">
        <v>47720</v>
      </c>
    </row>
    <row r="22" spans="1:3">
      <c r="A22" s="4" t="s">
        <v>107</v>
      </c>
      <c r="B22" s="5" t="n">
        <v>-11306</v>
      </c>
      <c r="C22" s="5" t="n">
        <v>13018</v>
      </c>
    </row>
    <row r="23" spans="1:3">
      <c r="A23" s="4" t="s">
        <v>108</v>
      </c>
      <c r="B23" s="5" t="n">
        <v>-428963</v>
      </c>
      <c r="C23" s="5" t="n">
        <v>-240492</v>
      </c>
    </row>
    <row r="24" spans="1:3">
      <c r="A24" s="3" t="s">
        <v>109</v>
      </c>
    </row>
    <row r="25" spans="1:3">
      <c r="A25" s="4" t="s">
        <v>111</v>
      </c>
      <c r="B25" s="5" t="n">
        <v>1240</v>
      </c>
      <c r="C25" s="5" t="n">
        <v>0</v>
      </c>
    </row>
    <row r="26" spans="1:3">
      <c r="A26" s="4" t="s">
        <v>110</v>
      </c>
      <c r="B26" s="5" t="n">
        <v>-1500</v>
      </c>
      <c r="C26" s="5" t="n">
        <v>-16091</v>
      </c>
    </row>
    <row r="27" spans="1:3">
      <c r="A27" s="4" t="s">
        <v>112</v>
      </c>
      <c r="B27" s="5" t="n">
        <v>-51027</v>
      </c>
      <c r="C27" s="5" t="n">
        <v>-56779</v>
      </c>
    </row>
    <row r="28" spans="1:3">
      <c r="A28" s="4" t="s">
        <v>113</v>
      </c>
      <c r="B28" s="5" t="n">
        <v>53134</v>
      </c>
      <c r="C28" s="5" t="n">
        <v>592590</v>
      </c>
    </row>
    <row r="29" spans="1:3">
      <c r="A29" s="4" t="s">
        <v>114</v>
      </c>
      <c r="B29" s="5" t="n">
        <v>-1272</v>
      </c>
      <c r="C29" s="5" t="n">
        <v>-1573</v>
      </c>
    </row>
    <row r="30" spans="1:3">
      <c r="A30" s="4" t="s">
        <v>402</v>
      </c>
      <c r="B30" s="5" t="n">
        <v>0</v>
      </c>
      <c r="C30" s="5" t="n">
        <v>0</v>
      </c>
    </row>
    <row r="31" spans="1:3">
      <c r="A31" s="4" t="s">
        <v>115</v>
      </c>
      <c r="B31" s="5" t="n">
        <v>-862</v>
      </c>
      <c r="C31" s="5" t="n">
        <v>-1306</v>
      </c>
    </row>
    <row r="32" spans="1:3">
      <c r="A32" s="4" t="s">
        <v>116</v>
      </c>
      <c r="B32" s="5" t="n">
        <v>-287</v>
      </c>
      <c r="C32" s="5" t="n">
        <v>516841</v>
      </c>
    </row>
    <row r="33" spans="1:3">
      <c r="A33" s="3" t="s">
        <v>117</v>
      </c>
    </row>
    <row r="34" spans="1:3">
      <c r="A34" s="4" t="s">
        <v>118</v>
      </c>
      <c r="B34" s="5" t="n">
        <v>-25375</v>
      </c>
      <c r="C34" s="5" t="n">
        <v>-577</v>
      </c>
    </row>
    <row r="35" spans="1:3">
      <c r="A35" s="4" t="s">
        <v>403</v>
      </c>
      <c r="B35" s="5" t="n">
        <v>0</v>
      </c>
      <c r="C35" s="5" t="n">
        <v>0</v>
      </c>
    </row>
    <row r="36" spans="1:3">
      <c r="A36" s="4" t="s">
        <v>119</v>
      </c>
      <c r="B36" s="5" t="n">
        <v>-1677</v>
      </c>
      <c r="C36" s="5" t="n">
        <v>-551</v>
      </c>
    </row>
    <row r="37" spans="1:3">
      <c r="A37" s="4" t="s">
        <v>404</v>
      </c>
      <c r="C37" s="5" t="n">
        <v>0</v>
      </c>
    </row>
    <row r="38" spans="1:3">
      <c r="A38" s="4" t="s">
        <v>120</v>
      </c>
      <c r="B38" s="5" t="n">
        <v>-27245</v>
      </c>
      <c r="C38" s="5" t="n">
        <v>-72182</v>
      </c>
    </row>
    <row r="39" spans="1:3">
      <c r="A39" s="4" t="s">
        <v>121</v>
      </c>
      <c r="B39" s="5" t="n">
        <v>0</v>
      </c>
      <c r="C39" s="5" t="n">
        <v>-120</v>
      </c>
    </row>
    <row r="40" spans="1:3">
      <c r="A40" s="4" t="s">
        <v>115</v>
      </c>
      <c r="B40" s="5" t="n">
        <v>-258</v>
      </c>
      <c r="C40" s="5" t="n">
        <v>-960</v>
      </c>
    </row>
    <row r="41" spans="1:3">
      <c r="A41" s="4" t="s">
        <v>122</v>
      </c>
      <c r="B41" s="5" t="n">
        <v>-54555</v>
      </c>
      <c r="C41" s="5" t="n">
        <v>-74390</v>
      </c>
    </row>
    <row r="42" spans="1:3">
      <c r="A42" s="4" t="s">
        <v>123</v>
      </c>
      <c r="B42" s="5" t="n">
        <v>3817</v>
      </c>
      <c r="C42" s="5" t="n">
        <v>3899</v>
      </c>
    </row>
    <row r="43" spans="1:3">
      <c r="A43" s="4" t="s">
        <v>124</v>
      </c>
      <c r="B43" s="5" t="n">
        <v>-479988</v>
      </c>
      <c r="C43" s="5" t="n">
        <v>205858</v>
      </c>
    </row>
    <row r="44" spans="1:3">
      <c r="A44" s="4" t="s">
        <v>125</v>
      </c>
      <c r="B44" s="5" t="n">
        <v>845030</v>
      </c>
      <c r="C44" s="5" t="n">
        <v>772678</v>
      </c>
    </row>
    <row r="45" spans="1:3">
      <c r="A45" s="4" t="s">
        <v>126</v>
      </c>
      <c r="B45" s="5" t="n">
        <v>365042</v>
      </c>
      <c r="C45" s="5" t="n">
        <v>978536</v>
      </c>
    </row>
    <row r="46" spans="1:3">
      <c r="A46" s="4" t="s">
        <v>360</v>
      </c>
    </row>
    <row r="47" spans="1:3">
      <c r="A47" s="3" t="s">
        <v>91</v>
      </c>
    </row>
    <row r="48" spans="1:3">
      <c r="A48" s="4" t="s">
        <v>80</v>
      </c>
      <c r="B48" s="5" t="n">
        <v>-316151</v>
      </c>
      <c r="C48" s="5" t="n">
        <v>42107</v>
      </c>
    </row>
    <row r="49" spans="1:3">
      <c r="A49" s="3" t="s">
        <v>93</v>
      </c>
    </row>
    <row r="50" spans="1:3">
      <c r="A50" s="4" t="s">
        <v>72</v>
      </c>
      <c r="B50" s="5" t="n">
        <v>0</v>
      </c>
      <c r="C50" s="5" t="n">
        <v>0</v>
      </c>
    </row>
    <row r="51" spans="1:3">
      <c r="A51" s="4" t="s">
        <v>94</v>
      </c>
      <c r="B51" s="5" t="n">
        <v>0</v>
      </c>
      <c r="C51" s="5" t="n">
        <v>0</v>
      </c>
    </row>
    <row r="52" spans="1:3">
      <c r="A52" s="4" t="s">
        <v>95</v>
      </c>
      <c r="B52" s="5" t="n">
        <v>0</v>
      </c>
      <c r="C52" s="5" t="n">
        <v>0</v>
      </c>
    </row>
    <row r="53" spans="1:3">
      <c r="A53" s="4" t="s">
        <v>96</v>
      </c>
      <c r="B53" s="5" t="n">
        <v>28594</v>
      </c>
      <c r="C53" s="5" t="n">
        <v>7484</v>
      </c>
    </row>
    <row r="54" spans="1:3">
      <c r="A54" s="4" t="s">
        <v>97</v>
      </c>
      <c r="B54" s="5" t="n">
        <v>0</v>
      </c>
      <c r="C54" s="5" t="n">
        <v>0</v>
      </c>
    </row>
    <row r="55" spans="1:3">
      <c r="A55" s="4" t="s">
        <v>395</v>
      </c>
      <c r="B55" s="5" t="n">
        <v>0</v>
      </c>
      <c r="C55" s="5" t="n">
        <v>0</v>
      </c>
    </row>
    <row r="56" spans="1:3">
      <c r="A56" s="4" t="s">
        <v>387</v>
      </c>
      <c r="C56" s="5" t="n">
        <v>-333405</v>
      </c>
    </row>
    <row r="57" spans="1:3">
      <c r="A57" s="4" t="s">
        <v>396</v>
      </c>
      <c r="B57" s="5" t="n">
        <v>79514</v>
      </c>
      <c r="C57" s="5" t="n">
        <v>-37332</v>
      </c>
    </row>
    <row r="58" spans="1:3">
      <c r="A58" s="4" t="s">
        <v>99</v>
      </c>
      <c r="B58" s="5" t="n">
        <v>35943</v>
      </c>
      <c r="C58" s="5" t="n">
        <v>0</v>
      </c>
    </row>
    <row r="59" spans="1:3">
      <c r="A59" s="3" t="s">
        <v>100</v>
      </c>
    </row>
    <row r="60" spans="1:3">
      <c r="A60" s="4" t="s">
        <v>397</v>
      </c>
      <c r="B60" s="5" t="n">
        <v>0</v>
      </c>
      <c r="C60" s="5" t="n">
        <v>0</v>
      </c>
    </row>
    <row r="61" spans="1:3">
      <c r="A61" s="4" t="s">
        <v>398</v>
      </c>
      <c r="B61" s="5" t="n">
        <v>-25534</v>
      </c>
      <c r="C61" s="5" t="n">
        <v>-142470</v>
      </c>
    </row>
    <row r="62" spans="1:3">
      <c r="A62" s="4" t="s">
        <v>399</v>
      </c>
      <c r="B62" s="5" t="n">
        <v>0</v>
      </c>
      <c r="C62" s="5" t="n">
        <v>0</v>
      </c>
    </row>
    <row r="63" spans="1:3">
      <c r="A63" s="4" t="s">
        <v>400</v>
      </c>
      <c r="B63" s="5" t="n">
        <v>0</v>
      </c>
      <c r="C63" s="5" t="n">
        <v>0</v>
      </c>
    </row>
    <row r="64" spans="1:3">
      <c r="A64" s="4" t="s">
        <v>401</v>
      </c>
      <c r="B64" s="5" t="n">
        <v>25534</v>
      </c>
      <c r="C64" s="5" t="n">
        <v>12911</v>
      </c>
    </row>
    <row r="65" spans="1:3">
      <c r="A65" s="4" t="s">
        <v>106</v>
      </c>
      <c r="B65" s="5" t="n">
        <v>0</v>
      </c>
      <c r="C65" s="5" t="n">
        <v>0</v>
      </c>
    </row>
    <row r="66" spans="1:3">
      <c r="A66" s="4" t="s">
        <v>107</v>
      </c>
      <c r="B66" s="5" t="n">
        <v>0</v>
      </c>
      <c r="C66" s="5" t="n">
        <v>0</v>
      </c>
    </row>
    <row r="67" spans="1:3">
      <c r="A67" s="4" t="s">
        <v>108</v>
      </c>
      <c r="B67" s="5" t="n">
        <v>-172100</v>
      </c>
      <c r="C67" s="5" t="n">
        <v>-450705</v>
      </c>
    </row>
    <row r="68" spans="1:3">
      <c r="A68" s="3" t="s">
        <v>109</v>
      </c>
    </row>
    <row r="69" spans="1:3">
      <c r="A69" s="4" t="s">
        <v>111</v>
      </c>
      <c r="B69" s="5" t="n">
        <v>0</v>
      </c>
    </row>
    <row r="70" spans="1:3">
      <c r="A70" s="4" t="s">
        <v>110</v>
      </c>
      <c r="B70" s="5" t="n">
        <v>0</v>
      </c>
      <c r="C70" s="5" t="n">
        <v>0</v>
      </c>
    </row>
    <row r="71" spans="1:3">
      <c r="A71" s="4" t="s">
        <v>112</v>
      </c>
      <c r="B71" s="5" t="n">
        <v>0</v>
      </c>
      <c r="C71" s="5" t="n">
        <v>0</v>
      </c>
    </row>
    <row r="72" spans="1:3">
      <c r="A72" s="4" t="s">
        <v>113</v>
      </c>
      <c r="B72" s="5" t="n">
        <v>0</v>
      </c>
      <c r="C72" s="5" t="n">
        <v>0</v>
      </c>
    </row>
    <row r="73" spans="1:3">
      <c r="A73" s="4" t="s">
        <v>114</v>
      </c>
      <c r="B73" s="5" t="n">
        <v>0</v>
      </c>
      <c r="C73" s="5" t="n">
        <v>0</v>
      </c>
    </row>
    <row r="74" spans="1:3">
      <c r="A74" s="4" t="s">
        <v>402</v>
      </c>
      <c r="B74" s="5" t="n">
        <v>-2</v>
      </c>
      <c r="C74" s="5" t="n">
        <v>-96</v>
      </c>
    </row>
    <row r="75" spans="1:3">
      <c r="A75" s="4" t="s">
        <v>115</v>
      </c>
      <c r="B75" s="5" t="n">
        <v>0</v>
      </c>
      <c r="C75" s="5" t="n">
        <v>0</v>
      </c>
    </row>
    <row r="76" spans="1:3">
      <c r="A76" s="4" t="s">
        <v>116</v>
      </c>
      <c r="B76" s="5" t="n">
        <v>-2</v>
      </c>
      <c r="C76" s="5" t="n">
        <v>-96</v>
      </c>
    </row>
    <row r="77" spans="1:3">
      <c r="A77" s="3" t="s">
        <v>117</v>
      </c>
    </row>
    <row r="78" spans="1:3">
      <c r="A78" s="4" t="s">
        <v>118</v>
      </c>
      <c r="B78" s="5" t="n">
        <v>0</v>
      </c>
      <c r="C78" s="5" t="n">
        <v>0</v>
      </c>
    </row>
    <row r="79" spans="1:3">
      <c r="A79" s="4" t="s">
        <v>403</v>
      </c>
      <c r="B79" s="5" t="n">
        <v>0</v>
      </c>
      <c r="C79" s="5" t="n">
        <v>0</v>
      </c>
    </row>
    <row r="80" spans="1:3">
      <c r="A80" s="4" t="s">
        <v>119</v>
      </c>
      <c r="B80" s="5" t="n">
        <v>0</v>
      </c>
      <c r="C80" s="5" t="n">
        <v>0</v>
      </c>
    </row>
    <row r="81" spans="1:3">
      <c r="A81" s="4" t="s">
        <v>404</v>
      </c>
      <c r="C81" s="5" t="n">
        <v>0</v>
      </c>
    </row>
    <row r="82" spans="1:3">
      <c r="A82" s="4" t="s">
        <v>120</v>
      </c>
      <c r="B82" s="5" t="n">
        <v>172102</v>
      </c>
      <c r="C82" s="5" t="n">
        <v>450801</v>
      </c>
    </row>
    <row r="83" spans="1:3">
      <c r="A83" s="4" t="s">
        <v>121</v>
      </c>
      <c r="C83" s="5" t="n">
        <v>0</v>
      </c>
    </row>
    <row r="84" spans="1:3">
      <c r="A84" s="4" t="s">
        <v>115</v>
      </c>
      <c r="B84" s="5" t="n">
        <v>0</v>
      </c>
      <c r="C84" s="5" t="n">
        <v>0</v>
      </c>
    </row>
    <row r="85" spans="1:3">
      <c r="A85" s="4" t="s">
        <v>122</v>
      </c>
      <c r="B85" s="5" t="n">
        <v>172102</v>
      </c>
      <c r="C85" s="5" t="n">
        <v>450801</v>
      </c>
    </row>
    <row r="86" spans="1:3">
      <c r="A86" s="4" t="s">
        <v>123</v>
      </c>
      <c r="B86" s="5" t="n">
        <v>0</v>
      </c>
      <c r="C86" s="5" t="n">
        <v>0</v>
      </c>
    </row>
    <row r="87" spans="1:3">
      <c r="A87" s="4" t="s">
        <v>124</v>
      </c>
      <c r="B87" s="5" t="n">
        <v>0</v>
      </c>
      <c r="C87" s="5" t="n">
        <v>0</v>
      </c>
    </row>
    <row r="88" spans="1:3">
      <c r="A88" s="4" t="s">
        <v>125</v>
      </c>
      <c r="B88" s="5" t="n">
        <v>0</v>
      </c>
      <c r="C88" s="5" t="n">
        <v>0</v>
      </c>
    </row>
    <row r="89" spans="1:3">
      <c r="A89" s="4" t="s">
        <v>126</v>
      </c>
      <c r="B89" s="5" t="n">
        <v>0</v>
      </c>
      <c r="C89" s="5" t="n">
        <v>0</v>
      </c>
    </row>
    <row r="90" spans="1:3">
      <c r="A90" s="4" t="s">
        <v>209</v>
      </c>
    </row>
    <row r="91" spans="1:3">
      <c r="A91" s="3" t="s">
        <v>91</v>
      </c>
    </row>
    <row r="92" spans="1:3">
      <c r="A92" s="4" t="s">
        <v>80</v>
      </c>
      <c r="B92" s="5" t="n">
        <v>-151578</v>
      </c>
      <c r="C92" s="5" t="n">
        <v>-93271</v>
      </c>
    </row>
    <row r="93" spans="1:3">
      <c r="A93" s="3" t="s">
        <v>93</v>
      </c>
    </row>
    <row r="94" spans="1:3">
      <c r="A94" s="4" t="s">
        <v>72</v>
      </c>
      <c r="B94" s="5" t="n">
        <v>0</v>
      </c>
      <c r="C94" s="5" t="n">
        <v>0</v>
      </c>
    </row>
    <row r="95" spans="1:3">
      <c r="A95" s="4" t="s">
        <v>94</v>
      </c>
      <c r="B95" s="5" t="n">
        <v>0</v>
      </c>
      <c r="C95" s="5" t="n">
        <v>0</v>
      </c>
    </row>
    <row r="96" spans="1:3">
      <c r="A96" s="4" t="s">
        <v>95</v>
      </c>
      <c r="B96" s="5" t="n">
        <v>0</v>
      </c>
      <c r="C96" s="5" t="n">
        <v>0</v>
      </c>
    </row>
    <row r="97" spans="1:3">
      <c r="A97" s="4" t="s">
        <v>96</v>
      </c>
      <c r="B97" s="5" t="n">
        <v>0</v>
      </c>
      <c r="C97" s="5" t="n">
        <v>0</v>
      </c>
    </row>
    <row r="98" spans="1:3">
      <c r="A98" s="4" t="s">
        <v>97</v>
      </c>
      <c r="B98" s="5" t="n">
        <v>0</v>
      </c>
      <c r="C98" s="5" t="n">
        <v>0</v>
      </c>
    </row>
    <row r="99" spans="1:3">
      <c r="A99" s="4" t="s">
        <v>395</v>
      </c>
      <c r="B99" s="5" t="n">
        <v>0</v>
      </c>
      <c r="C99" s="5" t="n">
        <v>0</v>
      </c>
    </row>
    <row r="100" spans="1:3">
      <c r="A100" s="4" t="s">
        <v>387</v>
      </c>
      <c r="C100" s="5" t="n">
        <v>0</v>
      </c>
    </row>
    <row r="101" spans="1:3">
      <c r="A101" s="4" t="s">
        <v>396</v>
      </c>
      <c r="B101" s="5" t="n">
        <v>151578</v>
      </c>
      <c r="C101" s="5" t="n">
        <v>93271</v>
      </c>
    </row>
    <row r="102" spans="1:3">
      <c r="A102" s="4" t="s">
        <v>99</v>
      </c>
      <c r="B102" s="5" t="n">
        <v>0</v>
      </c>
      <c r="C102" s="5" t="n">
        <v>0</v>
      </c>
    </row>
    <row r="103" spans="1:3">
      <c r="A103" s="3" t="s">
        <v>100</v>
      </c>
    </row>
    <row r="104" spans="1:3">
      <c r="A104" s="4" t="s">
        <v>397</v>
      </c>
      <c r="B104" s="5" t="n">
        <v>0</v>
      </c>
      <c r="C104" s="4" t="s">
        <v>53</v>
      </c>
    </row>
    <row r="105" spans="1:3">
      <c r="A105" s="4" t="s">
        <v>398</v>
      </c>
      <c r="B105" s="5" t="n">
        <v>0</v>
      </c>
      <c r="C105" s="5" t="n">
        <v>0</v>
      </c>
    </row>
    <row r="106" spans="1:3">
      <c r="A106" s="4" t="s">
        <v>399</v>
      </c>
      <c r="B106" s="5" t="n">
        <v>0</v>
      </c>
      <c r="C106" s="5" t="n">
        <v>0</v>
      </c>
    </row>
    <row r="107" spans="1:3">
      <c r="A107" s="4" t="s">
        <v>400</v>
      </c>
      <c r="B107" s="5" t="n">
        <v>0</v>
      </c>
      <c r="C107" s="5" t="n">
        <v>0</v>
      </c>
    </row>
    <row r="108" spans="1:3">
      <c r="A108" s="4" t="s">
        <v>401</v>
      </c>
      <c r="B108" s="5" t="n">
        <v>0</v>
      </c>
      <c r="C108" s="5" t="n">
        <v>0</v>
      </c>
    </row>
    <row r="109" spans="1:3">
      <c r="A109" s="4" t="s">
        <v>106</v>
      </c>
      <c r="B109" s="5" t="n">
        <v>0</v>
      </c>
      <c r="C109" s="5" t="n">
        <v>0</v>
      </c>
    </row>
    <row r="110" spans="1:3">
      <c r="A110" s="4" t="s">
        <v>107</v>
      </c>
      <c r="B110" s="5" t="n">
        <v>0</v>
      </c>
      <c r="C110" s="5" t="n">
        <v>0</v>
      </c>
    </row>
    <row r="111" spans="1:3">
      <c r="A111" s="4" t="s">
        <v>108</v>
      </c>
      <c r="B111" s="5" t="n">
        <v>0</v>
      </c>
      <c r="C111" s="5" t="n">
        <v>0</v>
      </c>
    </row>
    <row r="112" spans="1:3">
      <c r="A112" s="3" t="s">
        <v>109</v>
      </c>
    </row>
    <row r="113" spans="1:3">
      <c r="A113" s="4" t="s">
        <v>111</v>
      </c>
      <c r="B113" s="5" t="n">
        <v>0</v>
      </c>
    </row>
    <row r="114" spans="1:3">
      <c r="A114" s="4" t="s">
        <v>110</v>
      </c>
      <c r="B114" s="5" t="n">
        <v>0</v>
      </c>
      <c r="C114" s="5" t="n">
        <v>0</v>
      </c>
    </row>
    <row r="115" spans="1:3">
      <c r="A115" s="4" t="s">
        <v>112</v>
      </c>
      <c r="B115" s="5" t="n">
        <v>0</v>
      </c>
      <c r="C115" s="5" t="n">
        <v>0</v>
      </c>
    </row>
    <row r="116" spans="1:3">
      <c r="A116" s="4" t="s">
        <v>113</v>
      </c>
      <c r="B116" s="5" t="n">
        <v>0</v>
      </c>
      <c r="C116" s="5" t="n">
        <v>0</v>
      </c>
    </row>
    <row r="117" spans="1:3">
      <c r="A117" s="4" t="s">
        <v>114</v>
      </c>
      <c r="B117" s="5" t="n">
        <v>0</v>
      </c>
      <c r="C117" s="5" t="n">
        <v>0</v>
      </c>
    </row>
    <row r="118" spans="1:3">
      <c r="A118" s="4" t="s">
        <v>402</v>
      </c>
      <c r="B118" s="5" t="n">
        <v>2</v>
      </c>
      <c r="C118" s="5" t="n">
        <v>1</v>
      </c>
    </row>
    <row r="119" spans="1:3">
      <c r="A119" s="4" t="s">
        <v>115</v>
      </c>
      <c r="B119" s="5" t="n">
        <v>0</v>
      </c>
      <c r="C119" s="5" t="n">
        <v>0</v>
      </c>
    </row>
    <row r="120" spans="1:3">
      <c r="A120" s="4" t="s">
        <v>116</v>
      </c>
      <c r="B120" s="5" t="n">
        <v>2</v>
      </c>
      <c r="C120" s="5" t="n">
        <v>1</v>
      </c>
    </row>
    <row r="121" spans="1:3">
      <c r="A121" s="3" t="s">
        <v>117</v>
      </c>
    </row>
    <row r="122" spans="1:3">
      <c r="A122" s="4" t="s">
        <v>118</v>
      </c>
      <c r="B122" s="5" t="n">
        <v>0</v>
      </c>
      <c r="C122" s="5" t="n">
        <v>0</v>
      </c>
    </row>
    <row r="123" spans="1:3">
      <c r="A123" s="4" t="s">
        <v>403</v>
      </c>
      <c r="B123" s="5" t="n">
        <v>0</v>
      </c>
      <c r="C123" s="5" t="n">
        <v>0</v>
      </c>
    </row>
    <row r="124" spans="1:3">
      <c r="A124" s="4" t="s">
        <v>119</v>
      </c>
      <c r="B124" s="5" t="n">
        <v>0</v>
      </c>
      <c r="C124" s="5" t="n">
        <v>0</v>
      </c>
    </row>
    <row r="125" spans="1:3">
      <c r="A125" s="4" t="s">
        <v>404</v>
      </c>
      <c r="C125" s="5" t="n">
        <v>0</v>
      </c>
    </row>
    <row r="126" spans="1:3">
      <c r="A126" s="4" t="s">
        <v>120</v>
      </c>
      <c r="B126" s="5" t="n">
        <v>0</v>
      </c>
      <c r="C126" s="5" t="n">
        <v>0</v>
      </c>
    </row>
    <row r="127" spans="1:3">
      <c r="A127" s="4" t="s">
        <v>121</v>
      </c>
      <c r="C127" s="5" t="n">
        <v>0</v>
      </c>
    </row>
    <row r="128" spans="1:3">
      <c r="A128" s="4" t="s">
        <v>115</v>
      </c>
      <c r="B128" s="5" t="n">
        <v>-2</v>
      </c>
      <c r="C128" s="5" t="n">
        <v>-1</v>
      </c>
    </row>
    <row r="129" spans="1:3">
      <c r="A129" s="4" t="s">
        <v>122</v>
      </c>
      <c r="B129" s="5" t="n">
        <v>-2</v>
      </c>
      <c r="C129" s="5" t="n">
        <v>-1</v>
      </c>
    </row>
    <row r="130" spans="1:3">
      <c r="A130" s="4" t="s">
        <v>123</v>
      </c>
      <c r="B130" s="5" t="n">
        <v>0</v>
      </c>
      <c r="C130" s="5" t="n">
        <v>0</v>
      </c>
    </row>
    <row r="131" spans="1:3">
      <c r="A131" s="4" t="s">
        <v>124</v>
      </c>
      <c r="B131" s="5" t="n">
        <v>0</v>
      </c>
      <c r="C131" s="5" t="n">
        <v>0</v>
      </c>
    </row>
    <row r="132" spans="1:3">
      <c r="A132" s="4" t="s">
        <v>125</v>
      </c>
      <c r="B132" s="5" t="n">
        <v>0</v>
      </c>
      <c r="C132" s="5" t="n">
        <v>0</v>
      </c>
    </row>
    <row r="133" spans="1:3">
      <c r="A133" s="4" t="s">
        <v>126</v>
      </c>
      <c r="B133" s="5" t="n">
        <v>0</v>
      </c>
      <c r="C133" s="5" t="n">
        <v>0</v>
      </c>
    </row>
    <row r="134" spans="1:3">
      <c r="A134" s="4" t="s">
        <v>380</v>
      </c>
    </row>
    <row r="135" spans="1:3">
      <c r="A135" s="3" t="s">
        <v>91</v>
      </c>
    </row>
    <row r="136" spans="1:3">
      <c r="A136" s="4" t="s">
        <v>80</v>
      </c>
      <c r="B136" s="5" t="n">
        <v>-151578</v>
      </c>
      <c r="C136" s="5" t="n">
        <v>-93271</v>
      </c>
    </row>
    <row r="137" spans="1:3">
      <c r="A137" s="3" t="s">
        <v>93</v>
      </c>
    </row>
    <row r="138" spans="1:3">
      <c r="A138" s="4" t="s">
        <v>72</v>
      </c>
      <c r="B138" s="5" t="n">
        <v>0</v>
      </c>
      <c r="C138" s="5" t="n">
        <v>0</v>
      </c>
    </row>
    <row r="139" spans="1:3">
      <c r="A139" s="4" t="s">
        <v>94</v>
      </c>
      <c r="B139" s="5" t="n">
        <v>71707</v>
      </c>
      <c r="C139" s="5" t="n">
        <v>21642</v>
      </c>
    </row>
    <row r="140" spans="1:3">
      <c r="A140" s="4" t="s">
        <v>95</v>
      </c>
      <c r="B140" s="5" t="n">
        <v>0</v>
      </c>
      <c r="C140" s="5" t="n">
        <v>0</v>
      </c>
    </row>
    <row r="141" spans="1:3">
      <c r="A141" s="4" t="s">
        <v>96</v>
      </c>
      <c r="B141" s="5" t="n">
        <v>10827</v>
      </c>
      <c r="C141" s="5" t="n">
        <v>15102</v>
      </c>
    </row>
    <row r="142" spans="1:3">
      <c r="A142" s="4" t="s">
        <v>97</v>
      </c>
      <c r="B142" s="5" t="n">
        <v>0</v>
      </c>
      <c r="C142" s="5" t="n">
        <v>0</v>
      </c>
    </row>
    <row r="143" spans="1:3">
      <c r="A143" s="4" t="s">
        <v>395</v>
      </c>
      <c r="B143" s="5" t="n">
        <v>0</v>
      </c>
      <c r="C143" s="5" t="n">
        <v>0</v>
      </c>
    </row>
    <row r="144" spans="1:3">
      <c r="A144" s="4" t="s">
        <v>387</v>
      </c>
      <c r="C144" s="5" t="n">
        <v>0</v>
      </c>
    </row>
    <row r="145" spans="1:3">
      <c r="A145" s="4" t="s">
        <v>396</v>
      </c>
      <c r="B145" s="5" t="n">
        <v>-257904</v>
      </c>
      <c r="C145" s="5" t="n">
        <v>-182753</v>
      </c>
    </row>
    <row r="146" spans="1:3">
      <c r="A146" s="4" t="s">
        <v>99</v>
      </c>
      <c r="B146" s="5" t="n">
        <v>0</v>
      </c>
      <c r="C146" s="5" t="n">
        <v>0</v>
      </c>
    </row>
    <row r="147" spans="1:3">
      <c r="A147" s="3" t="s">
        <v>100</v>
      </c>
    </row>
    <row r="148" spans="1:3">
      <c r="A148" s="4" t="s">
        <v>397</v>
      </c>
      <c r="B148" s="5" t="n">
        <v>0</v>
      </c>
      <c r="C148" s="4" t="s">
        <v>53</v>
      </c>
    </row>
    <row r="149" spans="1:3">
      <c r="A149" s="4" t="s">
        <v>398</v>
      </c>
      <c r="B149" s="5" t="n">
        <v>-635</v>
      </c>
      <c r="C149" s="5" t="n">
        <v>-2021</v>
      </c>
    </row>
    <row r="150" spans="1:3">
      <c r="A150" s="4" t="s">
        <v>399</v>
      </c>
      <c r="B150" s="5" t="n">
        <v>67134</v>
      </c>
      <c r="C150" s="5" t="n">
        <v>-26164</v>
      </c>
    </row>
    <row r="151" spans="1:3">
      <c r="A151" s="4" t="s">
        <v>400</v>
      </c>
      <c r="B151" s="5" t="n">
        <v>0</v>
      </c>
      <c r="C151" s="5" t="n">
        <v>0</v>
      </c>
    </row>
    <row r="152" spans="1:3">
      <c r="A152" s="4" t="s">
        <v>401</v>
      </c>
      <c r="B152" s="5" t="n">
        <v>-131012</v>
      </c>
      <c r="C152" s="5" t="n">
        <v>-120350</v>
      </c>
    </row>
    <row r="153" spans="1:3">
      <c r="A153" s="4" t="s">
        <v>106</v>
      </c>
      <c r="B153" s="5" t="n">
        <v>0</v>
      </c>
      <c r="C153" s="5" t="n">
        <v>0</v>
      </c>
    </row>
    <row r="154" spans="1:3">
      <c r="A154" s="4" t="s">
        <v>107</v>
      </c>
      <c r="B154" s="5" t="n">
        <v>0</v>
      </c>
      <c r="C154" s="5" t="n">
        <v>0</v>
      </c>
    </row>
    <row r="155" spans="1:3">
      <c r="A155" s="4" t="s">
        <v>108</v>
      </c>
      <c r="B155" s="5" t="n">
        <v>-391461</v>
      </c>
      <c r="C155" s="5" t="n">
        <v>-387815</v>
      </c>
    </row>
    <row r="156" spans="1:3">
      <c r="A156" s="3" t="s">
        <v>109</v>
      </c>
    </row>
    <row r="157" spans="1:3">
      <c r="A157" s="4" t="s">
        <v>111</v>
      </c>
      <c r="B157" s="5" t="n">
        <v>0</v>
      </c>
    </row>
    <row r="158" spans="1:3">
      <c r="A158" s="4" t="s">
        <v>110</v>
      </c>
      <c r="B158" s="5" t="n">
        <v>0</v>
      </c>
      <c r="C158" s="5" t="n">
        <v>0</v>
      </c>
    </row>
    <row r="159" spans="1:3">
      <c r="A159" s="4" t="s">
        <v>112</v>
      </c>
      <c r="B159" s="5" t="n">
        <v>0</v>
      </c>
      <c r="C159" s="5" t="n">
        <v>0</v>
      </c>
    </row>
    <row r="160" spans="1:3">
      <c r="A160" s="4" t="s">
        <v>113</v>
      </c>
      <c r="B160" s="5" t="n">
        <v>0</v>
      </c>
      <c r="C160" s="5" t="n">
        <v>0</v>
      </c>
    </row>
    <row r="161" spans="1:3">
      <c r="A161" s="4" t="s">
        <v>114</v>
      </c>
      <c r="B161" s="5" t="n">
        <v>0</v>
      </c>
      <c r="C161" s="5" t="n">
        <v>0</v>
      </c>
    </row>
    <row r="162" spans="1:3">
      <c r="A162" s="4" t="s">
        <v>402</v>
      </c>
      <c r="B162" s="5" t="n">
        <v>0</v>
      </c>
      <c r="C162" s="5" t="n">
        <v>0</v>
      </c>
    </row>
    <row r="163" spans="1:3">
      <c r="A163" s="4" t="s">
        <v>115</v>
      </c>
      <c r="B163" s="5" t="n">
        <v>0</v>
      </c>
      <c r="C163" s="5" t="n">
        <v>0</v>
      </c>
    </row>
    <row r="164" spans="1:3">
      <c r="A164" s="4" t="s">
        <v>116</v>
      </c>
      <c r="B164" s="5" t="n">
        <v>0</v>
      </c>
      <c r="C164" s="5" t="n">
        <v>0</v>
      </c>
    </row>
    <row r="165" spans="1:3">
      <c r="A165" s="3" t="s">
        <v>117</v>
      </c>
    </row>
    <row r="166" spans="1:3">
      <c r="A166" s="4" t="s">
        <v>118</v>
      </c>
      <c r="B166" s="5" t="n">
        <v>-25000</v>
      </c>
      <c r="C166" s="5" t="n">
        <v>0</v>
      </c>
    </row>
    <row r="167" spans="1:3">
      <c r="A167" s="4" t="s">
        <v>403</v>
      </c>
      <c r="B167" s="5" t="n">
        <v>416462</v>
      </c>
      <c r="C167" s="5" t="n">
        <v>387816</v>
      </c>
    </row>
    <row r="168" spans="1:3">
      <c r="A168" s="4" t="s">
        <v>119</v>
      </c>
      <c r="B168" s="5" t="n">
        <v>0</v>
      </c>
      <c r="C168" s="5" t="n">
        <v>-1</v>
      </c>
    </row>
    <row r="169" spans="1:3">
      <c r="A169" s="4" t="s">
        <v>404</v>
      </c>
      <c r="C169" s="5" t="n">
        <v>0</v>
      </c>
    </row>
    <row r="170" spans="1:3">
      <c r="A170" s="4" t="s">
        <v>120</v>
      </c>
      <c r="B170" s="5" t="n">
        <v>-2</v>
      </c>
      <c r="C170" s="5" t="n">
        <v>-1</v>
      </c>
    </row>
    <row r="171" spans="1:3">
      <c r="A171" s="4" t="s">
        <v>121</v>
      </c>
      <c r="C171" s="5" t="n">
        <v>0</v>
      </c>
    </row>
    <row r="172" spans="1:3">
      <c r="A172" s="4" t="s">
        <v>115</v>
      </c>
      <c r="B172" s="5" t="n">
        <v>0</v>
      </c>
      <c r="C172" s="5" t="n">
        <v>0</v>
      </c>
    </row>
    <row r="173" spans="1:3">
      <c r="A173" s="4" t="s">
        <v>122</v>
      </c>
      <c r="B173" s="5" t="n">
        <v>391460</v>
      </c>
      <c r="C173" s="5" t="n">
        <v>387814</v>
      </c>
    </row>
    <row r="174" spans="1:3">
      <c r="A174" s="4" t="s">
        <v>123</v>
      </c>
      <c r="B174" s="5" t="n">
        <v>0</v>
      </c>
      <c r="C174" s="5" t="n">
        <v>0</v>
      </c>
    </row>
    <row r="175" spans="1:3">
      <c r="A175" s="4" t="s">
        <v>124</v>
      </c>
      <c r="B175" s="5" t="n">
        <v>-1</v>
      </c>
      <c r="C175" s="5" t="n">
        <v>-1</v>
      </c>
    </row>
    <row r="176" spans="1:3">
      <c r="A176" s="4" t="s">
        <v>125</v>
      </c>
      <c r="B176" s="5" t="n">
        <v>3</v>
      </c>
      <c r="C176" s="5" t="n">
        <v>6</v>
      </c>
    </row>
    <row r="177" spans="1:3">
      <c r="A177" s="4" t="s">
        <v>126</v>
      </c>
      <c r="B177" s="5" t="n">
        <v>2</v>
      </c>
      <c r="C177" s="5" t="n">
        <v>5</v>
      </c>
    </row>
    <row r="178" spans="1:3">
      <c r="A178" s="4" t="s">
        <v>381</v>
      </c>
    </row>
    <row r="179" spans="1:3">
      <c r="A179" s="3" t="s">
        <v>91</v>
      </c>
    </row>
    <row r="180" spans="1:3">
      <c r="A180" s="4" t="s">
        <v>80</v>
      </c>
      <c r="B180" s="5" t="n">
        <v>260534</v>
      </c>
      <c r="C180" s="5" t="n">
        <v>211399</v>
      </c>
    </row>
    <row r="181" spans="1:3">
      <c r="A181" s="3" t="s">
        <v>93</v>
      </c>
    </row>
    <row r="182" spans="1:3">
      <c r="A182" s="4" t="s">
        <v>72</v>
      </c>
      <c r="B182" s="5" t="n">
        <v>68355</v>
      </c>
      <c r="C182" s="5" t="n">
        <v>69782</v>
      </c>
    </row>
    <row r="183" spans="1:3">
      <c r="A183" s="4" t="s">
        <v>94</v>
      </c>
      <c r="B183" s="5" t="n">
        <v>-51973</v>
      </c>
      <c r="C183" s="5" t="n">
        <v>-76125</v>
      </c>
    </row>
    <row r="184" spans="1:3">
      <c r="A184" s="4" t="s">
        <v>95</v>
      </c>
      <c r="B184" s="5" t="n">
        <v>5334</v>
      </c>
      <c r="C184" s="5" t="n">
        <v>3742</v>
      </c>
    </row>
    <row r="185" spans="1:3">
      <c r="A185" s="4" t="s">
        <v>96</v>
      </c>
      <c r="B185" s="5" t="n">
        <v>-11153</v>
      </c>
      <c r="C185" s="5" t="n">
        <v>-8014</v>
      </c>
    </row>
    <row r="186" spans="1:3">
      <c r="A186" s="4" t="s">
        <v>97</v>
      </c>
      <c r="B186" s="5" t="n">
        <v>700</v>
      </c>
      <c r="C186" s="5" t="n">
        <v>689</v>
      </c>
    </row>
    <row r="187" spans="1:3">
      <c r="A187" s="4" t="s">
        <v>395</v>
      </c>
      <c r="B187" s="5" t="n">
        <v>242</v>
      </c>
      <c r="C187" s="5" t="n">
        <v>-601</v>
      </c>
    </row>
    <row r="188" spans="1:3">
      <c r="A188" s="4" t="s">
        <v>387</v>
      </c>
      <c r="C188" s="5" t="n">
        <v>0</v>
      </c>
    </row>
    <row r="189" spans="1:3">
      <c r="A189" s="4" t="s">
        <v>396</v>
      </c>
      <c r="B189" s="5" t="n">
        <v>26860</v>
      </c>
      <c r="C189" s="5" t="n">
        <v>126832</v>
      </c>
    </row>
    <row r="190" spans="1:3">
      <c r="A190" s="4" t="s">
        <v>99</v>
      </c>
      <c r="B190" s="5" t="n">
        <v>-21205</v>
      </c>
      <c r="C190" s="5" t="n">
        <v>-11546</v>
      </c>
    </row>
    <row r="191" spans="1:3">
      <c r="A191" s="3" t="s">
        <v>100</v>
      </c>
    </row>
    <row r="192" spans="1:3">
      <c r="A192" s="4" t="s">
        <v>397</v>
      </c>
      <c r="B192" s="5" t="n">
        <v>81505</v>
      </c>
      <c r="C192" s="5" t="n">
        <v>92641</v>
      </c>
    </row>
    <row r="193" spans="1:3">
      <c r="A193" s="4" t="s">
        <v>398</v>
      </c>
      <c r="B193" s="5" t="n">
        <v>-22081</v>
      </c>
      <c r="C193" s="5" t="n">
        <v>123954</v>
      </c>
    </row>
    <row r="194" spans="1:3">
      <c r="A194" s="4" t="s">
        <v>399</v>
      </c>
      <c r="B194" s="5" t="n">
        <v>-142009</v>
      </c>
      <c r="C194" s="5" t="n">
        <v>62814</v>
      </c>
    </row>
    <row r="195" spans="1:3">
      <c r="A195" s="4" t="s">
        <v>400</v>
      </c>
      <c r="B195" s="5" t="n">
        <v>-15105</v>
      </c>
      <c r="C195" s="5" t="n">
        <v>-19657</v>
      </c>
    </row>
    <row r="196" spans="1:3">
      <c r="A196" s="4" t="s">
        <v>401</v>
      </c>
      <c r="B196" s="5" t="n">
        <v>736</v>
      </c>
      <c r="C196" s="5" t="n">
        <v>6</v>
      </c>
    </row>
    <row r="197" spans="1:3">
      <c r="A197" s="4" t="s">
        <v>106</v>
      </c>
      <c r="B197" s="5" t="n">
        <v>-5058</v>
      </c>
      <c r="C197" s="5" t="n">
        <v>22629</v>
      </c>
    </row>
    <row r="198" spans="1:3">
      <c r="A198" s="4" t="s">
        <v>107</v>
      </c>
      <c r="B198" s="5" t="n">
        <v>-6205</v>
      </c>
      <c r="C198" s="5" t="n">
        <v>9549</v>
      </c>
    </row>
    <row r="199" spans="1:3">
      <c r="A199" s="4" t="s">
        <v>108</v>
      </c>
      <c r="B199" s="5" t="n">
        <v>169477</v>
      </c>
      <c r="C199" s="5" t="n">
        <v>608094</v>
      </c>
    </row>
    <row r="200" spans="1:3">
      <c r="A200" s="3" t="s">
        <v>109</v>
      </c>
    </row>
    <row r="201" spans="1:3">
      <c r="A201" s="4" t="s">
        <v>111</v>
      </c>
      <c r="B201" s="5" t="n">
        <v>0</v>
      </c>
    </row>
    <row r="202" spans="1:3">
      <c r="A202" s="4" t="s">
        <v>110</v>
      </c>
      <c r="B202" s="5" t="n">
        <v>-1500</v>
      </c>
      <c r="C202" s="5" t="n">
        <v>-2500</v>
      </c>
    </row>
    <row r="203" spans="1:3">
      <c r="A203" s="4" t="s">
        <v>112</v>
      </c>
      <c r="B203" s="5" t="n">
        <v>-14561</v>
      </c>
      <c r="C203" s="5" t="n">
        <v>-9538</v>
      </c>
    </row>
    <row r="204" spans="1:3">
      <c r="A204" s="4" t="s">
        <v>113</v>
      </c>
      <c r="B204" s="5" t="n">
        <v>-145</v>
      </c>
      <c r="C204" s="5" t="n">
        <v>5651</v>
      </c>
    </row>
    <row r="205" spans="1:3">
      <c r="A205" s="4" t="s">
        <v>114</v>
      </c>
      <c r="B205" s="5" t="n">
        <v>-208</v>
      </c>
      <c r="C205" s="5" t="n">
        <v>0</v>
      </c>
    </row>
    <row r="206" spans="1:3">
      <c r="A206" s="4" t="s">
        <v>402</v>
      </c>
      <c r="B206" s="5" t="n">
        <v>0</v>
      </c>
      <c r="C206" s="5" t="n">
        <v>95</v>
      </c>
    </row>
    <row r="207" spans="1:3">
      <c r="A207" s="4" t="s">
        <v>115</v>
      </c>
      <c r="B207" s="5" t="n">
        <v>-26</v>
      </c>
      <c r="C207" s="5" t="n">
        <v>-524</v>
      </c>
    </row>
    <row r="208" spans="1:3">
      <c r="A208" s="4" t="s">
        <v>116</v>
      </c>
      <c r="B208" s="5" t="n">
        <v>-16440</v>
      </c>
      <c r="C208" s="5" t="n">
        <v>-6816</v>
      </c>
    </row>
    <row r="209" spans="1:3">
      <c r="A209" s="3" t="s">
        <v>117</v>
      </c>
    </row>
    <row r="210" spans="1:3">
      <c r="A210" s="4" t="s">
        <v>118</v>
      </c>
      <c r="B210" s="5" t="n">
        <v>0</v>
      </c>
      <c r="C210" s="5" t="n">
        <v>0</v>
      </c>
    </row>
    <row r="211" spans="1:3">
      <c r="A211" s="4" t="s">
        <v>403</v>
      </c>
      <c r="B211" s="5" t="n">
        <v>-358838</v>
      </c>
      <c r="C211" s="5" t="n">
        <v>-710289</v>
      </c>
    </row>
    <row r="212" spans="1:3">
      <c r="A212" s="4" t="s">
        <v>119</v>
      </c>
      <c r="B212" s="5" t="n">
        <v>-1514</v>
      </c>
      <c r="C212" s="5" t="n">
        <v>-33</v>
      </c>
    </row>
    <row r="213" spans="1:3">
      <c r="A213" s="4" t="s">
        <v>404</v>
      </c>
      <c r="C213" s="5" t="n">
        <v>0</v>
      </c>
    </row>
    <row r="214" spans="1:3">
      <c r="A214" s="4" t="s">
        <v>120</v>
      </c>
      <c r="B214" s="5" t="n">
        <v>0</v>
      </c>
      <c r="C214" s="5" t="n">
        <v>3</v>
      </c>
    </row>
    <row r="215" spans="1:3">
      <c r="A215" s="4" t="s">
        <v>121</v>
      </c>
      <c r="C215" s="5" t="n">
        <v>0</v>
      </c>
    </row>
    <row r="216" spans="1:3">
      <c r="A216" s="4" t="s">
        <v>115</v>
      </c>
      <c r="B216" s="5" t="n">
        <v>1</v>
      </c>
      <c r="C216" s="5" t="n">
        <v>0</v>
      </c>
    </row>
    <row r="217" spans="1:3">
      <c r="A217" s="4" t="s">
        <v>122</v>
      </c>
      <c r="B217" s="5" t="n">
        <v>-360351</v>
      </c>
      <c r="C217" s="5" t="n">
        <v>-710319</v>
      </c>
    </row>
    <row r="218" spans="1:3">
      <c r="A218" s="4" t="s">
        <v>123</v>
      </c>
      <c r="B218" s="5" t="n">
        <v>-1</v>
      </c>
      <c r="C218" s="5" t="n">
        <v>0</v>
      </c>
    </row>
    <row r="219" spans="1:3">
      <c r="A219" s="4" t="s">
        <v>124</v>
      </c>
      <c r="B219" s="5" t="n">
        <v>-207315</v>
      </c>
      <c r="C219" s="5" t="n">
        <v>-109041</v>
      </c>
    </row>
    <row r="220" spans="1:3">
      <c r="A220" s="4" t="s">
        <v>125</v>
      </c>
      <c r="B220" s="5" t="n">
        <v>277210</v>
      </c>
      <c r="C220" s="5" t="n">
        <v>347863</v>
      </c>
    </row>
    <row r="221" spans="1:3">
      <c r="A221" s="4" t="s">
        <v>126</v>
      </c>
      <c r="B221" s="5" t="n">
        <v>69895</v>
      </c>
      <c r="C221" s="5" t="n">
        <v>238822</v>
      </c>
    </row>
    <row r="222" spans="1:3">
      <c r="A222" s="4" t="s">
        <v>382</v>
      </c>
    </row>
    <row r="223" spans="1:3">
      <c r="A223" s="3" t="s">
        <v>91</v>
      </c>
    </row>
    <row r="224" spans="1:3">
      <c r="A224" s="4" t="s">
        <v>80</v>
      </c>
      <c r="B224" s="5" t="n">
        <v>-28807</v>
      </c>
      <c r="C224" s="5" t="n">
        <v>-125838</v>
      </c>
    </row>
    <row r="225" spans="1:3">
      <c r="A225" s="3" t="s">
        <v>93</v>
      </c>
    </row>
    <row r="226" spans="1:3">
      <c r="A226" s="4" t="s">
        <v>72</v>
      </c>
      <c r="B226" s="5" t="n">
        <v>77751</v>
      </c>
      <c r="C226" s="5" t="n">
        <v>85674</v>
      </c>
    </row>
    <row r="227" spans="1:3">
      <c r="A227" s="4" t="s">
        <v>94</v>
      </c>
      <c r="B227" s="5" t="n">
        <v>-15162</v>
      </c>
      <c r="C227" s="5" t="n">
        <v>53227</v>
      </c>
    </row>
    <row r="228" spans="1:3">
      <c r="A228" s="4" t="s">
        <v>95</v>
      </c>
      <c r="B228" s="5" t="n">
        <v>513</v>
      </c>
      <c r="C228" s="5" t="n">
        <v>2082</v>
      </c>
    </row>
    <row r="229" spans="1:3">
      <c r="A229" s="4" t="s">
        <v>96</v>
      </c>
      <c r="B229" s="5" t="n">
        <v>-14170</v>
      </c>
      <c r="C229" s="5" t="n">
        <v>2526</v>
      </c>
    </row>
    <row r="230" spans="1:3">
      <c r="A230" s="4" t="s">
        <v>97</v>
      </c>
      <c r="B230" s="5" t="n">
        <v>2359</v>
      </c>
      <c r="C230" s="5" t="n">
        <v>2385</v>
      </c>
    </row>
    <row r="231" spans="1:3">
      <c r="A231" s="4" t="s">
        <v>395</v>
      </c>
      <c r="B231" s="5" t="n">
        <v>-33322</v>
      </c>
      <c r="C231" s="5" t="n">
        <v>-285256</v>
      </c>
    </row>
    <row r="232" spans="1:3">
      <c r="A232" s="4" t="s">
        <v>387</v>
      </c>
      <c r="C232" s="5" t="n">
        <v>333405</v>
      </c>
    </row>
    <row r="233" spans="1:3">
      <c r="A233" s="4" t="s">
        <v>396</v>
      </c>
      <c r="B233" s="5" t="n">
        <v>194</v>
      </c>
      <c r="C233" s="5" t="n">
        <v>415</v>
      </c>
    </row>
    <row r="234" spans="1:3">
      <c r="A234" s="4" t="s">
        <v>99</v>
      </c>
      <c r="B234" s="5" t="n">
        <v>-27885</v>
      </c>
      <c r="C234" s="5" t="n">
        <v>4916</v>
      </c>
    </row>
    <row r="235" spans="1:3">
      <c r="A235" s="3" t="s">
        <v>100</v>
      </c>
    </row>
    <row r="236" spans="1:3">
      <c r="A236" s="4" t="s">
        <v>397</v>
      </c>
      <c r="B236" s="5" t="n">
        <v>37736</v>
      </c>
      <c r="C236" s="5" t="n">
        <v>79382</v>
      </c>
    </row>
    <row r="237" spans="1:3">
      <c r="A237" s="4" t="s">
        <v>398</v>
      </c>
      <c r="B237" s="5" t="n">
        <v>-42996</v>
      </c>
      <c r="C237" s="5" t="n">
        <v>-14524</v>
      </c>
    </row>
    <row r="238" spans="1:3">
      <c r="A238" s="4" t="s">
        <v>399</v>
      </c>
      <c r="B238" s="5" t="n">
        <v>-19501</v>
      </c>
      <c r="C238" s="5" t="n">
        <v>-161813</v>
      </c>
    </row>
    <row r="239" spans="1:3">
      <c r="A239" s="4" t="s">
        <v>400</v>
      </c>
      <c r="B239" s="5" t="n">
        <v>-15565</v>
      </c>
      <c r="C239" s="5" t="n">
        <v>-18276</v>
      </c>
    </row>
    <row r="240" spans="1:3">
      <c r="A240" s="4" t="s">
        <v>401</v>
      </c>
      <c r="B240" s="5" t="n">
        <v>4835</v>
      </c>
      <c r="C240" s="5" t="n">
        <v>3069</v>
      </c>
    </row>
    <row r="241" spans="1:3">
      <c r="A241" s="4" t="s">
        <v>106</v>
      </c>
      <c r="B241" s="5" t="n">
        <v>44242</v>
      </c>
      <c r="C241" s="5" t="n">
        <v>25091</v>
      </c>
    </row>
    <row r="242" spans="1:3">
      <c r="A242" s="4" t="s">
        <v>107</v>
      </c>
      <c r="B242" s="5" t="n">
        <v>-5101</v>
      </c>
      <c r="C242" s="5" t="n">
        <v>3469</v>
      </c>
    </row>
    <row r="243" spans="1:3">
      <c r="A243" s="4" t="s">
        <v>108</v>
      </c>
      <c r="B243" s="5" t="n">
        <v>-34879</v>
      </c>
      <c r="C243" s="5" t="n">
        <v>-10066</v>
      </c>
    </row>
    <row r="244" spans="1:3">
      <c r="A244" s="3" t="s">
        <v>109</v>
      </c>
    </row>
    <row r="245" spans="1:3">
      <c r="A245" s="4" t="s">
        <v>111</v>
      </c>
      <c r="B245" s="5" t="n">
        <v>1240</v>
      </c>
    </row>
    <row r="246" spans="1:3">
      <c r="A246" s="4" t="s">
        <v>110</v>
      </c>
      <c r="B246" s="5" t="n">
        <v>0</v>
      </c>
      <c r="C246" s="5" t="n">
        <v>-13591</v>
      </c>
    </row>
    <row r="247" spans="1:3">
      <c r="A247" s="4" t="s">
        <v>112</v>
      </c>
      <c r="B247" s="5" t="n">
        <v>-36466</v>
      </c>
      <c r="C247" s="5" t="n">
        <v>-47241</v>
      </c>
    </row>
    <row r="248" spans="1:3">
      <c r="A248" s="4" t="s">
        <v>113</v>
      </c>
      <c r="B248" s="5" t="n">
        <v>53279</v>
      </c>
      <c r="C248" s="5" t="n">
        <v>586939</v>
      </c>
    </row>
    <row r="249" spans="1:3">
      <c r="A249" s="4" t="s">
        <v>114</v>
      </c>
      <c r="B249" s="5" t="n">
        <v>-1064</v>
      </c>
      <c r="C249" s="5" t="n">
        <v>-1573</v>
      </c>
    </row>
    <row r="250" spans="1:3">
      <c r="A250" s="4" t="s">
        <v>402</v>
      </c>
      <c r="B250" s="5" t="n">
        <v>0</v>
      </c>
      <c r="C250" s="5" t="n">
        <v>0</v>
      </c>
    </row>
    <row r="251" spans="1:3">
      <c r="A251" s="4" t="s">
        <v>115</v>
      </c>
      <c r="B251" s="5" t="n">
        <v>-836</v>
      </c>
      <c r="C251" s="5" t="n">
        <v>-782</v>
      </c>
    </row>
    <row r="252" spans="1:3">
      <c r="A252" s="4" t="s">
        <v>116</v>
      </c>
      <c r="B252" s="5" t="n">
        <v>16153</v>
      </c>
      <c r="C252" s="5" t="n">
        <v>523752</v>
      </c>
    </row>
    <row r="253" spans="1:3">
      <c r="A253" s="3" t="s">
        <v>117</v>
      </c>
    </row>
    <row r="254" spans="1:3">
      <c r="A254" s="4" t="s">
        <v>118</v>
      </c>
      <c r="B254" s="5" t="n">
        <v>-375</v>
      </c>
      <c r="C254" s="5" t="n">
        <v>-577</v>
      </c>
    </row>
    <row r="255" spans="1:3">
      <c r="A255" s="4" t="s">
        <v>403</v>
      </c>
      <c r="B255" s="5" t="n">
        <v>-57624</v>
      </c>
      <c r="C255" s="5" t="n">
        <v>322473</v>
      </c>
    </row>
    <row r="256" spans="1:3">
      <c r="A256" s="4" t="s">
        <v>119</v>
      </c>
      <c r="B256" s="5" t="n">
        <v>-163</v>
      </c>
      <c r="C256" s="5" t="n">
        <v>-517</v>
      </c>
    </row>
    <row r="257" spans="1:3">
      <c r="A257" s="4" t="s">
        <v>404</v>
      </c>
      <c r="C257" s="5" t="n">
        <v>0</v>
      </c>
    </row>
    <row r="258" spans="1:3">
      <c r="A258" s="4" t="s">
        <v>120</v>
      </c>
      <c r="B258" s="5" t="n">
        <v>-199345</v>
      </c>
      <c r="C258" s="5" t="n">
        <v>-522985</v>
      </c>
    </row>
    <row r="259" spans="1:3">
      <c r="A259" s="4" t="s">
        <v>121</v>
      </c>
      <c r="C259" s="5" t="n">
        <v>-120</v>
      </c>
    </row>
    <row r="260" spans="1:3">
      <c r="A260" s="4" t="s">
        <v>115</v>
      </c>
      <c r="B260" s="5" t="n">
        <v>-257</v>
      </c>
      <c r="C260" s="5" t="n">
        <v>-959</v>
      </c>
    </row>
    <row r="261" spans="1:3">
      <c r="A261" s="4" t="s">
        <v>122</v>
      </c>
      <c r="B261" s="5" t="n">
        <v>-257764</v>
      </c>
      <c r="C261" s="5" t="n">
        <v>-202685</v>
      </c>
    </row>
    <row r="262" spans="1:3">
      <c r="A262" s="4" t="s">
        <v>123</v>
      </c>
      <c r="B262" s="5" t="n">
        <v>3818</v>
      </c>
      <c r="C262" s="5" t="n">
        <v>3899</v>
      </c>
    </row>
    <row r="263" spans="1:3">
      <c r="A263" s="4" t="s">
        <v>124</v>
      </c>
      <c r="B263" s="5" t="n">
        <v>-272672</v>
      </c>
      <c r="C263" s="5" t="n">
        <v>314900</v>
      </c>
    </row>
    <row r="264" spans="1:3">
      <c r="A264" s="4" t="s">
        <v>125</v>
      </c>
      <c r="B264" s="5" t="n">
        <v>567817</v>
      </c>
      <c r="C264" s="5" t="n">
        <v>424809</v>
      </c>
    </row>
    <row r="265" spans="1:3">
      <c r="A265" s="4" t="s">
        <v>126</v>
      </c>
      <c r="B265" s="7" t="n">
        <v>295145</v>
      </c>
      <c r="C265" s="7" t="n">
        <v>73970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0</v>
      </c>
      <c r="B1" s="2" t="s">
        <v>1</v>
      </c>
    </row>
    <row r="2" spans="1:3">
      <c r="B2" s="2" t="s">
        <v>2</v>
      </c>
      <c r="C2" s="2" t="s">
        <v>65</v>
      </c>
    </row>
    <row r="3" spans="1:3">
      <c r="A3" s="3" t="s">
        <v>91</v>
      </c>
    </row>
    <row r="4" spans="1:3">
      <c r="A4" s="4" t="s">
        <v>92</v>
      </c>
      <c r="B4" s="7" t="n">
        <v>-387580</v>
      </c>
      <c r="C4" s="7" t="n">
        <v>-58874</v>
      </c>
    </row>
    <row r="5" spans="1:3">
      <c r="A5" s="3" t="s">
        <v>93</v>
      </c>
    </row>
    <row r="6" spans="1:3">
      <c r="A6" s="4" t="s">
        <v>72</v>
      </c>
      <c r="B6" s="5" t="n">
        <v>146106</v>
      </c>
      <c r="C6" s="5" t="n">
        <v>155456</v>
      </c>
    </row>
    <row r="7" spans="1:3">
      <c r="A7" s="4" t="s">
        <v>94</v>
      </c>
      <c r="B7" s="5" t="n">
        <v>4572</v>
      </c>
      <c r="C7" s="5" t="n">
        <v>-1256</v>
      </c>
    </row>
    <row r="8" spans="1:3">
      <c r="A8" s="4" t="s">
        <v>95</v>
      </c>
      <c r="B8" s="5" t="n">
        <v>5847</v>
      </c>
      <c r="C8" s="5" t="n">
        <v>5824</v>
      </c>
    </row>
    <row r="9" spans="1:3">
      <c r="A9" s="4" t="s">
        <v>96</v>
      </c>
      <c r="B9" s="5" t="n">
        <v>14098</v>
      </c>
      <c r="C9" s="5" t="n">
        <v>17098</v>
      </c>
    </row>
    <row r="10" spans="1:3">
      <c r="A10" s="4" t="s">
        <v>97</v>
      </c>
      <c r="B10" s="5" t="n">
        <v>3059</v>
      </c>
      <c r="C10" s="5" t="n">
        <v>3074</v>
      </c>
    </row>
    <row r="11" spans="1:3">
      <c r="A11" s="4" t="s">
        <v>98</v>
      </c>
      <c r="B11" s="5" t="n">
        <v>-33080</v>
      </c>
      <c r="C11" s="5" t="n">
        <v>-285857</v>
      </c>
    </row>
    <row r="12" spans="1:3">
      <c r="A12" s="4" t="s">
        <v>76</v>
      </c>
      <c r="B12" s="5" t="n">
        <v>242</v>
      </c>
      <c r="C12" s="5" t="n">
        <v>433</v>
      </c>
    </row>
    <row r="13" spans="1:3">
      <c r="A13" s="4" t="s">
        <v>99</v>
      </c>
      <c r="B13" s="5" t="n">
        <v>-13147</v>
      </c>
      <c r="C13" s="5" t="n">
        <v>-6630</v>
      </c>
    </row>
    <row r="14" spans="1:3">
      <c r="A14" s="3" t="s">
        <v>100</v>
      </c>
    </row>
    <row r="15" spans="1:3">
      <c r="A15" s="4" t="s">
        <v>101</v>
      </c>
      <c r="B15" s="5" t="n">
        <v>119241</v>
      </c>
      <c r="C15" s="5" t="n">
        <v>172023</v>
      </c>
    </row>
    <row r="16" spans="1:3">
      <c r="A16" s="4" t="s">
        <v>102</v>
      </c>
      <c r="B16" s="5" t="n">
        <v>-91246</v>
      </c>
      <c r="C16" s="5" t="n">
        <v>-35061</v>
      </c>
    </row>
    <row r="17" spans="1:3">
      <c r="A17" s="4" t="s">
        <v>103</v>
      </c>
      <c r="B17" s="5" t="n">
        <v>-94376</v>
      </c>
      <c r="C17" s="5" t="n">
        <v>-125163</v>
      </c>
    </row>
    <row r="18" spans="1:3">
      <c r="A18" s="4" t="s">
        <v>104</v>
      </c>
      <c r="B18" s="5" t="n">
        <v>-30670</v>
      </c>
      <c r="C18" s="5" t="n">
        <v>-37933</v>
      </c>
    </row>
    <row r="19" spans="1:3">
      <c r="A19" s="4" t="s">
        <v>105</v>
      </c>
      <c r="B19" s="5" t="n">
        <v>-99907</v>
      </c>
      <c r="C19" s="5" t="n">
        <v>-104364</v>
      </c>
    </row>
    <row r="20" spans="1:3">
      <c r="A20" s="4" t="s">
        <v>106</v>
      </c>
      <c r="B20" s="5" t="n">
        <v>39184</v>
      </c>
      <c r="C20" s="5" t="n">
        <v>47720</v>
      </c>
    </row>
    <row r="21" spans="1:3">
      <c r="A21" s="4" t="s">
        <v>107</v>
      </c>
      <c r="B21" s="5" t="n">
        <v>-11306</v>
      </c>
      <c r="C21" s="5" t="n">
        <v>13018</v>
      </c>
    </row>
    <row r="22" spans="1:3">
      <c r="A22" s="4" t="s">
        <v>108</v>
      </c>
      <c r="B22" s="5" t="n">
        <v>-428963</v>
      </c>
      <c r="C22" s="5" t="n">
        <v>-240492</v>
      </c>
    </row>
    <row r="23" spans="1:3">
      <c r="A23" s="3" t="s">
        <v>109</v>
      </c>
    </row>
    <row r="24" spans="1:3">
      <c r="A24" s="4" t="s">
        <v>110</v>
      </c>
      <c r="B24" s="5" t="n">
        <v>-1500</v>
      </c>
      <c r="C24" s="5" t="n">
        <v>-16091</v>
      </c>
    </row>
    <row r="25" spans="1:3">
      <c r="A25" s="4" t="s">
        <v>111</v>
      </c>
      <c r="B25" s="5" t="n">
        <v>1240</v>
      </c>
      <c r="C25" s="5" t="n">
        <v>0</v>
      </c>
    </row>
    <row r="26" spans="1:3">
      <c r="A26" s="4" t="s">
        <v>112</v>
      </c>
      <c r="B26" s="5" t="n">
        <v>-51027</v>
      </c>
      <c r="C26" s="5" t="n">
        <v>-56779</v>
      </c>
    </row>
    <row r="27" spans="1:3">
      <c r="A27" s="4" t="s">
        <v>113</v>
      </c>
      <c r="B27" s="5" t="n">
        <v>53134</v>
      </c>
      <c r="C27" s="5" t="n">
        <v>592590</v>
      </c>
    </row>
    <row r="28" spans="1:3">
      <c r="A28" s="4" t="s">
        <v>114</v>
      </c>
      <c r="B28" s="5" t="n">
        <v>-1272</v>
      </c>
      <c r="C28" s="5" t="n">
        <v>-1573</v>
      </c>
    </row>
    <row r="29" spans="1:3">
      <c r="A29" s="4" t="s">
        <v>115</v>
      </c>
      <c r="B29" s="5" t="n">
        <v>-862</v>
      </c>
      <c r="C29" s="5" t="n">
        <v>-1306</v>
      </c>
    </row>
    <row r="30" spans="1:3">
      <c r="A30" s="4" t="s">
        <v>116</v>
      </c>
      <c r="B30" s="5" t="n">
        <v>-287</v>
      </c>
      <c r="C30" s="5" t="n">
        <v>516841</v>
      </c>
    </row>
    <row r="31" spans="1:3">
      <c r="A31" s="3" t="s">
        <v>117</v>
      </c>
    </row>
    <row r="32" spans="1:3">
      <c r="A32" s="4" t="s">
        <v>118</v>
      </c>
      <c r="B32" s="5" t="n">
        <v>-25375</v>
      </c>
      <c r="C32" s="5" t="n">
        <v>-577</v>
      </c>
    </row>
    <row r="33" spans="1:3">
      <c r="A33" s="4" t="s">
        <v>119</v>
      </c>
      <c r="B33" s="5" t="n">
        <v>-1677</v>
      </c>
      <c r="C33" s="5" t="n">
        <v>-551</v>
      </c>
    </row>
    <row r="34" spans="1:3">
      <c r="A34" s="4" t="s">
        <v>120</v>
      </c>
      <c r="B34" s="5" t="n">
        <v>-27245</v>
      </c>
      <c r="C34" s="5" t="n">
        <v>-72182</v>
      </c>
    </row>
    <row r="35" spans="1:3">
      <c r="A35" s="4" t="s">
        <v>121</v>
      </c>
      <c r="B35" s="5" t="n">
        <v>0</v>
      </c>
      <c r="C35" s="5" t="n">
        <v>-120</v>
      </c>
    </row>
    <row r="36" spans="1:3">
      <c r="A36" s="4" t="s">
        <v>115</v>
      </c>
      <c r="B36" s="5" t="n">
        <v>-258</v>
      </c>
      <c r="C36" s="5" t="n">
        <v>-960</v>
      </c>
    </row>
    <row r="37" spans="1:3">
      <c r="A37" s="4" t="s">
        <v>122</v>
      </c>
      <c r="B37" s="5" t="n">
        <v>-54555</v>
      </c>
      <c r="C37" s="5" t="n">
        <v>-74390</v>
      </c>
    </row>
    <row r="38" spans="1:3">
      <c r="A38" s="4" t="s">
        <v>123</v>
      </c>
      <c r="B38" s="5" t="n">
        <v>3817</v>
      </c>
      <c r="C38" s="5" t="n">
        <v>3899</v>
      </c>
    </row>
    <row r="39" spans="1:3">
      <c r="A39" s="4" t="s">
        <v>124</v>
      </c>
      <c r="B39" s="5" t="n">
        <v>-479988</v>
      </c>
      <c r="C39" s="5" t="n">
        <v>205858</v>
      </c>
    </row>
    <row r="40" spans="1:3">
      <c r="A40" s="4" t="s">
        <v>125</v>
      </c>
      <c r="B40" s="5" t="n">
        <v>845030</v>
      </c>
      <c r="C40" s="5" t="n">
        <v>772678</v>
      </c>
    </row>
    <row r="41" spans="1:3">
      <c r="A41" s="4" t="s">
        <v>126</v>
      </c>
      <c r="B41" s="5" t="n">
        <v>365042</v>
      </c>
      <c r="C41" s="5" t="n">
        <v>978536</v>
      </c>
    </row>
    <row r="42" spans="1:3">
      <c r="A42" s="3" t="s">
        <v>127</v>
      </c>
    </row>
    <row r="43" spans="1:3">
      <c r="A43" s="4" t="s">
        <v>128</v>
      </c>
      <c r="B43" s="5" t="n">
        <v>543315</v>
      </c>
      <c r="C43" s="5" t="n">
        <v>549437</v>
      </c>
    </row>
    <row r="44" spans="1:3">
      <c r="A44" s="4" t="s">
        <v>129</v>
      </c>
      <c r="B44" s="7" t="n">
        <v>16725</v>
      </c>
      <c r="C44" s="7" t="n">
        <v>1544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4T07:32:09Z</dcterms:created>
  <dcterms:modified xmlns:dcterms="http://purl.org/dc/terms/" xmlns:xsi="http://www.w3.org/2001/XMLSchema-instance" xsi:type="dcterms:W3CDTF">2017-05-04T07:32:09Z</dcterms:modified>
</cp:coreProperties>
</file>